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Prepaids and Deposits" sheetId="11" state="visible" r:id="rId11"/>
    <sheet xmlns:r="http://schemas.openxmlformats.org/officeDocument/2006/relationships" name="Supplies Inventories, Net" sheetId="12" state="visible" r:id="rId12"/>
    <sheet xmlns:r="http://schemas.openxmlformats.org/officeDocument/2006/relationships" name="Equity Securities" sheetId="13" state="visible" r:id="rId13"/>
    <sheet xmlns:r="http://schemas.openxmlformats.org/officeDocument/2006/relationships" name="Property, Plant, and Equipment," sheetId="14" state="visible" r:id="rId14"/>
    <sheet xmlns:r="http://schemas.openxmlformats.org/officeDocument/2006/relationships" name="Assets Held-For-Sale" sheetId="15" state="visible" r:id="rId15"/>
    <sheet xmlns:r="http://schemas.openxmlformats.org/officeDocument/2006/relationships" name="Restricted Cash" sheetId="16" state="visible" r:id="rId16"/>
    <sheet xmlns:r="http://schemas.openxmlformats.org/officeDocument/2006/relationships" name="Accounts Payable, Accrued Expen" sheetId="17" state="visible" r:id="rId17"/>
    <sheet xmlns:r="http://schemas.openxmlformats.org/officeDocument/2006/relationships" name="Asset Retirement Obligation" sheetId="18" state="visible" r:id="rId18"/>
    <sheet xmlns:r="http://schemas.openxmlformats.org/officeDocument/2006/relationships" name="Debt, Net" sheetId="19" state="visible" r:id="rId19"/>
    <sheet xmlns:r="http://schemas.openxmlformats.org/officeDocument/2006/relationships" name="Deferred Gain on Sale of Royalt" sheetId="20" state="visible" r:id="rId20"/>
    <sheet xmlns:r="http://schemas.openxmlformats.org/officeDocument/2006/relationships" name="Warrant Liabilit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Disposal of Carbon" sheetId="24" state="visible" r:id="rId24"/>
    <sheet xmlns:r="http://schemas.openxmlformats.org/officeDocument/2006/relationships" name="Other Income, Net" sheetId="25" state="visible" r:id="rId25"/>
    <sheet xmlns:r="http://schemas.openxmlformats.org/officeDocument/2006/relationships" name="Income Taxes" sheetId="26" state="visible" r:id="rId26"/>
    <sheet xmlns:r="http://schemas.openxmlformats.org/officeDocument/2006/relationships" name="Loss Per Share" sheetId="27" state="visible" r:id="rId27"/>
    <sheet xmlns:r="http://schemas.openxmlformats.org/officeDocument/2006/relationships" name="Segment Information" sheetId="28" state="visible" r:id="rId28"/>
    <sheet xmlns:r="http://schemas.openxmlformats.org/officeDocument/2006/relationships" name="Fair Value Measurements" sheetId="29" state="visible" r:id="rId29"/>
    <sheet xmlns:r="http://schemas.openxmlformats.org/officeDocument/2006/relationships" name="Supplemental Cash Flow Informat" sheetId="30" state="visible" r:id="rId30"/>
    <sheet xmlns:r="http://schemas.openxmlformats.org/officeDocument/2006/relationships" name="Employee Benefit Plans"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Prepaids and Deposits (Tables)" sheetId="40" state="visible" r:id="rId40"/>
    <sheet xmlns:r="http://schemas.openxmlformats.org/officeDocument/2006/relationships" name="Equity Securities (Tables)" sheetId="41" state="visible" r:id="rId41"/>
    <sheet xmlns:r="http://schemas.openxmlformats.org/officeDocument/2006/relationships" name="Property, Plant, and Equipmen_2" sheetId="42" state="visible" r:id="rId42"/>
    <sheet xmlns:r="http://schemas.openxmlformats.org/officeDocument/2006/relationships" name="Restricted Cash (Tables)" sheetId="43" state="visible" r:id="rId43"/>
    <sheet xmlns:r="http://schemas.openxmlformats.org/officeDocument/2006/relationships" name="Accounts Payable, Accrued Exp_2" sheetId="44" state="visible" r:id="rId44"/>
    <sheet xmlns:r="http://schemas.openxmlformats.org/officeDocument/2006/relationships" name="Asset Retirement Obligation (Ta" sheetId="45" state="visible" r:id="rId45"/>
    <sheet xmlns:r="http://schemas.openxmlformats.org/officeDocument/2006/relationships" name="Debt, Net (Tables)" sheetId="46" state="visible" r:id="rId46"/>
    <sheet xmlns:r="http://schemas.openxmlformats.org/officeDocument/2006/relationships" name="Warrant Liabilities (Tables)" sheetId="47" state="visible" r:id="rId47"/>
    <sheet xmlns:r="http://schemas.openxmlformats.org/officeDocument/2006/relationships" name="Stockholders' Equity (Tables)" sheetId="48" state="visible" r:id="rId48"/>
    <sheet xmlns:r="http://schemas.openxmlformats.org/officeDocument/2006/relationships" name="Stock-Based Compensation (Table" sheetId="49" state="visible" r:id="rId49"/>
    <sheet xmlns:r="http://schemas.openxmlformats.org/officeDocument/2006/relationships" name="Other Income, Net (Tables)" sheetId="50" state="visible" r:id="rId50"/>
    <sheet xmlns:r="http://schemas.openxmlformats.org/officeDocument/2006/relationships" name="Income Taxes (Tables)" sheetId="51" state="visible" r:id="rId51"/>
    <sheet xmlns:r="http://schemas.openxmlformats.org/officeDocument/2006/relationships" name="Loss Per Share (Tables)" sheetId="52" state="visible" r:id="rId52"/>
    <sheet xmlns:r="http://schemas.openxmlformats.org/officeDocument/2006/relationships" name="Segment Information (Tables)" sheetId="53" state="visible" r:id="rId53"/>
    <sheet xmlns:r="http://schemas.openxmlformats.org/officeDocument/2006/relationships" name="Fair Value Measurements (Tables" sheetId="54" state="visible" r:id="rId54"/>
    <sheet xmlns:r="http://schemas.openxmlformats.org/officeDocument/2006/relationships" name="Supplemental Cash Flow Inform_2" sheetId="55" state="visible" r:id="rId55"/>
    <sheet xmlns:r="http://schemas.openxmlformats.org/officeDocument/2006/relationships" name="Company Overview (Details)" sheetId="56" state="visible" r:id="rId56"/>
    <sheet xmlns:r="http://schemas.openxmlformats.org/officeDocument/2006/relationships" name="Summary of Significant Accoun_3" sheetId="57" state="visible" r:id="rId57"/>
    <sheet xmlns:r="http://schemas.openxmlformats.org/officeDocument/2006/relationships" name="Prepaids and Deposits - Compone" sheetId="58" state="visible" r:id="rId58"/>
    <sheet xmlns:r="http://schemas.openxmlformats.org/officeDocument/2006/relationships" name="Prepaids and Deposits - Narrati" sheetId="59" state="visible" r:id="rId59"/>
    <sheet xmlns:r="http://schemas.openxmlformats.org/officeDocument/2006/relationships" name="Supplies Inventories, Net (Deta" sheetId="60" state="visible" r:id="rId60"/>
    <sheet xmlns:r="http://schemas.openxmlformats.org/officeDocument/2006/relationships" name="Equity Securities - Narrative (" sheetId="61" state="visible" r:id="rId61"/>
    <sheet xmlns:r="http://schemas.openxmlformats.org/officeDocument/2006/relationships" name="Equity Securities - Schedule of" sheetId="62" state="visible" r:id="rId62"/>
    <sheet xmlns:r="http://schemas.openxmlformats.org/officeDocument/2006/relationships" name="Property, Plant, and Equipmen_3" sheetId="63" state="visible" r:id="rId63"/>
    <sheet xmlns:r="http://schemas.openxmlformats.org/officeDocument/2006/relationships" name="Property, Plant, and Equipmen_4" sheetId="64" state="visible" r:id="rId64"/>
    <sheet xmlns:r="http://schemas.openxmlformats.org/officeDocument/2006/relationships" name="Assets Held-For-Sale (Details)" sheetId="65" state="visible" r:id="rId65"/>
    <sheet xmlns:r="http://schemas.openxmlformats.org/officeDocument/2006/relationships" name="Restricted Cash (Details)" sheetId="66" state="visible" r:id="rId66"/>
    <sheet xmlns:r="http://schemas.openxmlformats.org/officeDocument/2006/relationships" name="Accounts Payable, Accrued Exp_3" sheetId="67" state="visible" r:id="rId67"/>
    <sheet xmlns:r="http://schemas.openxmlformats.org/officeDocument/2006/relationships" name="Asset Retirement Obligation - R" sheetId="68" state="visible" r:id="rId68"/>
    <sheet xmlns:r="http://schemas.openxmlformats.org/officeDocument/2006/relationships" name="Asset Retirement Obligation - N" sheetId="69" state="visible" r:id="rId69"/>
    <sheet xmlns:r="http://schemas.openxmlformats.org/officeDocument/2006/relationships" name="Debt, Net - Components of Debt " sheetId="70" state="visible" r:id="rId70"/>
    <sheet xmlns:r="http://schemas.openxmlformats.org/officeDocument/2006/relationships" name="Debt, Net - Schedule of Maturit" sheetId="71" state="visible" r:id="rId71"/>
    <sheet xmlns:r="http://schemas.openxmlformats.org/officeDocument/2006/relationships" name="Debt, Net - Components of Recor" sheetId="72" state="visible" r:id="rId72"/>
    <sheet xmlns:r="http://schemas.openxmlformats.org/officeDocument/2006/relationships" name="Debt, Net - Narrative (Details)" sheetId="73" state="visible" r:id="rId73"/>
    <sheet xmlns:r="http://schemas.openxmlformats.org/officeDocument/2006/relationships" name="Deferred Gain on Sale of Roya_2" sheetId="74" state="visible" r:id="rId74"/>
    <sheet xmlns:r="http://schemas.openxmlformats.org/officeDocument/2006/relationships" name="Warrant Liabilities - Summary o" sheetId="75" state="visible" r:id="rId75"/>
    <sheet xmlns:r="http://schemas.openxmlformats.org/officeDocument/2006/relationships" name="Warrant Liabilities - Narrative" sheetId="76" state="visible" r:id="rId76"/>
    <sheet xmlns:r="http://schemas.openxmlformats.org/officeDocument/2006/relationships" name="Stockholders' Equity - Narrativ" sheetId="77" state="visible" r:id="rId77"/>
    <sheet xmlns:r="http://schemas.openxmlformats.org/officeDocument/2006/relationships" name="Stockholders' Equity - Schedule" sheetId="78" state="visible" r:id="rId78"/>
    <sheet xmlns:r="http://schemas.openxmlformats.org/officeDocument/2006/relationships" name="Stockholders' Equity - Summary " sheetId="79" state="visible" r:id="rId79"/>
    <sheet xmlns:r="http://schemas.openxmlformats.org/officeDocument/2006/relationships" name="Stockholders' Equity - Fair Val" sheetId="80" state="visible" r:id="rId80"/>
    <sheet xmlns:r="http://schemas.openxmlformats.org/officeDocument/2006/relationships" name="Stockholder's Equity - Outstand" sheetId="81" state="visible" r:id="rId81"/>
    <sheet xmlns:r="http://schemas.openxmlformats.org/officeDocument/2006/relationships" name="Stock-Based Compensation - Narr" sheetId="82" state="visible" r:id="rId82"/>
    <sheet xmlns:r="http://schemas.openxmlformats.org/officeDocument/2006/relationships" name="Stock-Based Compensation - Summ" sheetId="83" state="visible" r:id="rId83"/>
    <sheet xmlns:r="http://schemas.openxmlformats.org/officeDocument/2006/relationships" name="Disposal of Carbon (Details)" sheetId="84" state="visible" r:id="rId84"/>
    <sheet xmlns:r="http://schemas.openxmlformats.org/officeDocument/2006/relationships" name="Other Income, Net - Schedule of" sheetId="85" state="visible" r:id="rId85"/>
    <sheet xmlns:r="http://schemas.openxmlformats.org/officeDocument/2006/relationships" name="Other Income, Net - Schedule _2" sheetId="86" state="visible" r:id="rId86"/>
    <sheet xmlns:r="http://schemas.openxmlformats.org/officeDocument/2006/relationships" name="Income Taxes - Narrative (Detai" sheetId="87" state="visible" r:id="rId87"/>
    <sheet xmlns:r="http://schemas.openxmlformats.org/officeDocument/2006/relationships" name="Income Taxes - Components of In" sheetId="88" state="visible" r:id="rId88"/>
    <sheet xmlns:r="http://schemas.openxmlformats.org/officeDocument/2006/relationships" name="Income Taxes - Schedule of Effe" sheetId="89" state="visible" r:id="rId89"/>
    <sheet xmlns:r="http://schemas.openxmlformats.org/officeDocument/2006/relationships" name="Income Taxes - Components of De" sheetId="90" state="visible" r:id="rId90"/>
    <sheet xmlns:r="http://schemas.openxmlformats.org/officeDocument/2006/relationships" name="Loss Per Share - Schedule of Ba" sheetId="91" state="visible" r:id="rId91"/>
    <sheet xmlns:r="http://schemas.openxmlformats.org/officeDocument/2006/relationships" name="Loss Per Share - Schedule of An" sheetId="92" state="visible" r:id="rId92"/>
    <sheet xmlns:r="http://schemas.openxmlformats.org/officeDocument/2006/relationships" name="Segment Information (Details)" sheetId="93" state="visible" r:id="rId93"/>
    <sheet xmlns:r="http://schemas.openxmlformats.org/officeDocument/2006/relationships" name="Fair Value Measurements - Sched" sheetId="94" state="visible" r:id="rId94"/>
    <sheet xmlns:r="http://schemas.openxmlformats.org/officeDocument/2006/relationships" name="Fair Value Measurements - Narra" sheetId="95" state="visible" r:id="rId95"/>
    <sheet xmlns:r="http://schemas.openxmlformats.org/officeDocument/2006/relationships" name="Supplemental Cash Flow Inform_3" sheetId="96" state="visible" r:id="rId96"/>
    <sheet xmlns:r="http://schemas.openxmlformats.org/officeDocument/2006/relationships" name="Employee Benefit Plans (Details" sheetId="97" state="visible" r:id="rId97"/>
    <sheet xmlns:r="http://schemas.openxmlformats.org/officeDocument/2006/relationships" name="Commitments and Contingencies (" sheetId="98" state="visible" r:id="rId98"/>
    <sheet xmlns:r="http://schemas.openxmlformats.org/officeDocument/2006/relationships" name="Related Party Transactions (Det"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6" customWidth="1" min="1" max="1"/>
    <col width="5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87</t>
        </is>
      </c>
      <c r="C9" s="4" t="inlineStr">
        <is>
          <t xml:space="preserve"> </t>
        </is>
      </c>
      <c r="D9" s="4" t="inlineStr">
        <is>
          <t xml:space="preserve"> </t>
        </is>
      </c>
    </row>
    <row r="10">
      <c r="A10" s="4" t="inlineStr">
        <is>
          <t>Entity Registrant Name</t>
        </is>
      </c>
      <c r="B10" s="4" t="inlineStr">
        <is>
          <t>HYCROFT MINING HOLD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657796</t>
        </is>
      </c>
      <c r="C12" s="4" t="inlineStr">
        <is>
          <t xml:space="preserve"> </t>
        </is>
      </c>
      <c r="D12" s="4" t="inlineStr">
        <is>
          <t xml:space="preserve"> </t>
        </is>
      </c>
    </row>
    <row r="13">
      <c r="A13" s="4" t="inlineStr">
        <is>
          <t>Entity Address, Address Line One</t>
        </is>
      </c>
      <c r="B13" s="4" t="inlineStr">
        <is>
          <t>P.O. Box 3030</t>
        </is>
      </c>
      <c r="C13" s="4" t="inlineStr">
        <is>
          <t xml:space="preserve"> </t>
        </is>
      </c>
      <c r="D13" s="4" t="inlineStr">
        <is>
          <t xml:space="preserve"> </t>
        </is>
      </c>
    </row>
    <row r="14">
      <c r="A14" s="4" t="inlineStr">
        <is>
          <t>Entity Address, City or Town</t>
        </is>
      </c>
      <c r="B14" s="4" t="inlineStr">
        <is>
          <t>Winnemucca</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446</t>
        </is>
      </c>
      <c r="C16" s="4" t="inlineStr">
        <is>
          <t xml:space="preserve"> </t>
        </is>
      </c>
      <c r="D16" s="4" t="inlineStr">
        <is>
          <t xml:space="preserve"> </t>
        </is>
      </c>
    </row>
    <row r="17">
      <c r="A17" s="4" t="inlineStr">
        <is>
          <t>City Area Code</t>
        </is>
      </c>
      <c r="B17" s="4" t="inlineStr">
        <is>
          <t>775</t>
        </is>
      </c>
      <c r="C17" s="4" t="inlineStr">
        <is>
          <t xml:space="preserve"> </t>
        </is>
      </c>
      <c r="D17" s="4" t="inlineStr">
        <is>
          <t xml:space="preserve"> </t>
        </is>
      </c>
    </row>
    <row r="18">
      <c r="A18" s="4" t="inlineStr">
        <is>
          <t>Local Phone Number</t>
        </is>
      </c>
      <c r="B18" s="4" t="inlineStr">
        <is>
          <t>304-026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9999754</v>
      </c>
    </row>
    <row r="30">
      <c r="A30" s="4" t="inlineStr">
        <is>
          <t>Entity Common Stock, Shares Outstanding</t>
        </is>
      </c>
      <c r="B30" s="4" t="inlineStr">
        <is>
          <t xml:space="preserve"> </t>
        </is>
      </c>
      <c r="C30" s="6" t="n">
        <v>24983358</v>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1718405</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HYMC</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 to purchase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HYMC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to purchase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Warrants to purchase common stock</t>
        </is>
      </c>
      <c r="C48" s="4" t="inlineStr">
        <is>
          <t xml:space="preserve"> </t>
        </is>
      </c>
      <c r="D48" s="4" t="inlineStr">
        <is>
          <t xml:space="preserve"> </t>
        </is>
      </c>
    </row>
    <row r="49">
      <c r="A49" s="4" t="inlineStr">
        <is>
          <t>Trading Symbol</t>
        </is>
      </c>
      <c r="B49" s="4" t="inlineStr">
        <is>
          <t>HYMCL</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Going concern The accompanying consolidated financial statements have been prepared using the going concern basis of accounting, which contemplates the realization of assets and the satisfaction of liabilities in the normal course of business. Since ceasing mining operations in 2021 and completing gold and silver recovery in 2022, the Company has incurred significant operating losses. As the Company does not anticipate generating positive cash flow from operations in the near term, it remains dependent on unrestricted cash to meet its obligations over the next 12 months from the filing of these financial statements. The Company’s ability to continue as a going concern over the next 12 months from the filing of these financial statements depends on various cost control measures, including the potential to defer expenditures, reduce exploration and development activities, or secure additional capital if necessary. There can be no assurance that the Company will be successful in its plans. The Company is subject to certain debt covenants under the Sprott Credit Agreement that require the Company to ensure that, at all times, its Unrestricted Cash is at least $15.0 million and its Working Capital is at least $10.0 million, as such terms are defined in the Sprott Credit Agreement.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Basis of presentation These Consolidated Financial Statements (“Financial Statements”) of the Company have been prepared in accordance with U.S. generally accepted accounting principles (“GAAP”) and pursuant to the rules and regulations of the U.S. Securities and Exchange Commission (“SEC”). Use of estimates The preparation of the Company’s Financial Statements requires management to make estimates and assumptions that affect amounts reported in these Financial Statements and accompanying notes. The more significant areas requiring the use of management estimates and assumptions relate to: the useful lives of long-lived assets; estimates of mineral resources; estimates of life-of-mine production timing, volumes, costs, and prices; future mining and future processing plans; environmental reclamation and closure costs and timing; deferred taxes and related valuation allowances; estimates of the fair value of liability classified warrants; and estimates of fair value for long-lived assets and financial instruments. The Company bases its estimates on historical experience and various other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 Reclassification of prior year presentation Certain prior period amounts have been combined for consistency with the current year presentation. These line items were combined to simplify the financial statement presentation, enhancing clarity without altering the total amounts reported in the financial statements. The combination of line items had no effect on the reported results of operations, financial position, or cash flows, and did not affect the amounts previously reported in the Consolidated Statements of Operations. Cash and cash equivalents The Company invests in AAAm rated U.S. Government Money Market Funds that are readily convertible to cash and, as such, the Company has included them in Cash and cash equivalents . As of December 31, 2024, cash consisted of the Company’s cash and money market fund balances. The Company has not experienced any losses on cash balances and believes that no significant risk of loss exists with respect to its cash. Supplies inventories, net Supplies are valued at the lower of average cost or net realizable value. Cost includes applicable taxes and freight. The Company monitors its supplies for turnover and obsolescence and records losses for excess and obsolete inventory, as appropriate. Equity securities The value of Equity securities is determined using the closing price on the last day of the period as quoted on the TSX Venture Exchange, which is the primary exchange for the underlying securities. The corresponding unrealized loss is included in Other loss, net. See Note 5 – Equity Securities for additional information. Property, plant, and equipment, net Expenditures for new facilities and equipment, and expenditures that extend the useful lives or increase the capacity of existing facilities or equipment are capitalized and recorded at cost. Such capitalized costs are depreciated using either the straight-line method over the estimated productive lives of such assets or the units-of-production method (when actively operating). For equipment and facilities that are constructed by the Company, interest is capitalized to the cost of the underlying asset while being constructed until such asset is ready for its intended use. When the assets are available to be placed into service, the Company begins depreciation. See Note 6 – Property, Plant, and Equipment, Net for additional information. Impairment of long-lived assets The Company’s long-lived assets consist of property, plant, and equipment, ne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In estimating future cash flows, assets are grouped at the lowest level for which there are identifiable cash flows that are largely independent of future cash flows from other asset groups. The Company’s estimates of future cash flows and estimates of fair value are based on numerous assumptions and are subject to significant risks and uncertainties. These estimates are variables in the Company’s market based approach to estimate the fair value for long-lived assets. See Note 6 – Property, Plant, and Equipment, Net for additional information. During the year ended December 31, 2024, the Company determined that there were no new triggering events. Because the Company’s estimated fair value of long-lived assets held and used exceeds their carrying value, the Company determined no impairment of long-lived assets was necessary at December 31, 2024. During the year ended December 31, 2023, the Company determined a triggering event had occurred as the Company completed processing of gold and silver ore previously placed on leach pads prior to ceasing mining operations and, as such, the Company did not expect to have significant revenues or cash flows from operations during 2023. In addition, the 2023 Hycroft TRS does not include estimates of mineral reserves. As a result, the Company did not have a basis for projecting future cash flows on an undiscounted basis. The Company used a market-based approach for determining fair value based on sales transactions of comparable assets. Because the Company’s estimated fair value of long-lived assets held and used exceeded their carrying value, the Company determined no impairment of long-lived assets was necessary at December 31, 2023. Assets held-for-sale The Company classifies long-lived assets or disposal groups to be sold as held for sale in the period in which all of the following criteria are met: (i) management, having the authority to approve the action, commits to a plan to sell the asset or disposal group; (ii) the asset or disposal group is available for immediate sale in its present condition subject only to terms that are usual and customary for sales of such assets or disposal groups; (iii) an active program to locate a buyer and other actions required to complete the plan to sell the asset or disposal group have been initiated; (iv)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as assets held-for-sale. Restricted cash The Restricted cash balance is primarily held as collateral for surety bonds that the Company uses to fulfill financial assurance obligations related to reclamation activity (see Note 10 – Asset Retirement Obligation for further detail). Additionally, interest received on cash collateral balances is restricted as to its use and is included as an increase to Restricted cash with a corresponding recognition of Interest income when earned. Restricted cash is excluded from cash and is listed separately on the Consolidated Balance Sheets. As of December 31, 2024 and December 31, 2023, the Company held $27.5 million and $26.3 million in Restricted cash , respectively. See Note 8 – Restricted Cash for additional information. Contract liabilities The Company’s contract liabilities consist of deposits received toward the purchase of assets held-for-sale. The Company records the deposits as contract liabilities until: (i) risk of loss and title to the equipment is transferred to the buyer and the sale is considered complete; (ii) there are no remaining performance obligations, and substantially all of the consideration received is non-refundable; or (iii) the contract has been terminated, and the consideration received from the customer is nonrefundable. Asset retirement obligation The Company’s mining and exploration activities are subject to various federal and state laws and regulations governing the protection of the environment. The Company’s Asset retirement obligation (“ARO”), associated with long-lived assets are those for which there is a legal obligation to settle under existing law, statute, written or oral contract, or by legal construction. The Company’s ARO relates to the Hycroft Mine and was recognized as a liability at fair value in the period incurred. An ARO, which is initially estimated based on discounted cash flow estimates, is accreted to full value over time using the expected timing of future payments through charges to accretion expense. As the Company’s 2023 Hycroft TRS did not include mineral reserves, the Company’s policy is to expense all asset retirement costs as incurred. In addition, once the Company establishes mineral reserves, asset retirement costs will be capitalized as part of the related asset’s carrying value and depreciated on a straight-line method or units-of-production basis over the related long-lived asset’s useful life. The Company’s ARO is adjusted annually, or more frequently if necessary, to reflect changes in the estimated present value resulting from revisions to the timing or amount of reclamation and closure costs. Estimated mine reclamation and closure costs may increase or decrease significantly in the future as a result of changes in regulations, mine plans, cost estimates, or other factors. Deferred gain on sale of royalty The Company’s Deferred gain on sale of royalty is carried at amortized cost with reductions calculated by dividing actual gold and silver production by the estimated total life-of-mine production from mineral reserves. Any updates to mineral reserves or the estimated life-of-mine production profile would result in prospective adjustments to the amortization calculation used to reduce the carrying value of the royalty obligation. Amortization reductions to the Deferred gain on sale of royalty are recorded to Production costs, which is included in Cost of sales . Estimated gold and silver expected to be produced over the next 12 months are classified as a current liability. The Deferred gain on sale of royalty and its embedded features do not meet the requirements for derivative accounting. Exploration and development costs Costs incurred for exploration, development and other project related expenses that do not qualify for capitalization are expensed within Exploration and development costs, which is included in Operating expenses on the Consolidated Statements of Operations. Exploration and development costs include expenditures for: (i) publishing technical studies; (ii) conducting geological studies; (iii) oversight and project management; and (iv) drilling, engineering, and metallurgical activities related to exploration and development. Mine site costs Mine site costs are costs related to care and maintenance activities at the Hycroft Mine, costs of activities that do not qualify for capitalization to production-related inventories, and adjustments to production inventories that are the result of recurring or significant downtime or delays, unusually high levels of repairs, inefficient operations, overuse of processing reagents, inefficient cost-volume structures, or other costs and activities, and cannot be recorded to production-related inventories based on the threshold established by the calculation of the estimated net realizable value per ounce of gold, which incorporates estimated future processing, refining, and selling costs, as well as the value for silver by-product. Stock-based compensation Stock-based compensation costs for non-employee directors and eligible employees are determined based on fair value at the grant date and recognized over the required service period. These costs are included in Operating expenses on the Consolidated Statements of Operations.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records forfeitures as they occur. See Note 15 – Stock-Based Compensation for additional information. Disposal of carbon The Company generated scrap carbon containing gold and silver during its normal processing operations. In accordance with the Financial Accounting Standards Board’s (the “FASB”) Accounting Standards Codification (“ASC”) 705-20, Cost of Sales or Services , proceeds from the sale of such scrap materials or byproducts are accounted for as a reduction to costs when the sale is primarily intended to manage raw material usage or offset production costs. As the Company does not currently have cost of sales due to its cessation of mining operations, these proceeds were recognized as a reduction to Mine site period costs . See Note 15 – Disposal of Carbon for additional information. Fair value measurements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 Restricted cash , Prepaids and deposits , and Accounts payable, accrued expenses, and other liabilities are carried at cost, which approximates their fair value due to the short-term nature of these instruments. See Note 21 – Fair Value Measurements for additional information. Warrants Warrant liabilities The Company accounts for certain warrants to purchase shares of the Company’s common stock that were issued to the special purpose acquisition company (“SPAC”) sponsor and/or underwriter in a private placement and/or pursuant to a forward purchase contract (the “5-Year Private Warrants”) that are not indexed to the Company’s own stock as warrant liabilities at fair value on the Consolidated Balance Sheets. These warrants are subject to remeasurement at each balance sheet date and any change in fair value is recognized as a component of Other expenses on the Consolidated Statements of Operations. The Company will continue to adjust the liability for changes in fair value until the earlier of the (i) exercise or expiration of the 5-Year Private Warrants or (ii) the transfer of any 5-Year Private Warrants to any person who is not a permitted transferee, at which time the warrant liability will be reclassified to Additional paid-in capital on the Consolidated Balance Sheets with no subsequent remeasurement of the fair value. Equity classified warrants Warrants that are considered indexed to the Company’s own stock, which are not required to be recorded as a liability, are measured at fair value at the date of issuance and included in Additional paid-in capital on the Consolidated Balance Sheets and do not require subsequent remeasurement of the fair value.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8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that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adopted accounting pronouncements In March 2022, the FASB issued ASU No. 2022-03, Fair Value Measurement (Topic 820): Fair Value Measurement of Equity Securities to Contractual Sale Restrictions (“ASU 2022-03”). The Company adopted ASU 2022-03 as of January 1, 2024, with no material impact on its financial statements or the related disclosures. In November 2023, the FASB issued ASU No. 2023-07, Segment Reporting (Topic 280): Improvements to Reportable Segment Disclosures (“ASU 2023-07”). ASU 2023-07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Company adopted ASU 2023-07 as of January 1, 2024, with no material impact on its financial statements or the related disclosures. Accounting pronouncements not yet adopted In March 2024, the FASB issued ASU No. 2024-02, Codification Improvements—Amendments to Remove References to the Concepts Statements (“ASU 2024-02”) . The amendments are considered to be codification improvements only and therefore are not expected to significantly affect current accounting practice. The guidance is to clarify guidance, simplify wording or structure of guidance, and other minor improvements. The new guidance is effective for annual periods beginning after December 15, 2024. The Company is currently evaluating the impact that adopting this update will have on its Financial Statements and related disclosures. In November 2024, the FASB issued ASU No.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or annual periods beginning after December 15, 2026. The Company is currently evaluating the impact that adopting this update will have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s and Deposits</t>
        </is>
      </c>
      <c r="B4" s="4" t="inlineStr">
        <is>
          <t>Prepaids and Deposits The following table provides the components of Prepaids and deposits (in thousands): Year Ended December 31, 2024 2023 Prepaids and deposits, current: Prepaids: Insurance $ 1,215 $ 1,631 Mining claims and permit fees 564 495 Surety bond fees 553 643 License fees 324 280 Other 28 73 Deposits 179 204 Total $ 2,863 $ 3,326 Prepaids, non-current: Insurance $ — $ 947 Royalty – advance payment on Crofoot Royalty 600 600 Total $ 600 $ 1,547 Royalty – advance payment As of December 31, 2024 and 2023, royalty-advance payments included annual advance payments for a portion of the Hycroft Mine requiring a 4% net profit royalty be paid to the previous owners of certain patented and unpatented mining claims. See Note 24 – Commitments and Contingencies for further detail. Insurance – non-current During the year ended December 31, 2023, the Company purchased directors and officers insurance that extends coverage through September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ies Inventories, Net</t>
        </is>
      </c>
      <c r="B1" s="2" t="inlineStr">
        <is>
          <t>12 Months Ended</t>
        </is>
      </c>
    </row>
    <row r="2">
      <c r="B2" s="2" t="inlineStr">
        <is>
          <t>Dec. 31, 2024</t>
        </is>
      </c>
    </row>
    <row r="3">
      <c r="A3" s="3" t="inlineStr">
        <is>
          <t>Inventory Disclosure [Abstract]</t>
        </is>
      </c>
      <c r="B3" s="4" t="inlineStr">
        <is>
          <t xml:space="preserve"> </t>
        </is>
      </c>
    </row>
    <row r="4">
      <c r="A4" s="4" t="inlineStr">
        <is>
          <t>Supplies Inventories, Net</t>
        </is>
      </c>
      <c r="B4" s="4" t="inlineStr">
        <is>
          <t>Supplies Inventories, Net At December 31, 2024 and December 31, 2023, Supplies inventories, net was $1.4 million and $1.8 million, respectively. During both the years ended December 31, 2024 and December 31, 2023, the Company recorded a write-down of supplies inventories of $0.5 million for obsolete and slow moving supplies inventories . The Company maintains a policy of periodically assessing inventory for obsolescence and making timely adjustments as necessary. In July 2024, the Company disposed of previously scrapped carbon, which contained gold and silver from processing in prior years, for net cash proceeds of $0.6 million. In accordance with ASC 705-20, Cost of Sales or Services, the sale of scrap materials or byproducts can be accounted for as a reduction to the cost of sales if these items were generated in the normal course of production and their sale was primarily intended to manage raw material usage or offset production costs. During the years ended December 31, 2024 and 2023, the Company recognized net cash proceeds from the sale as a reduction to Mine site period costs of $0.6 million and nil, respectively, because the Company does not have cost of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Securities</t>
        </is>
      </c>
      <c r="B4" s="4" t="inlineStr">
        <is>
          <t>Securities On June 4, 2024, the Company sold patents, patent applications, and select technology rights and assets for $3.6 million, consisting of $1.5 million in cash and $2.1 million in common shares of a publicly traded Canadian gold mining company (“Payment Shares”). During the years ended December 31, 2024 and December 31, 2023, the Company recorded an unrealized loss on Equity securities , included in Other loss, net , of $1.6 million and nil, respectively. The following table provides the components of Equity securities (in thousands): December 31, December 31, Equity securities, current $ 454 $ — Equity securities, non-current (1) 151 — Total (2) $ 605 $ — (1) Equity securities, non-current are classified as such because they are restricted from sale within the next 12 months. For one year from closing date of June 4, 2024, the Company will not sell, transfer, assign, or dispose of the Payment Shares without mutual written agreement from both parties. Starting one year after closing, the Company may sell up to 25% of the Payment Shares every three months, subject to certain conditions. (2) The value of Equity securities was determined using the closing price on the last day of the period as quoted on the TSX Venture Exchange. See Note 21 – Fair Value Measure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the components of property, plant, and equipment, net (in thousands): Depreciation Life Year Ended December 31, 2024 2023 Production leach pads Units-of-production $ 11,190 $ 11,190 Test leach pads 18 months 6,241 6,241 Process equipment 5 - 15 years 18,030 17,556 Buildings and leasehold improvements 10 years 9,446 9,419 Mine equipment 5 - 7 years 5,050 4,732 Vehicles 3 - 5 years 1,854 1,700 Furniture and office equipment 7 years 713 713 Mineral properties Units-of-production 50 50 Construction in progress and other 35,287 35,504 87,861 87,105 Less, accumulated depreciation and amortization (36,273) (34,014) Total $ 51,588 $ 53,091 Depreciation expense related to Property, plant, and equipment, net was $2.2 million and $2.8 million for the years ended December 31, 2024 and December 31, 2023, respectively. Construction in progress and other The primary project included in construction in progress at December 31, 2024 and December 31, 2023, was construction of a new larger leach pad. Construction on this project commenced in 2020 and continued until February 2021 when it was temporarily suspended. As of December 31, 2024, the value of the construction costs for the new, larger leach pad were $32.6 million. This was a $0.4 million decrease from December 31, 2023 due to an asset dispos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For-Sale</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s Held-For-Sale</t>
        </is>
      </c>
      <c r="B4" s="4" t="inlineStr">
        <is>
          <t>Assets Held-For-Sale As of December 31, 2024 and December 31, 2023, the Company’s assets held-for-sale consisted of equipment not-in-use of $5.7 million and $7.1 million, respectively. In July 2024, the Company entered into an Equipment Purchase Agreement to sell one Ball Mill for $4.0 million, before commissions and expenses. For the year ended December 31, 2024, the Company recorded a $1.5 million reduction to equipment not-in-use for the sale of the Ball Mill and recognized $2.0 million as Gain on asset sales related to this gain on sale. In August 2022 and with subsequent amendments, the Company entered into an Equipment Purchase Agreement to sell equipment totaling $13.6 million. Under the terms of the agreement, the Company received $1.6 million in nonrefundable deposit payments. Effective March 1, 2024, the buyer terminated a portion of the Equipment Purchase Agreement related to one Ball Mill and one semi-autogenous (“SAG”) mill and effective April 5, 2024, the buyer terminated the balance of the Equipment Purchase Agreement. In accordance with ASC Topic 606, Revenue from Contracts with Customers , because the sale did not materialize, the Company recognized $1.6 million as Gain on asset sales during the year ended December 31, 2024, to account for the gain on forfeiture of non-refundable deposits. As of December 31, 2024, the Company still held title to and risk of loss of the one semi-autogenous (“SAG”) mill, one Ball Mill, and one water treatment system . The Company is actively seeking buyers for its assets held-for-sale and anticipates completing the sale within one year, subject to market conditions and the successful negotiation of terms with prospective buyers. As of December 31, 2024 and 2023, the Company estimated the fair value of the assets held-for-sale and determined that the fair value estimate exceeded the carrying value and as such no impairment loss wa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Restricted Cash The following table provides the components of Restricted cash (in thousands): Year Ended December 31, 2024 2023 Reclamation and other surety bond cash collateral $ 27,445 $ 26,287 Credit card collateral 53 53 Total $ 27,498 $ 26,340 As of December 31, 2024 and December 31, 2023, the Company had $27.5 million and $26.3 million, respectively, in cash collateral for surface management surety bonds, totaling $58.7 million. Of this total, $58.3 million secured the financial assurance requirements for the Hycroft Mine. The remaining portion is related to the financial assurance requirements for the adjacent water supply well field and exploration. Events or circumstances that would necessitate the guarantor’s performance include a deteriorating financial condition or a breach of contract. Periodically, the Company may need to provide collateral to support these instruments. When the specified requirements are met, the party holding the related instrument cancels and/or returns it to the issuing entity. The Company is confident that it currently complies with all relevant bonding obligations. During the years ended December 31, 2024 and December 31, 2023, the Company earned $1.1 million and $1.6 million, respectively, of Interest income on a portion of its cash collateral. Interest received on cash collateral balances is restricted as to its use and is included as an increase to Restricted cash with a corresponding recognition of Interest income when ear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ounts Payable, Accrued Expenses, and Other Liabilities</t>
        </is>
      </c>
      <c r="B4" s="4" t="inlineStr">
        <is>
          <t>Accounts Payable, Accrued Expenses, and Other Liabilities The following table summarizes the components portions of Accounts payable, accrued expenses, and other liabilities (in thousands): Year Ended December 31, 2024 2023 Accounts payable and accrued expenses (1) $ 2,389 $ 1,631 Other liabilities, current Accrued compensation (2) 3,116 3,000 Accrued directors’ fees 41 38 Operating lease liability 9 25 Warrant liabilities 6 — Contract liabilities (3) — 1,550 Total $ 5,561 $ 6,244 Other liabilities, non-current Warrant liabilities $ — $ 26 Operating lease liability — 8 Total $ — $ 34 (1) During the year ended December 31, 2023, the Company reached a settlement agreement with the vendor, whereby the Company agreed to pay $1.0 million to the vendor and in return, the vendor agreed to release the Company from any future obligations. As a result, the Company recorded a gain on settlement of accrued liability of $1.2 million during the year ended December 31, 2023. (2) Accrued compensation reflects amounts for performance-related compensation. (3) As of December 31, 2023, the Company had received non-refundable deposit payments totaling $1.6 million in accordance with the Equipment Purchase Agreement for one SAG mill, one Ball Mill, and two substation transformers. Effective March 1, 2024, the buyer terminated a portion of the Equipment Purchase Agreement related to one Ball Mill and one SAG mill and effective April 5, 2024, the buyer terminated the balance of the Equipment Purchase Agreement. Because the sale did not materialize, the Company recognized $1.6 million as Gain on asset sales during the year ended December 31, 2024, to account for the to account for the gain on forfeiture of non-refundable deposits. See Note 7 – Assets Held-For-Sale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Asset Retirement Obligation The following table summarizes changes in the Company’s Asset retirement obligation (“ARO”) (in thousands): Year Ended December 31, 2024 2023 Balance, beginning of period $ 7,973 $ 10,302 Accretion 1,253 1,087 Spending (1,938) (529) Changes in estimates 5,863 (2,887) Balance, end of period $ 13,151 $ 7,973 Current $ 179 $ 3,172 Non-current $ 12,972 $ 4,801 During the years ended December 31, 2024 and 2023, the Company recognized spending of $1.9 million related to the placement of an impervious cover on the Crofoot heap leach pad and $0.5 million related to Crofoot sloping work. During the years ended December 31, 2024 and 2023, the Company recognized an increase of $5.9 million and a decrease of $2.9 million, respectively, as changes in estimates. The change in estimate for the year ended December 31, 2024, was primarily due to: • Increased labor, equipment, and material costs for reclamation activities based on the updated 2024 Standardized Reclamation Cost Estimator (“SRCE”) Unit Cost Data issued annually by the Nevada Department of Environmental Protection (“NDEP”). • A changed scope of work requiring additional volumes of cover material, as well as a revised engineering design mandated by the NDEP for the placement of an impervious cover on the Crofoot heap leach pad. • Adjustments to the project timeline, with work that commenced in 2024 and is scheduled for completion by the end of 2027. • Increased costs due to additional equipment, longer haul distances, and other costs exceeding prior estimates. The change in estimate for the year ended December 31, 2023 was primarily due to: • Completion of a portion of the Crofoot heap leach pad re-sloping. • Adjustments to the timing of water treatment for Phases 2 and 3, as well as evaporation over a three-year period at the end of the mine life. • Partially offset by increased labor and equipment costs. The Company does not have mineral reserves; accordingly, all related costs are expensed until mineral reserves are established. Any underestimated or unanticipated reclamation costs or any changes in governmental reclamation requirements could require us to record or incur additional reclama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4</t>
        </is>
      </c>
    </row>
    <row r="3">
      <c r="A3" s="3" t="inlineStr">
        <is>
          <t>Debt Disclosure [Abstract]</t>
        </is>
      </c>
      <c r="B3" s="4" t="inlineStr">
        <is>
          <t xml:space="preserve"> </t>
        </is>
      </c>
    </row>
    <row r="4">
      <c r="A4" s="4" t="inlineStr">
        <is>
          <t>Debt, Net</t>
        </is>
      </c>
      <c r="B4" s="4" t="inlineStr">
        <is>
          <t>Debt, Net The following table summarizes the components of Debt, net (in thousands): Year Ended December 31, 2024 2023 Debt, net, current: Sprott Credit Agreement $ — $ 2,200 Note payable 54 130 Total $ 54 $ 2,330 Debt, net, non-current: Sprott Credit Agreement, net of original issue discount of $1,913 and $10,500 as of December 31, 2024 and 2023, net of amortization, respectively $ 13,087 $ 42,530 Subordinated Notes 112,190 101,639 Note payable 22 76 Less, debt issuance costs (354) (1,628) Total $ 124,945 $ 142,617 The following table summarizes the Company’s contractual payments of Debt, net , including current maturities, for the five years subsequent to December 31, 2024 (in thousands): 2025 $ 54 2026 22 2027 127,190 2028 — 2029 — Total 127,266 Less, original issue discount, net of accumulated amortization ($18.4 million) (1,913) Less, debt issuance costs, net of accumulated amortization ($4.5 million) (354) Total debt, net $ 124,999 Interest expense The following table summarizes the components of recorded Interest expense (in thousands): Year Ended December 31, 2024 2023 Subordinated Notes (1) $ 10,551 $ 9,565 Amortization of original issue discount (2) 7,473 2,227 Sprott Credit Agreement (3) 1,795 6,206 Amortization of debt issuance costs (2) 148 463 Other interest expense 2 6 Total $ 19,969 $ 18,467 (1) The Subordinated Notes bear interest at 10.0% per annum (non-cash), payable in-kind on a quarterly basis. (2) As of December 31, 2024 and 2023, the effective interest rate for the amortization of the discount and issuance costs was 2.4% and 1.6%, respectively. (3) The Sprott Credit Agreement bears interest monthly at a floating rate of SOFR plus 0.26161% adjustment plus 6.00% and the current effective interest rate is 18.1% including amortization. Debt covenants The Company’s debt agreements contain representations and warranties, events of default, restrictions and limitations, reporting requirements, and covenants that are customary for agreements of these types. As of December 31, 2024 and 2023, the Company was in compliance with all financial covenants under its debt agreements. Sprott Credit Agreement On October 4, 2019, the Company, as borrower, certain subsidiaries of the Company, as guarantors, and the Lender, as arranger, executed a secured multi-advance term credit facility. Under this agreement, the Lender committed to providing term loans totaling up to $110.0 million, subject to specified conditions. On May 29, 2020, the Company entered into the Sprott Credit Agreement to update the conditions precedent and effect certain other changes to conform to the details of the business combination. On the same date, at the consummation of the business combination transaction (the “Recapitalization Transaction”), the Company borrowed $70.0 million, representing the amount available under the first and second tranches. Additionally, the Company issued the Lender 49,663 shares of common stock, equal to 1.0% of the Company’s post-closing shares of common stock outstanding. The Company also paid an original issuance discount equal to 2.0% ($1.4 million) of the amount borrowed. Advances under the Sprott Credit Agreement bear interest monthly at a floating rate equal to 7.0% plus the greater of (i) U.S. Dollar three-month LIBOR and (ii) 1.5%, per annum, compounded monthly. For each three-month period from February 28, 2021, through the maturity date, the Company was required to pay the Lender additional interest on the last business day of the period. This interest was calculated based on a formula outlined in the Sprott Credit Agreement and was initially equal to $0.5 million per quarter, totaling $9.3 million over the life of the agreement. The Company was required to make principal repayments beginning on August 31, 2021, and on the last business day every three months thereafter. The first four principal repayments were equal to 2.5% of the outstanding principal amount of the Sprott Credit Agreement on May 31, 2021 (including all capitalized interest thereon, if any, but excluding the principal repayment then due). Subsequent principal repayments increased to 7.5% of the outstanding principal amount of the Sprott Credit Agreement on May 31, 2021 (including all capitalized interest thereon, if any, but excluding the principal repayment then due). The Company is required to make prepayments of its outstanding principal balance equal to 50% or 100% of the proceeds received as outlined in the Sprott Credit Agreement. The Company reviewed the features of the Sprott Credit Agreement for embedded derivatives and determined no such instruments exist. As of January 5, 2024, the Company voluntarily pre-paid $34.7 million of the first lien loan, along with $3.3 million for the additional interest (as defined in the Sprott Credit Agreement) balance, totaling $38.0 million. Second Amendment to the Second Amended and Restated Credit Agreement (“Second A&amp;R Agreement”) The Company entered into the Second Amended and Restated Credit Agreement (“Second A&amp;R Agreement”) on March 30, 2022, which: (i) extended the loan maturity date to May 31, 2027; (ii) required prepayments of $10.0 million and $13.9 million from equity proceeds; (iii) eliminated prepayment premiums on these and future principal prepayments; (iv) increased the required minimum unrestricted cash balance to $15.0 million; (v) allowed asset sale prepayment obligations to be offset by $23.9 million of prior equity proceeds; (vi) included a $3.3 million fee, which was capitalized to principal; and (v) a $0.5 million deferred interest payment. The Company accounted for the Second A&amp;R Agreement as a debt modification, as the changes did not result in debt that was substantially different. On July 1, 2023, the Company entered into the Second Amendment to the Second A&amp;R Agreement, by and between the Company, Sprott Private Resource Lending II (Collector), LP (the “Lender”), Sprott Resource Lending Corp. (“Arranger” and together with the Lender, the “Sprott Parties”), and certain subsidiaries of the Company as guarantors. The Second Amendment to the Second A&amp;R Agreement amends the Second A&amp;R Agreement dated March 30, 2022, which in turn amended the Amended and Restated Credit Agreement, dated as of May 29, 2020 (as amended, restated, supplemented or otherwise modified from time to time, the “Sprott Credit Agreement”). The Second Amendment to the Second A&amp;R Agreement: (i) corrects a cross-reference error; and (ii) implements a replacement of LIBOR with three-month Secured Overnight Financing Rate (“SOFR”) effective July 1, 2023. Subordinated Notes In connection with the business combination and pursuant to a 1.25 Lien Exchange Agreement, on May 29, 2020, the Company assumed $80.0 million in aggregate principal amount of HMC’s 1.25 Lien Notes that were exchanged as part of the Recapitalization Transaction. The Subordinated Notes are secured and subordinate in priority to the obligations under the Sprott Credit Agreement. The Subordinated Notes bear interest at a rate of 10.0% per annum, payable in-kind on a quarterly basis. The principal on the new Subordinated Notes is due December 1, 2025. On November 28, 2022, the Company entered into a Note Purchase and Sale Agreement (the “Highbridge Agreement”) with Highbridge MSF International Ltd. (“Highbridge”) whereby the Company agreed to purchase and Highbridge agreed to sell, $11.1 million (including $0.2 million in accrued unpaid interest) of Subordinated Notes. The purchase of the Subordinated Notes was completed in two transactions: (i) cash consideration of $5.6 million; and (ii) the issuance of 50,000 shares of common stock with a grant date fair value of $0.4 million. As a result of the Highbridge Agreement, the Company recorded a Gain on extinguishment of debt of $5.0 million which represented the difference between the carrying value of the Subordinated Notes of $11.1 million and the total consideration paid, including legal fees, of $6.1 million. The purchase of the Subordinated Notes represented a discount of approximately 42% to the face value of the debt. Amendment to the 10% Senior Secured Notes and Note Exchange Agreement On March 14, 2022, the Company amended its 10% Senior Secured Notes and Note Exchange Agreement (the “Note Amendment”), extending the maturity of Subordinated Notes to December 1, 2027, and eliminating the consent requirement for note transfers. The amendment became effective upon the receipt of $55.9 million in gross cash proceeds from a private placement (before fees and expenses). The Company accounted for the amendment as a debt modification. A $1.8 million fee was incurred in connection with the amendment. No new covenants were introduced. 2023 Waiver and Amendment On March 9, 2023, the Company entered into a letter agreement (the “2023 Waiver and Amendment”), by and between the Company, the Lender, and Sprott Private Resource Lending II (Co) Inc. (“SPRL II” and together with the Lender, the “Sprott Parties”). Pursuant to the terms of the Sprott Credit Agreement, the Company agreed that while any indebtedness is outstanding under the Sprott Credit Agreement or while the credit facility under the Sprott Credit Agreement remains available to the Company, the Company and guarantors under the Sprott Credit Agreement would not undertake certain corporate actions without the Lender’s prior written cons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Gain on Sale of Royalty</t>
        </is>
      </c>
      <c r="B1" s="2" t="inlineStr">
        <is>
          <t>12 Months Ended</t>
        </is>
      </c>
    </row>
    <row r="2">
      <c r="B2" s="2" t="inlineStr">
        <is>
          <t>Dec. 31, 2024</t>
        </is>
      </c>
    </row>
    <row r="3">
      <c r="A3" s="3" t="inlineStr">
        <is>
          <t>Other Liabilities Disclosure [Abstract]</t>
        </is>
      </c>
      <c r="B3" s="4" t="inlineStr">
        <is>
          <t xml:space="preserve"> </t>
        </is>
      </c>
    </row>
    <row r="4">
      <c r="A4" s="4" t="inlineStr">
        <is>
          <t>Deferred Gain on Sale of Royalty</t>
        </is>
      </c>
      <c r="B4" s="4" t="inlineStr">
        <is>
          <t>Deferred Gain on Sale of Royalty On May 29, 2020, the closing date of the Recapitalization Transaction, the Company and SPRL II entered into a royalty agreement with respect to the Hycroft Mine (the “Sprott Royalty Agreement”) in which SPRL II paid to the Company cash consideration in the amount of $30.0 million, for which the Company granted to SPRL II a perpetual royalty equal to 1.5% of the Net Smelter Returns from the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SPRL II free and clear and without any present or future deduction, withholding, charge or levy on account of taxes, except Excluded Taxes as such term is defined in the Sprott Royalty Agreement. The Company had the right to repurchase up to 33.3% (0.5% of the 1.5% royalty) of the royalty on each of the first and second anniversaries from May 29, 2020. The Company did not exercise its right to repurchase 0.5% on the first anniversary and waived its right to repurchase on the second anniversary. The Sprott Royalty Agreement is secured by a first priority lien on certain property of the Hycroft Mine, including: (i) all land and mineral claims, leases, interests, and rights; (ii) water rights, wells, and related infrastructure; and (iii) stockpiles, buildings, structures, and facilities affixed to, or situated on, the Hycroft Mine, which ranks senior to security interests and liens granted pursuant to the Sprott Credit Agreement. In addition to the terms generally described above, the Sprott Royalty Agreement contains other terms and conditions commonly contained in royalty agreements of this nature. As of December 31, 2024, the Company classified the entire deferred gain from the sale of its royalty as a non-current liability as a result of the cessation of mining operations in November 2021. During the years ended December 31, 2024 and 2023, the Company made payments under the Sprott Royalty Agreement of $0.0 million and $0.1 million, respectively, which are included in Operating expenses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4</t>
        </is>
      </c>
    </row>
    <row r="3">
      <c r="A3" s="3" t="inlineStr">
        <is>
          <t>Equity [Abstract]</t>
        </is>
      </c>
      <c r="B3" s="4" t="inlineStr">
        <is>
          <t xml:space="preserve"> </t>
        </is>
      </c>
    </row>
    <row r="4">
      <c r="A4" s="4" t="inlineStr">
        <is>
          <t>Warrant Liabilities</t>
        </is>
      </c>
      <c r="B4" s="4" t="inlineStr">
        <is>
          <t>Warrant Liabilities 5-Year Private Warrants The 5-Year Private Warrants cannot be redeemed and can be exercised on a cashless basis if the 5-Year Private Warrants are held by the initial purchasers or their permitted transferees. If the 5-Year Private Warrants are transferred to someone other than the initial purchasers or their permitted transferees (an “Unrelated Third Party”), such warrants become redeemable by the Company under substantially the same terms as the 5-Year Public Warrants. Since the original issue of private warrants, transfers to 5-Year Public Warrants totaled 9,569,400, including 194,822 and 8,261,093, respectively, during the years ended December 31, 2024 and 2023. Note that after the Company’s November 2023 1-for-10 reverse stock split, one warrant has the right to purchase one-tenth share of common stock. The following table summarizes the Company’s outstanding warrant liabilities (dollars in thousands): Balance at Fair Value Adjustments (1) Transfers to 5-Year Public Warrants (2) Balance at Warrants Amount Warrants Amount Warrants Amount Warrants Amount 5-Year Private Warrants 865,422 $ 26 — $ (15) (194,822) $ (5) 670,600 $ 6 Fair Value Adjustments (1) Transfers to 5-Year Public Warrants (2) Balance at Balance at Warrants Amount Warrants Amount Warrants Amount Warrants Amount 5-Year Private Warrants 9,126,515 $ 786 — $ (175) (8,261,093) $ (585) 865,422 $ 26 (1) Liability classified warrants are subject to fair value remeasurement at each balance sheet date in accordance with ASC 815-40, Contracts on Entity’s Own Equity . As a result, fair value adjustments related exclusively to the Company’s liability classified warrants. See Note 21 – Fair Value Measurements for further detail on the fair value of the Company’s liability classified warrants. (2) See Note 14 – Stockholders’ Equity . The following table summarizes additional information on the Company’s outstanding warrants as of December 31, 2024: Exercise Price Exercise Period Expiration Date Warrants Outstanding 5-Year Private Warrants $ 11.50 5 years May 29, 2025 670,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mmon stock As of December 31, 2024, there were 24,875,587 shares of common stock issued and outstanding. Each holder of common stock is entitled to one vote for each share of common stock held by such holder. The holders of common stock are entitled to the payment of dividends and other distributions as may be declared from time to time by the Board of Directors in accordance with applicable law and to receive other distributions from the Company. Preferred stock As of December 31, 2024, no shares of preferred stock were issued and outstanding. Dividend policy The Sprott Credit Agreement contains provisions that restrict the Company’s ability to pay dividends. For additional information, see Note 11 – Debt, Net . At-the-market-offering On June 2, 2023, the Company filed a prospectus supplement reactivating the ATM Program. As of December 31, 2023, $360.3 million gross sales price of common stock was available for issuance under the ATM Program. On March 19, 2024, the Company filed a prospectus supplement under the baby shelf rule (Instruction I.B.6. of Form S-3), limiting sales to one-third of its public float over any 12-month period while the public float remained below $75.0 million. This supplement revised the maximum shares available for sale through the ATM Program to $15.3 million. However, on April 11, 2024, the Company’s public float exceeded $75.0 million, and a new prospectus supplement filed on May 15, 2024, increased the available shares for sale under the New ATM Program to an aggregate offering price of $100.0 million. On May 15, 2024, the Company filed a new $350.0 million prospectus subject to Instruction I.B.6 to Form S-3, referred to as a universal shelf registration statement, that included the New ATM Program. The universal shelf registration statement became effective on May 31, 2024, at 4:00 p.m. Eastern Daylight Time, replacing the prior universal shelf registration statement filed on June 30, 2021. During the years ended December 31, 2024 and 2023, the Company sold 3,821,362 (including 828,815 under the New ATM Program and 2,992,547 under the ATM Program) and 523,328 (under the ATM Program) shares of common stock, respectively, for aggregate gross proceeds, before commissions and offering expenses of $12.6 million (including $2.2 million under the New ATM Program and $10.4 million under the ATM Program) and $1.1 million (under the ATM Program), respectively. As of December 31, 2024 and 2023, there were $97.8 million and $360.3 million gross sales price, respectively, of common stock available for issuance under the New ATM Program and ATM Program, respectively. Principal payments The following table provides the components of principal payments (in thousands): Year Ended December 31, 2024 2023 Principal payments on debt $ (37,994) $ (2,200) Principal payments on notes (126) (128) Total $ (38,120) $ (2,328) Equity Classified Warrants The following table summarizes the Company’s outstanding equity classified warrants included in Additional paid-in capital on the Consolidated Balance Sheets (dollars in thousands): Balance at Transfers from 5-Year Private Warrants (1) Balance at Warrants Amount Warrants Amount Warrants Amount 5-Year Public Warrants 33,424,476 $ 29,539 194,822 $ 5 33,619,298 $ 29,544 Public Offering Warrants 9,583,334 12,938 — — 9,583,334 12,938 Private Placement Offering Warrants 46,816,480 25,604 — — 46,816,480 25,604 Total 89,824,290 $ 68,081 194,822 $ 5 90,019,112 $ 68,086 Balance at Transfers from 5-Year Private Warrants (1) Balance at Warrants Amount Warrants Amount Warrants Amount 5-Year Public Warrants 25,163,383 $ 28,954 8,261,093 $ 585 33,424,476 $ 29,539 Public Offering Warrants 9,583,334 12,938 — — 9,583,334 12,938 Private Placement Offering Warrants 46,816,480 25,604 — — 46,816,480 25,604 Total 81,563,197 $ 67,496 8,261,093 $ 585 89,824,290 $ 68,081 (1) See Note 13 – Warrant Liabilities. 5-Year Public Warrants Prior to the Recapitalization Transaction, Mudrick Capital Acquisition Corporation (“MUDS”) issued 20,800,000 units, with each unit consisting of one-tenth share of common stock (on a post 1-for-10 reverse stock split basis) and one warrant to purchase one-tenth share of common stock (on a post 1-for-10 reverse stock split basis) at an exercise price of $11.50 per share for a period of five years from the May 29, 2020, Recapitalization Transaction (the “IPO Warrants”), and concurrently with the Recapitalization Transaction, the Company issued 3,249,999 warrants upon substantially the same terms as part of a backstop unit offering at an exercise price of $11.50 per share for a period of five years from the issuance date (the “Backstop Warrants” and collectively with the IPO Warrants, the “5-Year Public Warrants”). During the years ended December 31, 2024 and 2023, 194,822 and 8,261,093, respectively, 5-Year Private Warrants were transferred from a 5-Year Private Warrant holder to an Unrelated Third Party, and accordingly, those warrants are now included with the 5-Year Public Warrants. The Company has certain abilities to call the 5-Year Public Warrants. As of December 31, 2023, the Company had 25,163,383 5-Year Public Warrants outstanding. The 5-Year Public Warrants (other than the Backstop Warrants) are listed for trading on the Nasdaq under the symbol “HYMCW.” Public Offering Warrants On October 6, 2020, the Company issued 9,583,334 units in an underwritten public offering at an offering price to of $9.00 per unit, with each unit consisting of one-tenth share of common stock (on a post 1-for-10 reverse stock split basis) and one warrant to purchase one-tenth share of common stock at an exercise price of $10.50 per share (“Public Offering Warrants”). Of the 9.6 million units issued, 5.0 million units were issued to Restricted Persons, as defined under the Public Offering Warrant Agreement. After deducting underwriting discounts and commission and offering expenses, the proceeds net of discount and equity issuance costs to the Company were $83.1 million. The Public Offering Warrants are immediately exercisable and entitle the holder thereof to purchase one-tenth share of common stock (on a post 1-for-10 reverse stock split basis) at an exercise price of $10.50 for a period of five years from the closing date. The shares of common stock and the Public Offering Warrants were separated upon issuance. The Public Offering Warrants are listed for trading on the Nasdaq under the symbol “HYCML.” Private Placement Warrants Pursuant to the Private Placement Offering, the Company issued 46,816,480 Warrants with an exercise price of $1.068 per Warrant Share that expire five years from the date of issuance. The Warrants are deemed freestanding, equity-linked financial instructions that do not require liability classification under ASC Topic 480-10, Overall Debt because: (i) they are not mandatorily redeemable shares; (ii) they do not obligate the Company to buy back shares; and (iii) they are not settled in a variable number of shares. As a result, the Company allocated the gross proceeds of $55.9 million from the Private Placement Offering between the Warrants and common stock as of the closing date of March 15, 2022. The Company used the Black-Scholes option pricing model to determine the fair value of the Warrants upon the issuance date using the following assumptions: As of March 15, 2022 Expected term (years) 5 Risk-free interest rate 2.1 % Expected volatility 118.4 % Expected dividend yield — The following table summarizes additional information on the Company’s outstanding equity-classified warrants as of December 31, 2024: Exercise price Exercise period Expiration date Warrants outstanding 5-Year Public Warrants $ 11.50 5 years May 29, 2025 33,619,298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Performance and Incentive Pay Plan The HYMC Performance and Incentive Pay Plan (the “PIPP”) was approved on February 20, 2019 and amended on May 29, 2020, June 2, 2022, and May 23, 2024. The PIPP is a stock-based and cash-based compensation plan to attract, retain and motivate employees and directors while directly linking incentives to increases in stockholder value. Terms and conditions (including performance-based vesting criteria) of awards granted under the PIPP are approved by the Board of Directors or the Compensation Committee of the Board of Directors, who administer the PIPP. Awards may be granted in a variety of forms, including restricted stock, restricted stock units, stock options, stock appreciation rights, performance awards, and other stock-based awards. On May 23, 2024, the Company’s stockholders approved an amendment and restatement to the PIPP that increased the number of authorized shares of common stock available for issuance by 900,000. As a result, 2,350,800 shares of common stock are authorized for issuance under the PIPP. As of December 31, 2024, there were 966,926 shares of common stock available for issuance under the PIPP. As of December 31, 2023, all awards granted under the PIPP were in the form of restricted stock units to employees, directors or consultants of the Company. Restricted stock units granted under the PIPP without performance-based vesting criteria typically vest in either equal annual installments over two one three For restricted stock units granted prior to August 2020, a price per share was not determined upon the grant date. The number of shares of common stock of the Company to be issued upon vesting was calculated on the vesting date, which was either the second or third anniversary of the date of the grant, or the annual date the compensation committee determined the achievement of the corporate performance targets. Such unvested restricted stock unit awards were included in other liabilities until each vesting date when the amount was transferred to Additional paid-in capital . As of December 31, 2022, there were no remaining restricted stock unit grants outstanding required to be accounted for as other liabilities. Prior to each vesting date, the Company estimated the number of shares of common stock to be issued upon vesting using the closing share price of its common stock on the last day of each reporting period as quoted on the Nasdaq. The following tables summarize the Company’s unvested share awards outstanding as of December 31, 2024 and 2023, under the PIPP: Number of Restricted Stock Units Weighted Average Grant Date Unvested at December 31, 2023 607,099 $ 10.04 Granted 435,204 3.34 Canceled/forfeited (20,014) 5.82 Vested (344,218) 11.50 Unvested at December 31, 2024 678,071 $ 5.13 Number of Restricted Stock Units Weighted Average Grant Date Unvested at December 31, 2022 354,715 $ 19.94 Granted 501,691 4.61 Canceled/forfeited (62,934) 12.17 Vested (1) (186,374) 14.12 Unvested at December 31, 2023 607,099 $ 10.04 (1) For the year ended December 31, 2023, 2,595 of restricted stock units vested and the corresponding issuance of shares of common stock was deferred as the Company was under a trading black-out as of the date of vesting. During the years ended December 31, 2024 and 2023, the Company recorded compensation expense of $2.6 million and $2.9 million, respectively, related to restricted stock awar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posal of Carbon</t>
        </is>
      </c>
      <c r="B1" s="2" t="inlineStr">
        <is>
          <t>12 Months Ended</t>
        </is>
      </c>
    </row>
    <row r="2">
      <c r="B2" s="2" t="inlineStr">
        <is>
          <t>Dec. 31, 2024</t>
        </is>
      </c>
    </row>
    <row r="3">
      <c r="A3" s="3" t="inlineStr">
        <is>
          <t>Inventory Disclosure [Abstract]</t>
        </is>
      </c>
      <c r="B3" s="4" t="inlineStr">
        <is>
          <t xml:space="preserve"> </t>
        </is>
      </c>
    </row>
    <row r="4">
      <c r="A4" s="4" t="inlineStr">
        <is>
          <t>Disposal of Carbon</t>
        </is>
      </c>
      <c r="B4" s="4" t="inlineStr">
        <is>
          <t>Supplies Inventories, Net At December 31, 2024 and December 31, 2023, Supplies inventories, net was $1.4 million and $1.8 million, respectively. During both the years ended December 31, 2024 and December 31, 2023, the Company recorded a write-down of supplies inventories of $0.5 million for obsolete and slow moving supplies inventories . The Company maintains a policy of periodically assessing inventory for obsolescence and making timely adjustments as necessary. In July 2024, the Company disposed of previously scrapped carbon, which contained gold and silver from processing in prior years, for net cash proceeds of $0.6 million. In accordance with ASC 705-20, Cost of Sales or Services, the sale of scrap materials or byproducts can be accounted for as a reduction to the cost of sales if these items were generated in the normal course of production and their sale was primarily intended to manage raw material usage or offset production costs. During the years ended December 31, 2024 and 2023, the Company recognized net cash proceeds from the sale as a reduction to Mine site period costs of $0.6 million and nil, respectively, because the Company does not have cost of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 xml:space="preserve">Other Income, Net The table below summarizes the components reported in Gain on asset sales (in thousands): Year Ended December 31, 2024 2023 Gain on sale of equipment $ 4,219 $ 541 Gain on sale of patents and intellectual property 3,641 — Gain on forfeiture of non-refundable deposits 1,550 — Total $ 9,410 $ 541 The table below summarizes the components reported in Other (loss) income, net (in thousands): Year Ended December 31, 2024 2023 Other miscellaneous income 50 5 Gain on fair value adjustment for warrant liabilities 15 173 Unrealized loss on equity securities (1,588) — Total $ (1,523) $ 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and 2023, the Company recorded no income tax expense (benefit). The annual effective tax rate was nil for 2024 and 2023, which was driven primarily by losses for each period. The Company is subject to state income tax in Colorado, but did not incur any income tax expense related to Colorado due to continued net operating losses. The Company is subject to mining taxes in Nevada, which are classified as income taxes as such taxes are based on a percentage of mining profits, but did not incur any mining tax expense due to continued mining losses. The Company is not subject to foreign income taxes as all of the Company’s operations and properties are located within the United States. The Company’s loss before income taxes was attributable solely to domestic activities in the United States. The components of the Company’s income tax expense (benefit) were as follows (in thousands): Year Ended December 31, 2024 2023 Current Federal $ — $ — Deferred Federal (13,786) (11,428) Change in Valuation Allowance 13,786 11,428 Income tax expense (benefit) $ — $ — For the years ended December 31, 2024 and 2023, the Company incurred no net income tax expense (benefit). The following table provides a reconciliation of income taxes computed at the United States federal statutory tax rate of 21% in 2024 and 2023 to the income tax provision (dollars in thousands): Year Ended December 31, 2024 2023 Loss before income taxes $ (60,896) $ (55,026) United States statutory income tax rate 21% 21% Income tax benefit at United States statutory income tax rate (12,788) (11,555) Change in valuation allowance 13,786 11,428 Warrant fair value adjustment — (37) Adjustment of prior year income taxes (1,067) 164 Nondeductible expenses 69 — Income tax expense (benefit) $ — $ — For the year ended December 31, 2024, the effective tax rate was a result of an increase in the valuation allowance of $13.8 million. For the year ended December 31, 2023, the effective tax rate was a result of an increase in the valuation allowance of $11.4 million and adjustment to prior year income taxes. The components of the Company’s deferred tax assets are as follows (in thousands): Year Ended December 31, 2024 2023 Net operating loss $ 74,056 $ 74,821 Mineral properties 52,303 48,677 Plant, equipment, and mine development 1,415 1,373 Intangible assets 15,687 17,192 Deferred gain on sale of royalty 6,266 6,266 Asset retirement obligation 2,762 1,674 Interest expense carryforward 9,156 — Accrued compensation 629 593 Stock-based compensation 1,998 1,835 Inventories 947 835 Assets held-for-sale 476 (398) Other 990 31 Valuation allowance (166,685) (152,899) Total $ — $ — Based on the weight of evidence available as of both December 31, 2024 and 2023, which included recent operating results, future projections, and historical inability to generate positive operating cash flow, the Company concluded that it was more likely than not that the benefit of its net deferred tax assets would not be realized and, as such, recorded full valuation allowances of $166.7 million and $152.9 million, respectively, against its net deferred tax assets. The Company had net operating loss carryovers as of December 31, 2024 and 2023, of $352.6 million and $329.7 million, respectively, for federal income tax purposes. The carryforward amount as of December 31, 2024, can be carried forward indefinitely and can be used to offset taxable income and reduce income taxes payable in future periods, subject to limitations under IRC § 382. IRC § 382 imposes limitations on the use of U.S. federal net operating losses upon a more than 50% change in ownership in the Company within a three-year period. In connection with its at-the-market equity offering, the Company underwent an IRC § 382 ownership change on March 25, 2022. As a result, utilization of $281.9 million of the Company’s net operating losses and certain unrealized losses are limited on an annual basis. The Company’s annual limitation under IRC § 382 is approximately $1.3 million. If the IRC § 382 annual limitation amount is not fully utilized in a particular tax year, then the unused portion from that tax year is added to the IRC § 382 annual limitation in subsequent years. As necessary, the Company provides a reserve against the benefits of uncertain tax positions taken in its tax filings that are more likely than not to not be sustained upon examination. Based on the weight of available evidence, the Company does not believe it has taken any uncertain tax positions that require the establishment of a reserve. The Company has not recorded any income tax reserves or related interest, or penalties related to income tax liabilities as of December 31, 2024. The Company’s policy, if it were to have uncertain tax positions, is to recognize interest and/or penalties related to unrecognized tax benefits as part of its income tax expense. With limited exception, the Company is no longer subject to U.S. federal income tax audits by taxing authorities for tax years 2019 and prior; however, net operating loss and credit carryforwards from all years are subject to examinations and adjustments for at least three years following the year in which the attributes are u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The table below summarizes the Company’s basic and diluted loss per share calculations (in thousands, except share and per share amounts): Year Ended December 31, 2024 2023 Net loss $ (60,896) $ (55,024) Weighted average shares outstanding Basic 23,176,014 21,113,516 Diluted 23,176,014 21,113,516 Basic loss per common share $ (2.63) $ (2.61) Diluted loss per common share $ (2.63) $ (2.61) Due to the Company’s net loss during the years ended December 31, 2024 and 2023, respectively, there was no dilutive effect of common stock equivalents because the effects of such would have been anti-dilutive. The following table summarizes the shares excluded from the weighted average number of shares of common stock outstanding, as the impact would be anti-dilutive (in thousands): Year Ended December 31, 2024 2023 Shares after conversion of warrants 9,069 9,069 Restricted stock units 678 607 Total 9,747 9,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reportable segments are comprised of operating units that have losses or assets exceeding 10% of the respective consolidated totals and are consistent with the Company’s management reporting structure. The Hycroft Mine is our only operating segment and includes the mine site, exploration, and development activities. Direct support costs account for 100% of the segment’s Operating expenses . Corporate and Other includes corporate General and administrative costs . Segments are reported in a manner consistent with the internal reporting provided to the chief operating decision-maker (“CODM”). The chief operating decision-maker, who is responsible for allocating resources and assessing the performance of the operating segments, has been identified as the Chief Executive Officer. The CODM evaluates segment cash and working capital positions. Total assets are not included in this presentation as they are not a focus of the CODM’s assessment at this point in the Company’s business life cycle. The tables below summarize the Company’s segment information (in thousands): Year Ended December 31, 2024 Hycroft Mine Corporate and Other Total Operating costs (1) $ 19,503 $ 14,440 $ 33,943 Asset retirement obligation adjustments and accretion expense 7,116 — 7,116 Depreciation, amortization, and inventory adjustments 2,764 — 2,764 Loss from operations (29,383) (14,440) (43,823) Interest income 1,304 3,115 4,419 Other income (loss), net 50 (1,573) (1,523) Interest expense (1) (19,968) (19,969) Net loss $ (28,030) $ (32,866) $ (60,896) Year Ended December 31, 2023 Hycroft Mine Corporate and Other Total Operating costs (1) $ 30,831 $ 12,673 $ 43,504 Asset retirement obligation adjustments and accretion expense (1,800) — (1,800) Depreciation, amortization, and inventory adjustments 3,309 — 3,309 Loss from operations (32,340) (12,673) (45,013) Interest income 2,422 5,856 8,278 Other income, net — 178 178 Interest expense (1) (18,466) (18,467) Net loss $ (29,919) $ (25,105) $ (55,024) (1) For the years ended December 31, 2024 and 2023, all depreciation and amortization expense was attributable to the Hycroft Mi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 sets forth by level within the fair value hierarchy, the Company’s liabilities measured at fair value on a recurring basis (in thousands). Hierarchy Year Ended December 31, 2024 2023 Equity securities, current 1 $ 454 $ — Equity securities, non-current 1 151 — Total $ 605 $ — 5-Year Private Warrants 2 $ 6 $ 26 (1) The value of Equity securities was determined using the closing price on the last day of the period as quoted on the TSX Venture Exchange. See Note 5 – Equity Securities for additional information. (2) The 5-Year Private Warrants are valued using a Black-Scholes model that requires a variety of inputs, including the Company’s stock price, the strike price of the 5-Year Private Warrants, the risk-free rate, and the implied volatility. The terms of the 5-Year Private Warrants are identical to the terms of the 5-Year Public Warrants except that the 5-Year Private Warrants, while held by certain holders or their permitted transferees, are precluded from mandatory redemption and are entitled to be exercised on a “cashless basis” at the holder’s election. The implied volatility used in the Black-Scholes model is calculated using a generalized autoregressive conditional heteroskedasticity model of the 5-Year Public Warrants that factors in the restrictive redemption and cashless exercise features of the 5-Year Private Warrants. The Company updates the fair value calculation at least quarterly, or more frequently when changes in circumstances or assumptions indicate a change from the existing carrying value. See Note 13 – Warrant Liabilities for additional information on the fair value of the Company’s liability classified warrants. Items disclosed at fair value Debt, net The Sprott Credit Agreement and the Subordinated Notes are privately held and, as such, there is no public market or trading information available for such debt instruments. As of December 31, 2024 and December 31, 2023, the fair value of the Company’s debt instruments was $108.0 million and $149.2 million, compared to the carrying value of $125.0 million and $144.9 million as of December 31, 2024 and December 31, 2023, respectively. The fair value of the principal of the Company’s debt instruments, including capitalized interest, was estimated using a market approach in which pricing information for publicly traded, non-convertible debt instruments with speculative ratings were analyzed to derive a mean trading multiple to apply to the December 31, 2024 and December 31, 2023, bal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49560</v>
      </c>
      <c r="C3" s="5" t="n">
        <v>106210</v>
      </c>
    </row>
    <row r="4">
      <c r="A4" s="4" t="inlineStr">
        <is>
          <t>Prepaids and deposits</t>
        </is>
      </c>
      <c r="B4" s="6" t="n">
        <v>2863</v>
      </c>
      <c r="C4" s="6" t="n">
        <v>3326</v>
      </c>
    </row>
    <row r="5">
      <c r="A5" s="4" t="inlineStr">
        <is>
          <t>Supplies inventories, net</t>
        </is>
      </c>
      <c r="B5" s="6" t="n">
        <v>1354</v>
      </c>
      <c r="C5" s="6" t="n">
        <v>1834</v>
      </c>
    </row>
    <row r="6">
      <c r="A6" s="4" t="inlineStr">
        <is>
          <t>Equity securities</t>
        </is>
      </c>
      <c r="B6" s="6" t="n">
        <v>454</v>
      </c>
      <c r="C6" s="6" t="n">
        <v>0</v>
      </c>
    </row>
    <row r="7">
      <c r="A7" s="4" t="inlineStr">
        <is>
          <t>Receivables, net</t>
        </is>
      </c>
      <c r="B7" s="6" t="n">
        <v>369</v>
      </c>
      <c r="C7" s="6" t="n">
        <v>2197</v>
      </c>
    </row>
    <row r="8">
      <c r="A8" s="4" t="inlineStr">
        <is>
          <t>Current assets</t>
        </is>
      </c>
      <c r="B8" s="6" t="n">
        <v>54600</v>
      </c>
      <c r="C8" s="6" t="n">
        <v>113567</v>
      </c>
    </row>
    <row r="9">
      <c r="A9" s="4" t="inlineStr">
        <is>
          <t>Property, plant, and equipment, net</t>
        </is>
      </c>
      <c r="B9" s="6" t="n">
        <v>51588</v>
      </c>
      <c r="C9" s="6" t="n">
        <v>53091</v>
      </c>
    </row>
    <row r="10">
      <c r="A10" s="4" t="inlineStr">
        <is>
          <t>Restricted cash</t>
        </is>
      </c>
      <c r="B10" s="6" t="n">
        <v>27498</v>
      </c>
      <c r="C10" s="6" t="n">
        <v>26340</v>
      </c>
    </row>
    <row r="11">
      <c r="A11" s="4" t="inlineStr">
        <is>
          <t>Assets held-for sale</t>
        </is>
      </c>
      <c r="B11" s="6" t="n">
        <v>5698</v>
      </c>
      <c r="C11" s="6" t="n">
        <v>7148</v>
      </c>
    </row>
    <row r="12">
      <c r="A12" s="4" t="inlineStr">
        <is>
          <t>Prepaids</t>
        </is>
      </c>
      <c r="B12" s="6" t="n">
        <v>600</v>
      </c>
      <c r="C12" s="6" t="n">
        <v>1547</v>
      </c>
    </row>
    <row r="13">
      <c r="A13" s="4" t="inlineStr">
        <is>
          <t>Equity securities</t>
        </is>
      </c>
      <c r="B13" s="6" t="n">
        <v>151</v>
      </c>
      <c r="C13" s="6" t="n">
        <v>0</v>
      </c>
    </row>
    <row r="14">
      <c r="A14" s="4" t="inlineStr">
        <is>
          <t>Total assets</t>
        </is>
      </c>
      <c r="B14" s="6" t="n">
        <v>140135</v>
      </c>
      <c r="C14" s="6" t="n">
        <v>201693</v>
      </c>
    </row>
    <row r="15">
      <c r="A15" s="3" t="inlineStr">
        <is>
          <t>Liabilities:</t>
        </is>
      </c>
      <c r="B15" s="4" t="inlineStr">
        <is>
          <t xml:space="preserve"> </t>
        </is>
      </c>
      <c r="C15" s="4" t="inlineStr">
        <is>
          <t xml:space="preserve"> </t>
        </is>
      </c>
    </row>
    <row r="16">
      <c r="A16" s="4" t="inlineStr">
        <is>
          <t>Accounts payable, accrued expenses, and other liabilities</t>
        </is>
      </c>
      <c r="B16" s="6" t="n">
        <v>5561</v>
      </c>
      <c r="C16" s="6" t="n">
        <v>6244</v>
      </c>
    </row>
    <row r="17">
      <c r="A17" s="4" t="inlineStr">
        <is>
          <t>Asset retirement obligation</t>
        </is>
      </c>
      <c r="B17" s="6" t="n">
        <v>179</v>
      </c>
      <c r="C17" s="6" t="n">
        <v>3172</v>
      </c>
    </row>
    <row r="18">
      <c r="A18" s="4" t="inlineStr">
        <is>
          <t>Debt, net</t>
        </is>
      </c>
      <c r="B18" s="6" t="n">
        <v>54</v>
      </c>
      <c r="C18" s="6" t="n">
        <v>2330</v>
      </c>
    </row>
    <row r="19">
      <c r="A19" s="4" t="inlineStr">
        <is>
          <t>Current liabilities</t>
        </is>
      </c>
      <c r="B19" s="6" t="n">
        <v>5794</v>
      </c>
      <c r="C19" s="6" t="n">
        <v>11746</v>
      </c>
    </row>
    <row r="20">
      <c r="A20" s="4" t="inlineStr">
        <is>
          <t>Debt, net</t>
        </is>
      </c>
      <c r="B20" s="6" t="n">
        <v>124945</v>
      </c>
      <c r="C20" s="6" t="n">
        <v>142617</v>
      </c>
    </row>
    <row r="21">
      <c r="A21" s="4" t="inlineStr">
        <is>
          <t>Deferred gain on sale of royalty</t>
        </is>
      </c>
      <c r="B21" s="6" t="n">
        <v>29839</v>
      </c>
      <c r="C21" s="6" t="n">
        <v>29839</v>
      </c>
    </row>
    <row r="22">
      <c r="A22" s="4" t="inlineStr">
        <is>
          <t>Asset retirement obligation</t>
        </is>
      </c>
      <c r="B22" s="6" t="n">
        <v>12972</v>
      </c>
      <c r="C22" s="6" t="n">
        <v>4801</v>
      </c>
    </row>
    <row r="23">
      <c r="A23" s="4" t="inlineStr">
        <is>
          <t>Other liabilities</t>
        </is>
      </c>
      <c r="B23" s="6" t="n">
        <v>0</v>
      </c>
      <c r="C23" s="6" t="n">
        <v>34</v>
      </c>
    </row>
    <row r="24">
      <c r="A24" s="4" t="inlineStr">
        <is>
          <t>Total liabilities</t>
        </is>
      </c>
      <c r="B24" s="6" t="n">
        <v>173550</v>
      </c>
      <c r="C24" s="6" t="n">
        <v>189037</v>
      </c>
    </row>
    <row r="25">
      <c r="A25" s="4" t="inlineStr">
        <is>
          <t>Commitments and contingencies</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Common stock, $0.0001 par value; 1,400,000,000 shares authorized; 24,875,587 issued and outstanding at December 31, 2024, and 20,736,612 issued and outstanding at December 31, 2023</t>
        </is>
      </c>
      <c r="B27" s="6" t="n">
        <v>21</v>
      </c>
      <c r="C27" s="6" t="n">
        <v>21</v>
      </c>
    </row>
    <row r="28">
      <c r="A28" s="4" t="inlineStr">
        <is>
          <t>Additional paid-in capital</t>
        </is>
      </c>
      <c r="B28" s="6" t="n">
        <v>752630</v>
      </c>
      <c r="C28" s="6" t="n">
        <v>737810</v>
      </c>
    </row>
    <row r="29">
      <c r="A29" s="4" t="inlineStr">
        <is>
          <t>Accumulated deficit</t>
        </is>
      </c>
      <c r="B29" s="6" t="n">
        <v>-786066</v>
      </c>
      <c r="C29" s="6" t="n">
        <v>-725175</v>
      </c>
    </row>
    <row r="30">
      <c r="A30" s="4" t="inlineStr">
        <is>
          <t>Total stockholders’ (deficit) equity</t>
        </is>
      </c>
      <c r="B30" s="6" t="n">
        <v>-33415</v>
      </c>
      <c r="C30" s="6" t="n">
        <v>12656</v>
      </c>
    </row>
    <row r="31">
      <c r="A31" s="4" t="inlineStr">
        <is>
          <t>Total liabilities and stockholders’ (deficit) equity</t>
        </is>
      </c>
      <c r="B31" s="5" t="n">
        <v>140135</v>
      </c>
      <c r="C31" s="5" t="n">
        <v>201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in thousands): Year Ended December 31, 2024 2023 Increase in debt from in-kind interest – Note 10 $ 10,551 $ 9,565 Accelerated amortization of original issue discount and issuance costs – Note 10 $ 6,871 $ — Cash interest paid – Note 10 $ 1,797 $ 6,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Plan The Hycroft Mining Corporation 401(k) Plan (the “401(k) Plan”) is a defined contribution plan that is available to all employees of the Company upon their date of hire. The 401(k) Plan is subject to the provisions of the Employee Retirement Income Security Act of 1974, as amended, and Section 401(k) of the IRC. Administration fees of the 401(k) Plan are paid by the Company. The assets of the 401(k) Plan are held and the related investments are executed by the 401(k) Plan’s trustee. Participants in the 401(k) Plan exercise control and direct the investment of their contributions and account balances among various investment alternatives. The Company matches a percentage of employee deferrals to the 401(k) Plan up to certain limits. For the years ended December 31, 2024 and 2023, the Company’s matching contributions totaled $0.5 million and $0.6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has been named as a defendant in four pro se actions that assert claims for breach of contract and declaratory judgment arising from or directly relating to Warrants purportedly held by the pro se plaintiffs in the Delaware Chancery Court. In various forms, they allege that the Company or its predecessor entities breached the Warrant Agreement, dated October 22, 2015, and/or related Amendment Agreement, dated February 26, 2020. In sum, in all four actions, Plaintiffs allege, by or on behalf of “Warrant holders,” that the Company or its predecessor(s) breached these agreements by failing to make proper “Mechanical Adjustments” to the Warrants in accordance with terms of the Warrant Agreement upon the occurrence of certain business transactions and events, including the Recapitalization Transaction. On July 9, 2024, the Delaware Court entered a letter opinion relative to the warrant holder lawsuits and certain procedural issues relative to the Company’s motion to consolidate and/or stay proceedings. All parties are currently awaiting further direction from the Delaware Court in order to move to the next phase of motions. The Company expenses legal fees and other costs associated with legal proceedings as incurred. The Company assessed, in conjunction with its legal counsel, the need to record a liability related to the Complaint and determined that a loss was not probable nor reasonably estimable. Litigation accruals are recorded when, and if, it is determined that a loss related matter is both probable and reasonably estimable. Material loss contingencies that are reasonably possible of occurrence, if any, are subject to disclosure. No losses have been recorded during the year ended December 31, 2024 or 2023, respectively, with respect to litigation or loss contingencies. Insurance The Company has deductible-based insurance policies for certain losses related to general liability, workers’ compensation, and automobile coverage. The Company records accruals for contingencies related to its insurance policies when it is probable that a liability has been incurred and the amount can be reasonably estimated. These accruals are adjusted periodically as assessments change or additional information becomes available. Insurance losses for claims filed and claims incurred but not reported are accrued based upon estimates of the aggregate liability for uninsured claims using historical loss development factors and actuarial assumptions followed in the insurance industry. Royalties As of December 31, 2024 and December 31, 2023, the Company’s off-balance sheet arrangements consisted of a net profit royalty arrangement and a net smelter royalty arrangement. Crofoot Royalty A portion of the Hycroft Mine is subject to a payment of 4% net profit royalty to the previous owner of certain patented and unpatented mining claims (“Crofoot Royalty”). The agreement also requires an annual advance payment of $0.1 million every year mining occurs on the leased claims. All advance annual payments are credited against the future payments due under the 4% net profit royalty. An additional payment of $0.1 million is required for each year the total tons mined on the leased claims exceeds 5.0 million tons. As the Company ceased mining operations in November 2021, the Company was not required to pay the annual advance payment of $0.1 million in 2024 or 2023. The total payments due under the agreement are capped at $7.6 million, and as of both December 31, 2024 and December 31, 2023, the Company has paid $3.3 million, including $0.6 million of advanced annual payments. See Note 3 – Prepaids and Deposits for additional information. Sprott Royalty Pursuant to the Royalty Agreement with SPRL II in which the Company received cash consideration in the amount of $30.0 million, the Company granted a perpetual royalty equal to 1.5% of the net smelter returns from the Hycroft Mine, payable monthly (“Sprott Royalty Agreement”). The royalty is accounted for as a deferred gain liabilit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At both December 31, 2024 and December 31, 2023, the estimated net present value of the Sprott Royalty Agreement was $146.7 million. The net present value of the Sprott Royalty Agreement was modeled using the following level 3 inputs: (i) market consensus inputs for future gold and silver prices; (ii) a precious metals industry consensus discount rate of 5.0%; and (iii) estimates of the Hycroft Mine’s life-of-mine gold and silver production volumes and timing based on the previous 34-year life of mine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of December 31, 2024, Ausenco Engineering South USA, Inc. (“Ausenco”) and American Multi-Cinema, Inc. (“AMC”) were classified as related parties. The Company’s President and Chief Executive Officer served in a non-executive director position on the board of Ausenco’s parent company from November 3, 2020 to January 29, 2025, while a representative from AMC serves on the Company’s Board of Directors. During the years ended December 31, 2024 and 2023, the Company paid $0.4 million and $0.3 million, respectively, to Ausenco for the preparation of the 2023 Hycroft TRS, due diligence assistance, and a new technical report. During both the years ended December 31, 2024 and 2023, the Company paid $0.2 million in director fees for AMC’s board representative. Additionally, during both the years ended December 31, 2024 and 2023, the Company granted RSUs with a grant date fair value of $0.1 million for AMC’s board representative. As of December 31, 2024 and 2023, through its director representative, AMC was entitled to receive 12,393 and 18,007 shares of common stock, respectively, upon the future vesting of restricted stock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60896</v>
      </c>
      <c r="C4" s="5" t="n">
        <v>-550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omprehensive risk management strategy for the assessment, identification and management of material risks stemming from cybersecurity threats involves a systematic evaluation of potential threats, vulnerabilities, and their potential impacts on our organization’s operations, data, and systems. Our cybersecurity risk management program is integrated into our overall enterprise risk management program and shares common methodologies, reporting channels, and governance processes that apply across the enterprise risk management program, including legal, compliance, strategic, operational, and financial risk areas. The cybersecurity risk management program includes: • Risk assessments designed to help identify material cybersecurity risks to our critical systems, information, and broader enterprise IT environment; • A team principally responsible for managing (i) cybersecurity risk assessment processes, (ii) security controls, and (iii) response to cybersecurity incidents; • The use of external service providers, where appropriate, to assess, test or otherwise assist with aspects of security controls; • Cybersecurity awareness training for users and senior management, including through the use of third-party providers for regular mandatory training; • A cybersecurity incident response plan that includes procedures for responding to cybersecurity incidents; and • A risk management process for third-party service providers, suppliers and vendors, including a rigorous vetting process and ongoing monitoring mechanisms designed to ensure compliance with cybersecurity standards. As of the date of this 2024 Form 10-K, the Company is not aware of any cybersecurity incidents, that have had a materially adverse effect on our operations, business,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omprehensive risk management strategy for the assessment, identification and management of material risks stemming from cybersecurity threats involves a systematic evaluation of potential threats, vulnerabilities, and their potential impacts on our organization’s operations, data, and systems. Our cybersecurity risk management program is integrated into our overall enterprise risk management program and shares common methodologies, reporting channels, and governance processes that apply across the enterprise risk management program, including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It has delegated oversight of cybersecurity and other information technology risks to the Audit Committee. The Audit Committee oversees the implementation of the cybersecurity risk management program. The Audit Committee receives periodic reports from management on potential cybersecurity risks and threats and receives presentations on cybersecurity topics from Hycroft’s Information Systems Manager. The Audit Committee reports to the full Board of Directors regarding its activities, including those related to cybersecurity. The full Board of Directors also receives briefings from management on the cybersecurity risk management program as needed. Management is responsible for assessing and managing our material risks from cybersecurity threats. Management has primary responsibility for our overall cybersecurity risk management program and supervises both the internal cybersecurity personnel and external cybersecurity consultants. Hycroft’s Information Systems Manager has many years of experience leading cybersecurity oversight and has extensive experience with information technology, including security, auditing, compliance, systems, and programming. The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 Our cybersecurity incident response plan governs our assessment and response upon the occurrence of a material cybersecurity incident, including the process for informing senior management and our Board of Directors.</t>
        </is>
      </c>
    </row>
    <row r="11">
      <c r="A11" s="4" t="inlineStr">
        <is>
          <t>Cybersecurity Risk Board Committee or Subcommittee Responsible for Oversight [Text Block]</t>
        </is>
      </c>
      <c r="B11" s="4" t="inlineStr">
        <is>
          <t>The Audit Committee receives periodic reports from management on potential cybersecurity risks and threats and receives presentations on cybersecurity topics from Hycroft’s Information Systems Manager. The Audit Committee reports to the full Board of Directors regarding its activities, including those related to cybersecurity. The full Board of Directors also receives briefings from management on the cybersecurity risk management program as needed.</t>
        </is>
      </c>
    </row>
    <row r="12">
      <c r="A12" s="4" t="inlineStr">
        <is>
          <t>Cybersecurity Risk Process for Informing Board Committee or Subcommittee Responsible for Oversight [Text Block]</t>
        </is>
      </c>
      <c r="B12" s="4" t="inlineStr">
        <is>
          <t>The Audit Committee receives periodic reports from management on potential cybersecurity risks and threats and receives presentations on cybersecurity topics from Hycroft’s Information Systems Manager. The Audit Committee reports to the full Board of Directors regarding its activities, including those related to cybersecurity. The full Board of Directors also receives briefings from management on the cybersecurity risk management program as needed. Management is responsible for assessing and managing our material risks from cybersecurity threats. Management has primary responsibility for our overall cybersecurity risk management program and supervises both the internal cybersecurity personnel and external cybersecurity consultants. Hycroft’s Information Systems Manager has many years of experience leading cybersecurity oversight and has extensive experience with information technology, including security, auditing, compliance, systems, and programming. The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 Our cybersecurity incident response plan governs our assessment and response upon the occurrence of a material cybersecurity incident, including the process for informing senior management and our Board of Directors.</t>
        </is>
      </c>
    </row>
    <row r="13">
      <c r="A13" s="4" t="inlineStr">
        <is>
          <t>Cybersecurity Risk Role of Management [Text Block]</t>
        </is>
      </c>
      <c r="B13" s="4" t="inlineStr">
        <is>
          <t>Our Board of Directors considers cybersecurity risk as part of its risk oversight function. It has delegated oversight of cybersecurity and other information technology risks to the Audit Committee. The Audit Committee oversees the implementation of the cybersecurity risk management program. The Audit Committee receives periodic reports from management on potential cybersecurity risks and threats and receives presentations on cybersecurity topics from Hycroft’s Information Systems Manager. The Audit Committee reports to the full Board of Directors regarding its activities, including those related to cybersecurity. The full Board of Directors also receives briefings from management on the cybersecurity risk management program as needed. Management is responsible for assessing and managing our material risks from cybersecurity threats. Management has primary responsibility for our overall cybersecurity risk management program and supervises both the internal cybersecurity personnel and external cybersecurity consultants. Hycroft’s Information Systems Manager has many years of experience leading cybersecurity oversight and has extensive experience with information technology, including security, auditing, compliance, systems, and programming. The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 Our cybersecurity incident response plan governs our assessment and response upon the occurrence of a material cybersecurity incident, including the process for informing senior management and our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periodic reports from management on potential cybersecurity risks and threats and receives presentations on cybersecurity topics from Hycroft’s Information Systems Manager. The Audit Committee reports to the full Board of Directors regarding its activities, including those related to cybersecurity. The full Board of Directors also receives briefings from management on the cybersecurity risk management program as needed.</t>
        </is>
      </c>
    </row>
    <row r="16">
      <c r="A16" s="4" t="inlineStr">
        <is>
          <t>Cybersecurity Risk Management Expertise of Management Responsible [Text Block]</t>
        </is>
      </c>
      <c r="B16" s="4" t="inlineStr">
        <is>
          <t>Hycroft’s Information Systems Manager has many years of experience leading cybersecurity oversight and has extensive experience with information technology, including security, auditing, compliance, systems, and programming.</t>
        </is>
      </c>
    </row>
    <row r="17">
      <c r="A17" s="4" t="inlineStr">
        <is>
          <t>Cybersecurity Risk Process for Informing Management or Committees Responsible [Text Block]</t>
        </is>
      </c>
      <c r="B17" s="4" t="inlineStr">
        <is>
          <t>The Audit Committee receives periodic reports from management on potential cybersecurity risks and threats and receives presentations on cybersecurity topics from Hycroft’s Information Systems Manager. The Audit Committee reports to the full Board of Directors regarding its activities, including those related to cybersecurity. The full Board of Directors also receives briefings from management on the cybersecurity risk management program as needed. Management is responsible for assessing and managing our material risks from cybersecurity threats. Management has primary responsibility for our overall cybersecurity risk management program and supervises both the internal cybersecurity personnel and external cybersecurity consultants. Hycroft’s Information Systems Manager has many years of experience leading cybersecurity oversight and has extensive experience with information technology, including security, auditing, compliance, systems, and programming. The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 Our cybersecurity incident response plan governs our assessment and response upon the occurrence of a material cybersecurity incident, including the process for informing senior management and our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Going concern</t>
        </is>
      </c>
      <c r="B4" s="4" t="inlineStr">
        <is>
          <t>Going concern The accompanying consolidated financial statements have been prepared using the going concern basis of accounting, which contemplates the realization of assets and the satisfaction of liabilities in the normal course of business. Since ceasing mining operations in 2021 and completing gold and silver recovery in 2022, the Company has incurred significant operating losses. As the Company does not anticipate generating positive cash flow from operations in the near term, it remains dependent on unrestricted cash to meet its obligations over the next 12 months from the filing of these financial statements. The Company’s ability to continue as a going concern over the next 12 months from the filing of these financial statements depends on various cost control measures, including the potential to defer expenditures, reduce exploration and development activities, or secure additional capital if necessary. There can be no assurance that the Company will be successful in its plans. The Company is subject to certain debt covenants under the Sprott Credit Agreement that require the Company to ensure that, at all times, its Unrestricted Cash is at least $15.0 million and its Working Capital is at least $10.0 million, as such terms are defined in the Sprott Credit Agreement.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row r="5">
      <c r="A5" s="4" t="inlineStr">
        <is>
          <t>Basis of presentation</t>
        </is>
      </c>
      <c r="B5" s="4" t="inlineStr">
        <is>
          <t>Basis of presentation These Consolidated Financial Statements (“Financial Statements”) of the Company have been prepared in accordance with U.S. generally accepted accounting principles (“GAAP”) and pursuant to the rules and regulations of the U.S. Securities and Exchange Commission (“SEC”).</t>
        </is>
      </c>
    </row>
    <row r="6">
      <c r="A6" s="4" t="inlineStr">
        <is>
          <t>Use of estimates</t>
        </is>
      </c>
      <c r="B6" s="4" t="inlineStr">
        <is>
          <t>Use of estimates The preparation of the Company’s Financial Statements requires management to make estimates and assumptions that affect amounts reported in these Financial Statements and accompanying notes. The more significant areas requiring the use of management estimates and assumptions relate to: the useful lives of long-lived assets; estimates of mineral resources; estimates of life-of-mine production timing, volumes, costs, and prices; future mining and future processing plans; environmental reclamation and closure costs and timing; deferred taxes and related valuation allowances; estimates of the fair value of liability classified warrants; and estimates of fair value for long-lived assets and financial instruments. The Company bases its estimates on historical experience and various other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t>
        </is>
      </c>
    </row>
    <row r="7">
      <c r="A7" s="4" t="inlineStr">
        <is>
          <t>Reclassification of prior year presentation</t>
        </is>
      </c>
      <c r="B7" s="4" t="inlineStr">
        <is>
          <t>Reclassification of prior year presentation Certain prior period amounts have been combined for consistency with the current year presentation. These line items were combined to simplify the financial statement presentation, enhancing clarity without altering the total amounts reported in the financial statements. The combination of line items had no effect on the reported results of operations, financial position, or cash flows, and did not affect the amounts previously reported in the Consolidated Statements of Operations.</t>
        </is>
      </c>
    </row>
    <row r="8">
      <c r="A8" s="4" t="inlineStr">
        <is>
          <t>Cash and cash equivalents</t>
        </is>
      </c>
      <c r="B8" s="4" t="inlineStr">
        <is>
          <t>Cash and cash equivalents The Company invests in AAAm rated U.S. Government Money Market Funds that are readily convertible to cash and, as such, the Company has included them in Cash and cash equivalents . As of December 31, 2024, cash consisted of the Company’s cash and money market fund balances. The Company has not experienced any losses on cash balances and believes that no significant risk of loss exists with respect to its cash. Supplies inventories, net</t>
        </is>
      </c>
    </row>
    <row r="9">
      <c r="A9" s="4" t="inlineStr">
        <is>
          <t>Securities available-for-sale</t>
        </is>
      </c>
      <c r="B9" s="4" t="inlineStr">
        <is>
          <t>Equity securities The value of Equity securities is determined using the closing price on the last day of the period as quoted on the TSX Venture Exchange, which is the primary exchange for the underlying securities. The corresponding unrealized loss is included in Other loss, net. See Note 5 – Equity Securities for additional information.</t>
        </is>
      </c>
    </row>
    <row r="10">
      <c r="A10" s="4" t="inlineStr">
        <is>
          <t>Property, plant and equipment, net</t>
        </is>
      </c>
      <c r="B10" s="4" t="inlineStr">
        <is>
          <t>Property, plant, and equipment, net</t>
        </is>
      </c>
    </row>
    <row r="11">
      <c r="A11" s="4" t="inlineStr">
        <is>
          <t>Impairment of long-lived assets and Assets held-for-sale</t>
        </is>
      </c>
      <c r="B11" s="4" t="inlineStr">
        <is>
          <t>Impairment of long-lived assets The Company’s long-lived assets consist of property, plant, and equipment, ne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In estimating future cash flows, assets are grouped at the lowest level for which there are identifiable cash flows that are largely independent of future cash flows from other asset groups. The Company’s estimates of future cash flows and estimates of fair value are based on numerous assumptions and are subject to significant risks and uncertainties. These estimates are variables in the Company’s market based approach to estimate the fair value for long-lived assets. See Note 6 – Property, Plant, and Equipment, Net for additional information. During the year ended December 31, 2024, the Company determined that there were no new triggering events. Because the Company’s estimated fair value of long-lived assets held and used exceeds their carrying value, the Company determined no impairment of long-lived assets was necessary at December 31, 2024. During the year ended December 31, 2023, the Company determined a triggering event had occurred as the Company completed processing of gold and silver ore previously placed on leach pads prior to ceasing mining operations and, as such, the Company did not expect to have significant revenues or cash flows from operations during 2023. In addition, the 2023 Hycroft TRS does not include estimates of mineral reserves. As a result, the Company did not have a basis for projecting future cash flows on an undiscounted basis. The Company used a market-based approach for determining fair value based on sales transactions of comparable assets. Because the Company’s estimated fair value of long-lived assets held and used exceeded their carrying value, the Company determined no impairment of long-lived assets was necessary at December 31, 2023. Assets held-for-sale The Company classifies long-lived assets or disposal groups to be sold as held for sale in the period in which all of the following criteria are met: (i) management, having the authority to approve the action, commits to a plan to sell the asset or disposal group; (ii) the asset or disposal group is available for immediate sale in its present condition subject only to terms that are usual and customary for sales of such assets or disposal groups; (iii) an active program to locate a buyer and other actions required to complete the plan to sell the asset or disposal group have been initiated; (iv)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as assets held-for-sale.</t>
        </is>
      </c>
    </row>
    <row r="12">
      <c r="A12" s="4" t="inlineStr">
        <is>
          <t>Restricted cash</t>
        </is>
      </c>
      <c r="B12" s="4" t="inlineStr">
        <is>
          <t xml:space="preserve">Restricted cash The Restricted cash balance is primarily held as collateral for surety bonds that the Company uses to fulfill financial assurance obligations related to reclamation activity (see Note 10 – Asset Retirement Obligation for further detail). Additionally, interest received on cash collateral balances is restricted as to its use and is included as an increase to Restricted cash with a corresponding recognition of Interest income </t>
        </is>
      </c>
    </row>
    <row r="13">
      <c r="A13" s="4" t="inlineStr">
        <is>
          <t>Contract liabilities</t>
        </is>
      </c>
      <c r="B13" s="4" t="inlineStr">
        <is>
          <t>Contract liabilities The Company’s contract liabilities consist of deposits received toward the purchase of assets held-for-sale. The Company records the deposits as contract liabilities until: (i) risk of loss and title to the equipment is transferred to the buyer and the sale is considered complete; (ii) there are no remaining performance obligations, and substantially all of the consideration received is non-refundable; or (iii) the contract has been terminated, and the consideration received from the customer is nonrefundable.</t>
        </is>
      </c>
    </row>
    <row r="14">
      <c r="A14" s="4" t="inlineStr">
        <is>
          <t>Asset retirement obligation</t>
        </is>
      </c>
      <c r="B14" s="4" t="inlineStr">
        <is>
          <t>Asset retirement obligation The Company’s mining and exploration activities are subject to various federal and state laws and regulations governing the protection of the environment. The Company’s Asset retirement obligation (“ARO”), associated with long-lived assets are those for which there is a legal obligation to settle under existing law, statute, written or oral contract, or by legal construction. The Company’s ARO relates to the Hycroft Mine and was recognized as a liability at fair value in the period incurred. An ARO, which is initially estimated based on discounted cash flow estimates, is accreted to full value over time using the expected timing of future payments through charges to accretion expense. As the Company’s 2023 Hycroft TRS did not include mineral reserves, the Company’s policy is to expense all asset retirement costs as incurred. In addition, once the Company establishes mineral reserves, asset retirement costs will be capitalized as part of the related asset’s carrying value and depreciated on a straight-line method or units-of-production basis over the related long-lived asset’s useful life. The Company’s ARO is adjusted annually, or more frequently if necessary, to reflect changes in the estimated present value resulting from revisions to the timing or amount of reclamation and closure costs. Estimated mine reclamation and closure costs may increase or decrease significantly in the future as a result of changes in regulations, mine plans, cost estimates, or other factors.</t>
        </is>
      </c>
    </row>
    <row r="15">
      <c r="A15" s="4" t="inlineStr">
        <is>
          <t>Deferred gain on sale of royalty</t>
        </is>
      </c>
      <c r="B15" s="4" t="inlineStr">
        <is>
          <t>Deferred gain on sale of royalty The Company’s Deferred gain on sale of royalty is carried at amortized cost with reductions calculated by dividing actual gold and silver production by the estimated total life-of-mine production from mineral reserves. Any updates to mineral reserves or the estimated life-of-mine production profile would result in prospective adjustments to the amortization calculation used to reduce the carrying value of the royalty obligation. Amortization reductions to the Deferred gain on sale of royalty are recorded to Production costs, which is included in Cost of sales . Estimated gold and silver expected to be produced over the next 12 months are classified as a current liability. The Deferred gain on sale of royalty and its embedded features do not meet the requirements for derivative accounting.</t>
        </is>
      </c>
    </row>
    <row r="16">
      <c r="A16" s="4" t="inlineStr">
        <is>
          <t>Exploration, development, and mine site costs</t>
        </is>
      </c>
      <c r="B16" s="4" t="inlineStr">
        <is>
          <t>Exploration and development costs Costs incurred for exploration, development and other project related expenses that do not qualify for capitalization are expensed within Exploration and development costs, which is included in Operating expenses on the Consolidated Statements of Operations. Exploration and development costs include expenditures for: (i) publishing technical studies; (ii) conducting geological studies; (iii) oversight and project management; and (iv) drilling, engineering, and metallurgical activities related to exploration and development.</t>
        </is>
      </c>
    </row>
    <row r="17">
      <c r="A17" s="4" t="inlineStr">
        <is>
          <t>Mine site costs</t>
        </is>
      </c>
      <c r="B17" s="4" t="inlineStr">
        <is>
          <t>Mine site costs Mine site costs are costs related to care and maintenance activities at the Hycroft Mine, costs of activities that do not qualify for capitalization to production-related inventories, and adjustments to production inventories that are the result of recurring or significant downtime or delays, unusually high levels of repairs, inefficient operations, overuse of processing reagents, inefficient cost-volume structures, or other costs and activities, and cannot be recorded to production-related inventories based on the threshold established by the calculation of the estimated net realizable value per ounce of gold, which incorporates estimated future processing, refining, and selling costs, as well as the value for silver by-product.</t>
        </is>
      </c>
    </row>
    <row r="18">
      <c r="A18" s="4" t="inlineStr">
        <is>
          <t>Stock-based compensation</t>
        </is>
      </c>
      <c r="B18" s="4" t="inlineStr">
        <is>
          <t>Stock-based compensation Stock-based compensation costs for non-employee directors and eligible employees are determined based on fair value at the grant date and recognized over the required service period. These costs are included in Operating expenses on the Consolidated Statements of Operations.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records forfeitures as they occur. See Note 15 – Stock-Based Compensation for additional information.</t>
        </is>
      </c>
    </row>
    <row r="19">
      <c r="A19" s="4" t="inlineStr">
        <is>
          <t>Disposal of carbon</t>
        </is>
      </c>
      <c r="B19" s="4" t="inlineStr">
        <is>
          <t>Disposal of carbon The Company generated scrap carbon containing gold and silver during its normal processing operations. In accordance with the Financial Accounting Standards Board’s (the “FASB”) Accounting Standards Codification (“ASC”) 705-20, Cost of Sales or Services , proceeds from the sale of such scrap materials or byproducts are accounted for as a reduction to costs when the sale is primarily intended to manage raw material usage or offset production costs. As the Company does not currently have cost of sales due to its cessation of mining operations, these proceeds were recognized as a reduction to Mine site period costs . See Note 15 – Disposal of Carbon for additional information.</t>
        </is>
      </c>
    </row>
    <row r="20">
      <c r="A20" s="4" t="inlineStr">
        <is>
          <t>Fair value measurements</t>
        </is>
      </c>
      <c r="B20" s="4" t="inlineStr">
        <is>
          <t>Fair value measurements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 Restricted cash , Prepaids and deposits , and Accounts payable, accrued expenses, and other liabilities are carried at cost, which approximates their fair value due to the short-term nature of these instruments. See Note 21 – Fair Value Measurements for additional information.</t>
        </is>
      </c>
    </row>
    <row r="21">
      <c r="A21" s="4" t="inlineStr">
        <is>
          <t>Warrants</t>
        </is>
      </c>
      <c r="B21" s="4" t="inlineStr">
        <is>
          <t xml:space="preserve">Warrants Warrant liabilities The Company accounts for certain warrants to purchase shares of the Company’s common stock that were issued to the special purpose acquisition company (“SPAC”) sponsor and/or underwriter in a private placement and/or pursuant to a forward purchase contract (the “5-Year Private Warrants”) that are not indexed to the Company’s own stock as warrant liabilities at fair value on the Consolidated Balance Sheets. These warrants are subject to remeasurement at each balance sheet date and any change in fair value is recognized as a component of Other expenses on the Consolidated Statements of Operations. The Company will continue to adjust the liability for changes in fair value until the earlier of the (i) exercise or expiration of the 5-Year Private Warrants or (ii) the transfer of any 5-Year Private Warrants to any person who is not a permitted transferee, at which time the warrant liability will be reclassified to Additional paid-in capital on the Consolidated Balance Sheets with no subsequent remeasurement of the fair value. Equity classified warrants Warrants that are considered indexed to the Company’s own stock, which are not required to be recorded as a liability, are measured at fair value at the date of issuance and included in Additional paid-in capital </t>
        </is>
      </c>
    </row>
    <row r="22">
      <c r="A22" s="4" t="inlineStr">
        <is>
          <t>Income taxes</t>
        </is>
      </c>
      <c r="B22"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8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that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row>
    <row r="23">
      <c r="A23" s="4" t="inlineStr">
        <is>
          <t>Recently adopted accounting pronouncements and Accounting pronouncements not yet adopted</t>
        </is>
      </c>
      <c r="B23" s="4" t="inlineStr">
        <is>
          <t>Recently adopted accounting pronouncements In March 2022, the FASB issued ASU No. 2022-03, Fair Value Measurement (Topic 820): Fair Value Measurement of Equity Securities to Contractual Sale Restrictions (“ASU 2022-03”). The Company adopted ASU 2022-03 as of January 1, 2024, with no material impact on its financial statements or the related disclosures. In November 2023, the FASB issued ASU No. 2023-07, Segment Reporting (Topic 280): Improvements to Reportable Segment Disclosures (“ASU 2023-07”). ASU 2023-07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Company adopted ASU 2023-07 as of January 1, 2024, with no material impact on its financial statements or the related disclosures. Accounting pronouncements not yet adopted In March 2024, the FASB issued ASU No. 2024-02, Codification Improvements—Amendments to Remove References to the Concepts Statements (“ASU 2024-02”) . The amendments are considered to be codification improvements only and therefore are not expected to significantly affect current accounting practice. The guidance is to clarify guidance, simplify wording or structure of guidance, and other minor improvements. The new guidance is effective for annual periods beginning after December 15, 2024. The Company is currently evaluating the impact that adopting this update will have on its Financial Statements and related disclosures. In November 2024, the FASB issued ASU No.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or annual periods beginning after December 15, 2026. The Company is currently evaluating the impact that adopting this update will have on its Financial Statements and relate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authorized (in shares)</t>
        </is>
      </c>
      <c r="B4" s="6" t="n">
        <v>1400000000</v>
      </c>
      <c r="C4" s="6" t="n">
        <v>1400000000</v>
      </c>
    </row>
    <row r="5">
      <c r="A5" s="4" t="inlineStr">
        <is>
          <t>Common stock, issued (in shares)</t>
        </is>
      </c>
      <c r="B5" s="6" t="n">
        <v>24875587</v>
      </c>
      <c r="C5" s="6" t="n">
        <v>20736612</v>
      </c>
    </row>
    <row r="6">
      <c r="A6" s="4" t="inlineStr">
        <is>
          <t>Common stock, outstanding (in shares)</t>
        </is>
      </c>
      <c r="B6" s="6" t="n">
        <v>24875587</v>
      </c>
      <c r="C6" s="6" t="n">
        <v>20736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Components of Prepaids and Other Net and Other Assets</t>
        </is>
      </c>
      <c r="B4" s="4" t="inlineStr">
        <is>
          <t xml:space="preserve">The following table provides the components of Prepaids and deposits (in thousands): Year Ended December 31, 2024 2023 Prepaids and deposits, current: Prepaids: Insurance $ 1,215 $ 1,631 Mining claims and permit fees 564 495 Surety bond fees 553 643 License fees 324 280 Other 28 73 Deposits 179 204 Total $ 2,863 $ 3,326 Prepaids, non-current: Insurance $ — $ 947 Royalty – advance payment on Crofoot Royalty 600 600 Total $ 600 $ 1,5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The following table provides the components of Equity securities (in thousands): December 31, December 31, Equity securities, current $ 454 $ — Equity securities, non-current (1) 151 — Total (2) $ 605 $ — (1) Equity securities, non-current are classified as such because they are restricted from sale within the next 12 months. For one year from closing date of June 4, 2024, the Company will not sell, transfer, assign, or dispose of the Payment Shares without mutual written agreement from both parties. Starting one year after closing, the Company may sell up to 25% of the Payment Shares every three months, subject to certain conditions. (2) The value of Equity securities was determined using the closing price on the last day of the period as quoted on the TSX Venture Exchange. See Note 21 – Fair Value Measurement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lant and Equipment, Net</t>
        </is>
      </c>
      <c r="B4" s="4" t="inlineStr">
        <is>
          <t xml:space="preserve">The following table provides the components of property, plant, and equipment, net (in thousands): Depreciation Life Year Ended December 31, 2024 2023 Production leach pads Units-of-production $ 11,190 $ 11,190 Test leach pads 18 months 6,241 6,241 Process equipment 5 - 15 years 18,030 17,556 Buildings and leasehold improvements 10 years 9,446 9,419 Mine equipment 5 - 7 years 5,050 4,732 Vehicles 3 - 5 years 1,854 1,700 Furniture and office equipment 7 years 713 713 Mineral properties Units-of-production 50 50 Construction in progress and other 35,287 35,504 87,861 87,105 Less, accumulated depreciation and amortization (36,273) (34,014) Total $ 51,588 $ 53,0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omponents of Restricted Cash</t>
        </is>
      </c>
      <c r="B4" s="4" t="inlineStr">
        <is>
          <t xml:space="preserve">The following table provides the components of Restricted cash (in thousands): Year Ended December 31, 2024 2023 Reclamation and other surety bond cash collateral $ 27,445 $ 26,287 Credit card collateral 53 53 Total $ 27,498 $ 26,3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Components of Other Liabilities</t>
        </is>
      </c>
      <c r="B4" s="4" t="inlineStr">
        <is>
          <t>The following table summarizes the components portions of Accounts payable, accrued expenses, and other liabilities (in thousands): Year Ended December 31, 2024 2023 Accounts payable and accrued expenses (1) $ 2,389 $ 1,631 Other liabilities, current Accrued compensation (2) 3,116 3,000 Accrued directors’ fees 41 38 Operating lease liability 9 25 Warrant liabilities 6 — Contract liabilities (3) — 1,550 Total $ 5,561 $ 6,244 Other liabilities, non-current Warrant liabilities $ — $ 26 Operating lease liability — 8 Total $ — $ 34 (1) During the year ended December 31, 2023, the Company reached a settlement agreement with the vendor, whereby the Company agreed to pay $1.0 million to the vendor and in return, the vendor agreed to release the Company from any future obligations. As a result, the Company recorded a gain on settlement of accrued liability of $1.2 million during the year ended December 31, 2023. (2) Accrued compensation reflects amounts for performance-related compensation. (3) As of December 31, 2023, the Company had received non-refundable deposit payments totaling $1.6 million in accordance with the Equipment Purchase Agreement for one SAG mill, one Ball Mill, and two substation transformers. Effective March 1, 2024, the buyer terminated a portion of the Equipment Purchase Agreement related to one Ball Mill and one SAG mill and effective April 5, 2024, the buyer terminated the balance of the Equipment Purchase Agreement. Because the sale did not materialize, the Company recognized $1.6 million as Gain on asset sales during the year ended December 31, 2024, to account for the to account for the gain on forfeiture of non-refundable deposits. See Note 7 – Assets Held-For-Sale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in ARO</t>
        </is>
      </c>
      <c r="B4" s="4" t="inlineStr">
        <is>
          <t xml:space="preserve">The following table summarizes changes in the Company’s Asset retirement obligation (“ARO”) (in thousands): Year Ended December 31, 2024 2023 Balance, beginning of period $ 7,973 $ 10,302 Accretion 1,253 1,087 Spending (1,938) (529) Changes in estimates 5,863 (2,887) Balance, end of period $ 13,151 $ 7,973 Current $ 179 $ 3,172 Non-current $ 12,972 $ 4,8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Debt</t>
        </is>
      </c>
      <c r="B4" s="4" t="inlineStr">
        <is>
          <t xml:space="preserve">The following table summarizes the components of Debt, net (in thousands): Year Ended December 31, 2024 2023 Debt, net, current: Sprott Credit Agreement $ — $ 2,200 Note payable 54 130 Total $ 54 $ 2,330 Debt, net, non-current: Sprott Credit Agreement, net of original issue discount of $1,913 and $10,500 as of December 31, 2024 and 2023, net of amortization, respectively $ 13,087 $ 42,530 Subordinated Notes 112,190 101,639 Note payable 22 76 Less, debt issuance costs (354) (1,628) Total $ 124,945 $ 142,617 </t>
        </is>
      </c>
    </row>
    <row r="5">
      <c r="A5" s="4" t="inlineStr">
        <is>
          <t>Schedule of Maturities of Long-Term Debt</t>
        </is>
      </c>
      <c r="B5" s="4" t="inlineStr">
        <is>
          <t xml:space="preserve">The following table summarizes the Company’s contractual payments of Debt, net , including current maturities, for the five years subsequent to December 31, 2024 (in thousands): 2025 $ 54 2026 22 2027 127,190 2028 — 2029 — Total 127,266 Less, original issue discount, net of accumulated amortization ($18.4 million) (1,913) Less, debt issuance costs, net of accumulated amortization ($4.5 million) (354) Total debt, net $ 124,999 </t>
        </is>
      </c>
    </row>
    <row r="6">
      <c r="A6" s="4" t="inlineStr">
        <is>
          <t>Schedule of Components of Recorded Interest Expense</t>
        </is>
      </c>
      <c r="B6" s="4" t="inlineStr">
        <is>
          <t>The following table summarizes the components of recorded Interest expense (in thousands): Year Ended December 31, 2024 2023 Subordinated Notes (1) $ 10,551 $ 9,565 Amortization of original issue discount (2) 7,473 2,227 Sprott Credit Agreement (3) 1,795 6,206 Amortization of debt issuance costs (2) 148 463 Other interest expense 2 6 Total $ 19,969 $ 18,467 (1) The Subordinated Notes bear interest at 10.0% per annum (non-cash), payable in-kind on a quarterly basis. (2) As of December 31, 2024 and 2023, the effective interest rate for the amortization of the discount and issuance costs was 2.4% and 1.6%, respectively. (3) The Sprott Credit Agreement bears interest monthly at a floating rate of SOFR plus 0.26161% adjustment plus 6.00% and the current effective interest rate is 18.1% including amortiz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 Liabilities (Tables)</t>
        </is>
      </c>
      <c r="B1" s="2" t="inlineStr">
        <is>
          <t>12 Months Ended</t>
        </is>
      </c>
    </row>
    <row r="2">
      <c r="B2" s="2" t="inlineStr">
        <is>
          <t>Dec. 31, 2024</t>
        </is>
      </c>
    </row>
    <row r="3">
      <c r="A3" s="3" t="inlineStr">
        <is>
          <t>Equity [Abstract]</t>
        </is>
      </c>
      <c r="B3" s="4" t="inlineStr">
        <is>
          <t xml:space="preserve"> </t>
        </is>
      </c>
    </row>
    <row r="4">
      <c r="A4" s="4" t="inlineStr">
        <is>
          <t>Schedule of Outstanding Warrants</t>
        </is>
      </c>
      <c r="B4" s="4" t="inlineStr">
        <is>
          <t xml:space="preserve">The following table summarizes the Company’s outstanding warrant liabilities (dollars in thousands): Balance at Fair Value Adjustments (1) Transfers to 5-Year Public Warrants (2) Balance at Warrants Amount Warrants Amount Warrants Amount Warrants Amount 5-Year Private Warrants 865,422 $ 26 — $ (15) (194,822) $ (5) 670,600 $ 6 Fair Value Adjustments (1) Transfers to 5-Year Public Warrants (2) Balance at Balance at Warrants Amount Warrants Amount Warrants Amount Warrants Amount 5-Year Private Warrants 9,126,515 $ 786 — $ (175) (8,261,093) $ (585) 865,422 $ 26 (1) Liability classified warrants are subject to fair value remeasurement at each balance sheet date in accordance with ASC 815-40, Contracts on Entity’s Own Equity . As a result, fair value adjustments related exclusively to the Company’s liability classified warrants. See Note 21 – Fair Value Measurements for further detail on the fair value of the Company’s liability classified warrants. (2) See Note 14 – Stockholders’ Equity . The following table summarizes additional information on the Company’s outstanding warrants as of December 31, 2024: Exercise Price Exercise Period Expiration Date Warrants Outstanding 5-Year Private Warrants $ 11.50 5 years May 29, 2025 670,600 The following table summarizes the Company’s outstanding equity classified warrants included in Additional paid-in capital on the Consolidated Balance Sheets (dollars in thousands): Balance at Transfers from 5-Year Private Warrants (1) Balance at Warrants Amount Warrants Amount Warrants Amount 5-Year Public Warrants 33,424,476 $ 29,539 194,822 $ 5 33,619,298 $ 29,544 Public Offering Warrants 9,583,334 12,938 — — 9,583,334 12,938 Private Placement Offering Warrants 46,816,480 25,604 — — 46,816,480 25,604 Total 89,824,290 $ 68,081 194,822 $ 5 90,019,112 $ 68,086 Balance at Transfers from 5-Year Private Warrants (1) Balance at Warrants Amount Warrants Amount Warrants Amount 5-Year Public Warrants 25,163,383 $ 28,954 8,261,093 $ 585 33,424,476 $ 29,539 Public Offering Warrants 9,583,334 12,938 — — 9,583,334 12,938 Private Placement Offering Warrants 46,816,480 25,604 — — 46,816,480 25,604 Total 81,563,197 $ 67,496 8,261,093 $ 585 89,824,290 $ 68,081 (1) See Note 13 – Warrant Liabilities. The following table summarizes additional information on the Company’s outstanding equity-classified warrants as of December 31, 2024: Exercise price Exercise period Expiration date Warrants outstanding 5-Year Public Warrants $ 11.50 5 years May 29, 2025 33,619,298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Principal Payments on Debt and Finance Leases</t>
        </is>
      </c>
      <c r="B4" s="4" t="inlineStr">
        <is>
          <t>The following table provides the components of principal payments (in thousands): Year Ended December 31, 2024 2023 Principal payments on debt $ (37,994) $ (2,200) Principal payments on notes (126) (128) Total $ (38,120) $ (2,328)</t>
        </is>
      </c>
    </row>
    <row r="5">
      <c r="A5" s="4" t="inlineStr">
        <is>
          <t>Schedule of Outstanding Warrants</t>
        </is>
      </c>
      <c r="B5" s="4" t="inlineStr">
        <is>
          <t xml:space="preserve">The following table summarizes the Company’s outstanding warrant liabilities (dollars in thousands): Balance at Fair Value Adjustments (1) Transfers to 5-Year Public Warrants (2) Balance at Warrants Amount Warrants Amount Warrants Amount Warrants Amount 5-Year Private Warrants 865,422 $ 26 — $ (15) (194,822) $ (5) 670,600 $ 6 Fair Value Adjustments (1) Transfers to 5-Year Public Warrants (2) Balance at Balance at Warrants Amount Warrants Amount Warrants Amount Warrants Amount 5-Year Private Warrants 9,126,515 $ 786 — $ (175) (8,261,093) $ (585) 865,422 $ 26 (1) Liability classified warrants are subject to fair value remeasurement at each balance sheet date in accordance with ASC 815-40, Contracts on Entity’s Own Equity . As a result, fair value adjustments related exclusively to the Company’s liability classified warrants. See Note 21 – Fair Value Measurements for further detail on the fair value of the Company’s liability classified warrants. (2) See Note 14 – Stockholders’ Equity . The following table summarizes additional information on the Company’s outstanding warrants as of December 31, 2024: Exercise Price Exercise Period Expiration Date Warrants Outstanding 5-Year Private Warrants $ 11.50 5 years May 29, 2025 670,600 The following table summarizes the Company’s outstanding equity classified warrants included in Additional paid-in capital on the Consolidated Balance Sheets (dollars in thousands): Balance at Transfers from 5-Year Private Warrants (1) Balance at Warrants Amount Warrants Amount Warrants Amount 5-Year Public Warrants 33,424,476 $ 29,539 194,822 $ 5 33,619,298 $ 29,544 Public Offering Warrants 9,583,334 12,938 — — 9,583,334 12,938 Private Placement Offering Warrants 46,816,480 25,604 — — 46,816,480 25,604 Total 89,824,290 $ 68,081 194,822 $ 5 90,019,112 $ 68,086 Balance at Transfers from 5-Year Private Warrants (1) Balance at Warrants Amount Warrants Amount Warrants Amount 5-Year Public Warrants 25,163,383 $ 28,954 8,261,093 $ 585 33,424,476 $ 29,539 Public Offering Warrants 9,583,334 12,938 — — 9,583,334 12,938 Private Placement Offering Warrants 46,816,480 25,604 — — 46,816,480 25,604 Total 81,563,197 $ 67,496 8,261,093 $ 585 89,824,290 $ 68,081 (1) See Note 13 – Warrant Liabilities. The following table summarizes additional information on the Company’s outstanding equity-classified warrants as of December 31, 2024: Exercise price Exercise period Expiration date Warrants outstanding 5-Year Public Warrants $ 11.50 5 years May 29, 2025 33,619,298 Public Offering Warrants $ 10.50 5 years October 6, 2025 9,583,334 Private Placement Offering Warrants $ 1.068 5 years March 15, 2027 46,816,480 </t>
        </is>
      </c>
    </row>
    <row r="6">
      <c r="A6" s="4" t="inlineStr">
        <is>
          <t>Schedule of Fair Value of the Warrants Upon the Issuance</t>
        </is>
      </c>
      <c r="B6" s="4" t="inlineStr">
        <is>
          <t xml:space="preserve">The Company used the Black-Scholes option pricing model to determine the fair value of the Warrants upon the issuance date using the following assumptions: As of March 15, 2022 Expected term (years) 5 Risk-free interest rate 2.1 % Expected volatility 118.4 % Expected dividend yield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ctivity</t>
        </is>
      </c>
      <c r="B4" s="4" t="inlineStr">
        <is>
          <t>The following tables summarize the Company’s unvested share awards outstanding as of December 31, 2024 and 2023, under the PIPP: Number of Restricted Stock Units Weighted Average Grant Date Unvested at December 31, 2023 607,099 $ 10.04 Granted 435,204 3.34 Canceled/forfeited (20,014) 5.82 Vested (344,218) 11.50 Unvested at December 31, 2024 678,071 $ 5.13 Number of Restricted Stock Units Weighted Average Grant Date Unvested at December 31, 2022 354,715 $ 19.94 Granted 501,691 4.61 Canceled/forfeited (62,934) 12.17 Vested (1) (186,374) 14.12 Unvested at December 31, 2023 607,099 $ 10.04 (1) For the year ended December 31, 2023, 2,595 of restricted stock units vested and the corresponding issuance of shares of common stock was deferred as the Company was under a trading black-out as of the date of vest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Exploration and development costs</t>
        </is>
      </c>
      <c r="B4" s="5" t="n">
        <v>19526</v>
      </c>
      <c r="C4" s="5" t="n">
        <v>20637</v>
      </c>
    </row>
    <row r="5">
      <c r="A5" s="4" t="inlineStr">
        <is>
          <t>General and administrative costs</t>
        </is>
      </c>
      <c r="B5" s="6" t="n">
        <v>14472</v>
      </c>
      <c r="C5" s="6" t="n">
        <v>12673</v>
      </c>
    </row>
    <row r="6">
      <c r="A6" s="4" t="inlineStr">
        <is>
          <t>Gain on asset sales</t>
        </is>
      </c>
      <c r="B6" s="6" t="n">
        <v>-9410</v>
      </c>
      <c r="C6" s="6" t="n">
        <v>-541</v>
      </c>
    </row>
    <row r="7">
      <c r="A7" s="4" t="inlineStr">
        <is>
          <t>Mine site costs</t>
        </is>
      </c>
      <c r="B7" s="6" t="n">
        <v>9355</v>
      </c>
      <c r="C7" s="6" t="n">
        <v>10735</v>
      </c>
    </row>
    <row r="8">
      <c r="A8" s="4" t="inlineStr">
        <is>
          <t>Asset retirement obligation adjustments and accretion expense</t>
        </is>
      </c>
      <c r="B8" s="6" t="n">
        <v>7116</v>
      </c>
      <c r="C8" s="6" t="n">
        <v>-1800</v>
      </c>
    </row>
    <row r="9">
      <c r="A9" s="4" t="inlineStr">
        <is>
          <t>Depreciation, amortization, and inventory adjustments</t>
        </is>
      </c>
      <c r="B9" s="6" t="n">
        <v>2764</v>
      </c>
      <c r="C9" s="6" t="n">
        <v>3309</v>
      </c>
    </row>
    <row r="10">
      <c r="A10" s="4" t="inlineStr">
        <is>
          <t>Loss from operations</t>
        </is>
      </c>
      <c r="B10" s="6" t="n">
        <v>-43823</v>
      </c>
      <c r="C10" s="6" t="n">
        <v>-45013</v>
      </c>
    </row>
    <row r="11">
      <c r="A11" s="3" t="inlineStr">
        <is>
          <t>Other Income (Expense) Net</t>
        </is>
      </c>
      <c r="B11" s="4" t="inlineStr">
        <is>
          <t xml:space="preserve"> </t>
        </is>
      </c>
      <c r="C11" s="4" t="inlineStr">
        <is>
          <t xml:space="preserve"> </t>
        </is>
      </c>
    </row>
    <row r="12">
      <c r="A12" s="4" t="inlineStr">
        <is>
          <t>Interest income</t>
        </is>
      </c>
      <c r="B12" s="6" t="n">
        <v>4419</v>
      </c>
      <c r="C12" s="6" t="n">
        <v>8278</v>
      </c>
    </row>
    <row r="13">
      <c r="A13" s="4" t="inlineStr">
        <is>
          <t>Other (loss) income, net</t>
        </is>
      </c>
      <c r="B13" s="6" t="n">
        <v>-1523</v>
      </c>
      <c r="C13" s="6" t="n">
        <v>178</v>
      </c>
    </row>
    <row r="14">
      <c r="A14" s="4" t="inlineStr">
        <is>
          <t>Interest expense</t>
        </is>
      </c>
      <c r="B14" s="6" t="n">
        <v>-19969</v>
      </c>
      <c r="C14" s="6" t="n">
        <v>-18467</v>
      </c>
    </row>
    <row r="15">
      <c r="A15" s="4" t="inlineStr">
        <is>
          <t>Net loss</t>
        </is>
      </c>
      <c r="B15" s="5" t="n">
        <v>-60896</v>
      </c>
      <c r="C15" s="5" t="n">
        <v>-55024</v>
      </c>
    </row>
    <row r="16">
      <c r="A16" s="3" t="inlineStr">
        <is>
          <t>Loss per share:</t>
        </is>
      </c>
      <c r="B16" s="4" t="inlineStr">
        <is>
          <t xml:space="preserve"> </t>
        </is>
      </c>
      <c r="C16" s="4" t="inlineStr">
        <is>
          <t xml:space="preserve"> </t>
        </is>
      </c>
    </row>
    <row r="17">
      <c r="A17" s="4" t="inlineStr">
        <is>
          <t>Basic (in USD per share)</t>
        </is>
      </c>
      <c r="B17" s="8" t="n">
        <v>-2.63</v>
      </c>
      <c r="C17" s="8" t="n">
        <v>-2.61</v>
      </c>
    </row>
    <row r="18">
      <c r="A18" s="4" t="inlineStr">
        <is>
          <t>Diluted (in USD per share)</t>
        </is>
      </c>
      <c r="B18" s="8" t="n">
        <v>-2.63</v>
      </c>
      <c r="C18" s="8" t="n">
        <v>-2.61</v>
      </c>
    </row>
    <row r="19">
      <c r="A19" s="3" t="inlineStr">
        <is>
          <t>Weighted average shares outstanding:</t>
        </is>
      </c>
      <c r="B19" s="4" t="inlineStr">
        <is>
          <t xml:space="preserve"> </t>
        </is>
      </c>
      <c r="C19" s="4" t="inlineStr">
        <is>
          <t xml:space="preserve"> </t>
        </is>
      </c>
    </row>
    <row r="20">
      <c r="A20" s="4" t="inlineStr">
        <is>
          <t>Basic (in shares)</t>
        </is>
      </c>
      <c r="B20" s="6" t="n">
        <v>23176014</v>
      </c>
      <c r="C20" s="6" t="n">
        <v>21113516</v>
      </c>
    </row>
    <row r="21">
      <c r="A21" s="4" t="inlineStr">
        <is>
          <t>Diluted (in shares)</t>
        </is>
      </c>
      <c r="B21" s="6" t="n">
        <v>23176014</v>
      </c>
      <c r="C21" s="6" t="n">
        <v>211135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Income (Expense)</t>
        </is>
      </c>
      <c r="B4" s="4" t="inlineStr">
        <is>
          <t xml:space="preserve">The table below summarizes the components reported in Gain on asset sales (in thousands): Year Ended December 31, 2024 2023 Gain on sale of equipment $ 4,219 $ 541 Gain on sale of patents and intellectual property 3,641 — Gain on forfeiture of non-refundable deposits 1,550 — Total $ 9,410 $ 541 </t>
        </is>
      </c>
    </row>
    <row r="5">
      <c r="A5" s="4" t="inlineStr">
        <is>
          <t>Schedule of Other Nonoperating Income (Expense)</t>
        </is>
      </c>
      <c r="B5" s="4" t="inlineStr">
        <is>
          <t xml:space="preserve">The table below summarizes the components reported in Other (loss) income, net (in thousands): Year Ended December 31, 2024 2023 Other miscellaneous income 50 5 Gain on fair value adjustment for warrant liabilities 15 173 Unrealized loss on equity securities (1,588) — Total $ (1,523) $ 1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 xml:space="preserve">The Company’s loss before income taxes was attributable solely to domestic activities in the United States. The components of the Company’s income tax expense (benefit) were as follows (in thousands): Year Ended December 31, 2024 2023 Current Federal $ — $ — Deferred Federal (13,786) (11,428) Change in Valuation Allowance 13,786 11,428 Income tax expense (benefit) $ — $ — </t>
        </is>
      </c>
    </row>
    <row r="5">
      <c r="A5" s="4" t="inlineStr">
        <is>
          <t>Schedule of effective income tax rate reconciliation</t>
        </is>
      </c>
      <c r="B5" s="4" t="inlineStr">
        <is>
          <t xml:space="preserve">The following table provides a reconciliation of income taxes computed at the United States federal statutory tax rate of 21% in 2024 and 2023 to the income tax provision (dollars in thousands): Year Ended December 31, 2024 2023 Loss before income taxes $ (60,896) $ (55,026) United States statutory income tax rate 21% 21% Income tax benefit at United States statutory income tax rate (12,788) (11,555) Change in valuation allowance 13,786 11,428 Warrant fair value adjustment — (37) Adjustment of prior year income taxes (1,067) 164 Nondeductible expenses 69 — Income tax expense (benefit) $ — $ — </t>
        </is>
      </c>
    </row>
    <row r="6">
      <c r="A6" s="4" t="inlineStr">
        <is>
          <t>Components of deferred tax assets</t>
        </is>
      </c>
      <c r="B6" s="4" t="inlineStr">
        <is>
          <t xml:space="preserve">The components of the Company’s deferred tax assets are as follows (in thousands): Year Ended December 31, 2024 2023 Net operating loss $ 74,056 $ 74,821 Mineral properties 52,303 48,677 Plant, equipment, and mine development 1,415 1,373 Intangible assets 15,687 17,192 Deferred gain on sale of royalty 6,266 6,266 Asset retirement obligation 2,762 1,674 Interest expense carryforward 9,156 — Accrued compensation 629 593 Stock-based compensation 1,998 1,835 Inventories 947 835 Assets held-for-sale 476 (398) Other 990 31 Valuation allowance (166,685) (152,899) Total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The table below summarizes the Company’s basic and diluted loss per share calculations (in thousands, except share and per share amounts): Year Ended December 31, 2024 2023 Net loss $ (60,896) $ (55,024) Weighted average shares outstanding Basic 23,176,014 21,113,516 Diluted 23,176,014 21,113,516 Basic loss per common share $ (2.63) $ (2.61) Diluted loss per common share $ (2.63) $ (2.61)</t>
        </is>
      </c>
    </row>
    <row r="5">
      <c r="A5" s="4" t="inlineStr">
        <is>
          <t>Schedule of Antidilutive Securities Excluded from Computation</t>
        </is>
      </c>
      <c r="B5" s="4" t="inlineStr">
        <is>
          <t xml:space="preserve">The following table summarizes the shares excluded from the weighted average number of shares of common stock outstanding, as the impact would be anti-dilutive (in thousands): Year Ended December 31, 2024 2023 Shares after conversion of warrants 9,069 9,069 Restricted stock units 678 607 Total 9,747 9,6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tables below summarize the Company’s segment information (in thousands): Year Ended December 31, 2024 Hycroft Mine Corporate and Other Total Operating costs (1) $ 19,503 $ 14,440 $ 33,943 Asset retirement obligation adjustments and accretion expense 7,116 — 7,116 Depreciation, amortization, and inventory adjustments 2,764 — 2,764 Loss from operations (29,383) (14,440) (43,823) Interest income 1,304 3,115 4,419 Other income (loss), net 50 (1,573) (1,523) Interest expense (1) (19,968) (19,969) Net loss $ (28,030) $ (32,866) $ (60,896) Year Ended December 31, 2023 Hycroft Mine Corporate and Other Total Operating costs (1) $ 30,831 $ 12,673 $ 43,504 Asset retirement obligation adjustments and accretion expense (1,800) — (1,800) Depreciation, amortization, and inventory adjustments 3,309 — 3,309 Loss from operations (32,340) (12,673) (45,013) Interest income 2,422 5,856 8,278 Other income, net — 178 178 Interest expense (1) (18,466) (18,467) Net loss $ (29,919) $ (25,105) $ (55,024) (1) For the years ended December 31, 2024 and 2023, all depreciation and amortization expense was attributable to the Hycroft Min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n Recurring Basis</t>
        </is>
      </c>
      <c r="B4" s="4" t="inlineStr">
        <is>
          <t>The following table sets forth by level within the fair value hierarchy, the Company’s liabilities measured at fair value on a recurring basis (in thousands). Hierarchy Year Ended December 31, 2024 2023 Equity securities, current 1 $ 454 $ — Equity securities, non-current 1 151 — Total $ 605 $ — 5-Year Private Warrants 2 $ 6 $ 26 (1) The value of Equity securities was determined using the closing price on the last day of the period as quoted on the TSX Venture Exchange. See Note 5 – Equity Securities for additional information. (2) The 5-Year Private Warrants are valued using a Black-Scholes model that requires a variety of inputs, including the Company’s stock price, the strike price of the 5-Year Private Warrants, the risk-free rate, and the implied volatility. The terms of the 5-Year Private Warrants are identical to the terms of the 5-Year Public Warrants except that the 5-Year Private Warrants, while held by certain holders or their permitted transferees, are precluded from mandatory redemption and are entitled to be exercised on a “cashless basis” at the holder’s election. The implied volatility used in the Black-Scholes model is calculated using a generalized autoregressive conditional heteroskedasticity model of the 5-Year Public Warrants that factors in the restrictive redemption and cashless exercise features of the 5-Year Private Warrants. The Company updates the fair value calculation at least quarterly, or more frequently when changes in circumstances or assumptions indicate a change from the existing carrying value. See Note 13 – Warrant Liabilities for additional information on the fair value of the Company’s liability classified warra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provides supplemental cash flow information (in thousands): Year Ended December 31, 2024 2023 Increase in debt from in-kind interest – Note 10 $ 10,551 $ 9,565 Accelerated amortization of original issue discount and issuance costs – Note 10 $ 6,871 $ — Cash interest paid – Note 10 $ 1,797 $ 6,2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3" customWidth="1" min="4" max="4"/>
  </cols>
  <sheetData>
    <row r="1">
      <c r="A1" s="1" t="inlineStr">
        <is>
          <t>Company Overview (Details) - USD ($) $ in Millions</t>
        </is>
      </c>
      <c r="B1" s="2" t="inlineStr">
        <is>
          <t>12 Months Ended</t>
        </is>
      </c>
    </row>
    <row r="2">
      <c r="B2" s="2" t="inlineStr">
        <is>
          <t>Dec. 31, 2024</t>
        </is>
      </c>
      <c r="C2" s="2" t="inlineStr">
        <is>
          <t>Dec. 31, 2023</t>
        </is>
      </c>
      <c r="D2" s="2" t="inlineStr">
        <is>
          <t>May 31, 2024</t>
        </is>
      </c>
    </row>
    <row r="3">
      <c r="A3" s="3" t="inlineStr">
        <is>
          <t>Class of Stock [Line Items]</t>
        </is>
      </c>
      <c r="B3" s="4" t="inlineStr">
        <is>
          <t xml:space="preserve"> </t>
        </is>
      </c>
      <c r="C3" s="4" t="inlineStr">
        <is>
          <t xml:space="preserve"> </t>
        </is>
      </c>
      <c r="D3" s="4" t="inlineStr">
        <is>
          <t xml:space="preserve"> </t>
        </is>
      </c>
    </row>
    <row r="4">
      <c r="A4" s="4" t="inlineStr">
        <is>
          <t>Shares available for issuance under the plan (in shares)</t>
        </is>
      </c>
      <c r="B4" s="9" t="n">
        <v>97.8</v>
      </c>
      <c r="C4" s="9" t="n">
        <v>360.3</v>
      </c>
      <c r="D4" s="5" t="n">
        <v>100</v>
      </c>
    </row>
    <row r="5">
      <c r="A5" s="4" t="inlineStr">
        <is>
          <t>Number of shares issued (in shares)</t>
        </is>
      </c>
      <c r="B5" s="6" t="n">
        <v>3821362</v>
      </c>
      <c r="C5" s="6" t="n">
        <v>523328</v>
      </c>
      <c r="D5" s="4" t="inlineStr">
        <is>
          <t xml:space="preserve"> </t>
        </is>
      </c>
    </row>
    <row r="6">
      <c r="A6" s="4" t="inlineStr">
        <is>
          <t>Proceeds from issuance of equity</t>
        </is>
      </c>
      <c r="B6" s="9" t="n">
        <v>12.6</v>
      </c>
      <c r="C6" s="9" t="n">
        <v>1.1</v>
      </c>
      <c r="D6" s="4" t="inlineStr">
        <is>
          <t xml:space="preserve"> </t>
        </is>
      </c>
    </row>
    <row r="7">
      <c r="A7" s="4" t="inlineStr">
        <is>
          <t>New At-The-Market Offer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shares issued (in shares)</t>
        </is>
      </c>
      <c r="B9" s="6" t="n">
        <v>828815</v>
      </c>
      <c r="C9" s="4" t="inlineStr">
        <is>
          <t xml:space="preserve"> </t>
        </is>
      </c>
      <c r="D9" s="4" t="inlineStr">
        <is>
          <t xml:space="preserve"> </t>
        </is>
      </c>
    </row>
    <row r="10">
      <c r="A10" s="4" t="inlineStr">
        <is>
          <t>Proceeds from issuance of equity</t>
        </is>
      </c>
      <c r="B10" s="9" t="n">
        <v>2.2</v>
      </c>
      <c r="C10" s="4" t="inlineStr">
        <is>
          <t xml:space="preserve"> </t>
        </is>
      </c>
      <c r="D10" s="4" t="inlineStr">
        <is>
          <t xml:space="preserve"> </t>
        </is>
      </c>
    </row>
    <row r="11">
      <c r="A11" s="4" t="inlineStr">
        <is>
          <t>At-The-Market Offer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issued (in shares)</t>
        </is>
      </c>
      <c r="B13" s="6" t="n">
        <v>2992547</v>
      </c>
      <c r="C13" s="4" t="inlineStr">
        <is>
          <t xml:space="preserve"> </t>
        </is>
      </c>
      <c r="D13" s="4" t="inlineStr">
        <is>
          <t xml:space="preserve"> </t>
        </is>
      </c>
    </row>
    <row r="14">
      <c r="A14" s="4" t="inlineStr">
        <is>
          <t>Proceeds from issuance of equity</t>
        </is>
      </c>
      <c r="B14" s="9" t="n">
        <v>10.4</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in Thousands</t>
        </is>
      </c>
      <c r="B1" s="2" t="inlineStr">
        <is>
          <t>Mar. 30, 2022</t>
        </is>
      </c>
      <c r="C1" s="2" t="inlineStr">
        <is>
          <t>Dec. 31,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5" t="n">
        <v>786066</v>
      </c>
      <c r="D3" s="5" t="n">
        <v>725175</v>
      </c>
    </row>
    <row r="4">
      <c r="A4" s="4" t="inlineStr">
        <is>
          <t>Restricted cash</t>
        </is>
      </c>
      <c r="B4" s="4" t="inlineStr">
        <is>
          <t xml:space="preserve"> </t>
        </is>
      </c>
      <c r="C4" s="5" t="n">
        <v>27498</v>
      </c>
      <c r="D4" s="5" t="n">
        <v>26340</v>
      </c>
    </row>
    <row r="5">
      <c r="A5" s="4" t="inlineStr">
        <is>
          <t>Sprott Credit Agreement | Line of Credit</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unrestricted cash</t>
        </is>
      </c>
      <c r="B7" s="5" t="n">
        <v>15000</v>
      </c>
      <c r="C7" s="4" t="inlineStr">
        <is>
          <t xml:space="preserve"> </t>
        </is>
      </c>
      <c r="D7" s="4" t="inlineStr">
        <is>
          <t xml:space="preserve"> </t>
        </is>
      </c>
    </row>
    <row r="8">
      <c r="A8" s="4" t="inlineStr">
        <is>
          <t>Debt instrument, working capital</t>
        </is>
      </c>
      <c r="B8" s="5" t="n">
        <v>10000</v>
      </c>
      <c r="C8" s="4" t="inlineStr">
        <is>
          <t xml:space="preserve"> </t>
        </is>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Deposits - Components of Prepaids and Other Assets (Details) - USD ($) $ in Thousands</t>
        </is>
      </c>
      <c r="B1" s="2" t="inlineStr">
        <is>
          <t>Dec. 31, 2024</t>
        </is>
      </c>
      <c r="C1" s="2" t="inlineStr">
        <is>
          <t>Dec. 31, 2023</t>
        </is>
      </c>
    </row>
    <row r="2">
      <c r="A2" s="3" t="inlineStr">
        <is>
          <t>Prepaids:</t>
        </is>
      </c>
      <c r="B2" s="4" t="inlineStr">
        <is>
          <t xml:space="preserve"> </t>
        </is>
      </c>
      <c r="C2" s="4" t="inlineStr">
        <is>
          <t xml:space="preserve"> </t>
        </is>
      </c>
    </row>
    <row r="3">
      <c r="A3" s="4" t="inlineStr">
        <is>
          <t>Insurance</t>
        </is>
      </c>
      <c r="B3" s="5" t="n">
        <v>1215</v>
      </c>
      <c r="C3" s="5" t="n">
        <v>1631</v>
      </c>
    </row>
    <row r="4">
      <c r="A4" s="4" t="inlineStr">
        <is>
          <t>Mining claims and permit fees</t>
        </is>
      </c>
      <c r="B4" s="6" t="n">
        <v>564</v>
      </c>
      <c r="C4" s="6" t="n">
        <v>495</v>
      </c>
    </row>
    <row r="5">
      <c r="A5" s="4" t="inlineStr">
        <is>
          <t>Surety bond fees</t>
        </is>
      </c>
      <c r="B5" s="6" t="n">
        <v>553</v>
      </c>
      <c r="C5" s="6" t="n">
        <v>643</v>
      </c>
    </row>
    <row r="6">
      <c r="A6" s="4" t="inlineStr">
        <is>
          <t>License fees</t>
        </is>
      </c>
      <c r="B6" s="6" t="n">
        <v>324</v>
      </c>
      <c r="C6" s="6" t="n">
        <v>280</v>
      </c>
    </row>
    <row r="7">
      <c r="A7" s="4" t="inlineStr">
        <is>
          <t>Other</t>
        </is>
      </c>
      <c r="B7" s="6" t="n">
        <v>28</v>
      </c>
      <c r="C7" s="6" t="n">
        <v>73</v>
      </c>
    </row>
    <row r="8">
      <c r="A8" s="4" t="inlineStr">
        <is>
          <t>Deposits</t>
        </is>
      </c>
      <c r="B8" s="6" t="n">
        <v>179</v>
      </c>
      <c r="C8" s="6" t="n">
        <v>204</v>
      </c>
    </row>
    <row r="9">
      <c r="A9" s="4" t="inlineStr">
        <is>
          <t>Total</t>
        </is>
      </c>
      <c r="B9" s="6" t="n">
        <v>2863</v>
      </c>
      <c r="C9" s="6" t="n">
        <v>3326</v>
      </c>
    </row>
    <row r="10">
      <c r="A10" s="3" t="inlineStr">
        <is>
          <t>Prepaids, non-current:</t>
        </is>
      </c>
      <c r="B10" s="4" t="inlineStr">
        <is>
          <t xml:space="preserve"> </t>
        </is>
      </c>
      <c r="C10" s="4" t="inlineStr">
        <is>
          <t xml:space="preserve"> </t>
        </is>
      </c>
    </row>
    <row r="11">
      <c r="A11" s="4" t="inlineStr">
        <is>
          <t>Insurance</t>
        </is>
      </c>
      <c r="B11" s="6" t="n">
        <v>0</v>
      </c>
      <c r="C11" s="6" t="n">
        <v>947</v>
      </c>
    </row>
    <row r="12">
      <c r="A12" s="4" t="inlineStr">
        <is>
          <t>Royalty – advance payment on Crofoot Royalty</t>
        </is>
      </c>
      <c r="B12" s="6" t="n">
        <v>600</v>
      </c>
      <c r="C12" s="6" t="n">
        <v>600</v>
      </c>
    </row>
    <row r="13">
      <c r="A13" s="4" t="inlineStr">
        <is>
          <t>Total</t>
        </is>
      </c>
      <c r="B13" s="5" t="n">
        <v>600</v>
      </c>
      <c r="C13" s="5" t="n">
        <v>15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Deposits - Narrative (Detail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oyalty payment, percentage of net profit</t>
        </is>
      </c>
      <c r="B3" s="10" t="n">
        <v>0.04</v>
      </c>
      <c r="C3" s="10"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5" t="n">
        <v>-60896</v>
      </c>
      <c r="C4" s="5" t="n">
        <v>-55024</v>
      </c>
    </row>
    <row r="5">
      <c r="A5" s="3" t="inlineStr">
        <is>
          <t>Adjustments to reconcile net loss for the period to net cash used in operating activities:</t>
        </is>
      </c>
      <c r="B5" s="4" t="inlineStr">
        <is>
          <t xml:space="preserve"> </t>
        </is>
      </c>
      <c r="C5" s="4" t="inlineStr">
        <is>
          <t xml:space="preserve"> </t>
        </is>
      </c>
    </row>
    <row r="6">
      <c r="A6" s="4" t="inlineStr">
        <is>
          <t>Non-cash interest expense, including accelerated amortization of original issue discount and issuance costs</t>
        </is>
      </c>
      <c r="B6" s="6" t="n">
        <v>18174</v>
      </c>
      <c r="C6" s="6" t="n">
        <v>12255</v>
      </c>
    </row>
    <row r="7">
      <c r="A7" s="4" t="inlineStr">
        <is>
          <t>Asset retirement obligation adjustments and accretion expense</t>
        </is>
      </c>
      <c r="B7" s="6" t="n">
        <v>7116</v>
      </c>
      <c r="C7" s="6" t="n">
        <v>-1800</v>
      </c>
    </row>
    <row r="8">
      <c r="A8" s="4" t="inlineStr">
        <is>
          <t>Stock-based compensation</t>
        </is>
      </c>
      <c r="B8" s="6" t="n">
        <v>2627</v>
      </c>
      <c r="C8" s="6" t="n">
        <v>2920</v>
      </c>
    </row>
    <row r="9">
      <c r="A9" s="4" t="inlineStr">
        <is>
          <t>Depreciation and amortization</t>
        </is>
      </c>
      <c r="B9" s="6" t="n">
        <v>2233</v>
      </c>
      <c r="C9" s="6" t="n">
        <v>2814</v>
      </c>
    </row>
    <row r="10">
      <c r="A10" s="4" t="inlineStr">
        <is>
          <t>Miscellaneous loss</t>
        </is>
      </c>
      <c r="B10" s="6" t="n">
        <v>555</v>
      </c>
      <c r="C10" s="6" t="n">
        <v>320</v>
      </c>
    </row>
    <row r="11">
      <c r="A11" s="4" t="inlineStr">
        <is>
          <t>Gain on settlement of accounts payable</t>
        </is>
      </c>
      <c r="B11" s="6" t="n">
        <v>0</v>
      </c>
      <c r="C11" s="6" t="n">
        <v>-1151</v>
      </c>
    </row>
    <row r="12">
      <c r="A12" s="4" t="inlineStr">
        <is>
          <t>Gain on sale of assets</t>
        </is>
      </c>
      <c r="B12" s="6" t="n">
        <v>-7860</v>
      </c>
      <c r="C12" s="6" t="n">
        <v>-544</v>
      </c>
    </row>
    <row r="13">
      <c r="A13" s="3" t="inlineStr">
        <is>
          <t>Changes in operating assets and liabilities:</t>
        </is>
      </c>
      <c r="B13" s="4" t="inlineStr">
        <is>
          <t xml:space="preserve"> </t>
        </is>
      </c>
      <c r="C13" s="4" t="inlineStr">
        <is>
          <t xml:space="preserve"> </t>
        </is>
      </c>
    </row>
    <row r="14">
      <c r="A14" s="4" t="inlineStr">
        <is>
          <t>Receivables, net</t>
        </is>
      </c>
      <c r="B14" s="6" t="n">
        <v>1828</v>
      </c>
      <c r="C14" s="6" t="n">
        <v>2566</v>
      </c>
    </row>
    <row r="15">
      <c r="A15" s="4" t="inlineStr">
        <is>
          <t>Prepaids and deposits</t>
        </is>
      </c>
      <c r="B15" s="6" t="n">
        <v>1410</v>
      </c>
      <c r="C15" s="6" t="n">
        <v>-1991</v>
      </c>
    </row>
    <row r="16">
      <c r="A16" s="4" t="inlineStr">
        <is>
          <t>Accounts payable, accrued expenses, and other liabilities</t>
        </is>
      </c>
      <c r="B16" s="6" t="n">
        <v>846</v>
      </c>
      <c r="C16" s="6" t="n">
        <v>-1763</v>
      </c>
    </row>
    <row r="17">
      <c r="A17" s="4" t="inlineStr">
        <is>
          <t>Supplies inventories, net</t>
        </is>
      </c>
      <c r="B17" s="6" t="n">
        <v>8</v>
      </c>
      <c r="C17" s="6" t="n">
        <v>479</v>
      </c>
    </row>
    <row r="18">
      <c r="A18" s="4" t="inlineStr">
        <is>
          <t>Payments for asset retirement obligations</t>
        </is>
      </c>
      <c r="B18" s="6" t="n">
        <v>-1938</v>
      </c>
      <c r="C18" s="6" t="n">
        <v>-529</v>
      </c>
    </row>
    <row r="19">
      <c r="A19" s="4" t="inlineStr">
        <is>
          <t>Net cash used in operating activities</t>
        </is>
      </c>
      <c r="B19" s="6" t="n">
        <v>-35897</v>
      </c>
      <c r="C19" s="6" t="n">
        <v>-41448</v>
      </c>
    </row>
    <row r="20">
      <c r="A20" s="3" t="inlineStr">
        <is>
          <t>Cash flows provided by (used in) investing activities:</t>
        </is>
      </c>
      <c r="B20" s="4" t="inlineStr">
        <is>
          <t xml:space="preserve"> </t>
        </is>
      </c>
      <c r="C20" s="4" t="inlineStr">
        <is>
          <t xml:space="preserve"> </t>
        </is>
      </c>
    </row>
    <row r="21">
      <c r="A21" s="4" t="inlineStr">
        <is>
          <t>Proceeds from sale of assets</t>
        </is>
      </c>
      <c r="B21" s="6" t="n">
        <v>7580</v>
      </c>
      <c r="C21" s="6" t="n">
        <v>563</v>
      </c>
    </row>
    <row r="22">
      <c r="A22" s="4" t="inlineStr">
        <is>
          <t>Additions to property, plant, and equipment</t>
        </is>
      </c>
      <c r="B22" s="6" t="n">
        <v>-1253</v>
      </c>
      <c r="C22" s="6" t="n">
        <v>-1070</v>
      </c>
    </row>
    <row r="23">
      <c r="A23" s="4" t="inlineStr">
        <is>
          <t>Net cash provided by (used in) investing activities</t>
        </is>
      </c>
      <c r="B23" s="6" t="n">
        <v>6327</v>
      </c>
      <c r="C23" s="6" t="n">
        <v>-507</v>
      </c>
    </row>
    <row r="24">
      <c r="A24" s="3" t="inlineStr">
        <is>
          <t>Cash flows used in financing activities:</t>
        </is>
      </c>
      <c r="B24" s="4" t="inlineStr">
        <is>
          <t xml:space="preserve"> </t>
        </is>
      </c>
      <c r="C24" s="4" t="inlineStr">
        <is>
          <t xml:space="preserve"> </t>
        </is>
      </c>
    </row>
    <row r="25">
      <c r="A25" s="4" t="inlineStr">
        <is>
          <t>Proceeds from issuance of common stock</t>
        </is>
      </c>
      <c r="B25" s="6" t="n">
        <v>12577</v>
      </c>
      <c r="C25" s="6" t="n">
        <v>1140</v>
      </c>
    </row>
    <row r="26">
      <c r="A26" s="4" t="inlineStr">
        <is>
          <t>Public offering issuance costs</t>
        </is>
      </c>
      <c r="B26" s="6" t="n">
        <v>-379</v>
      </c>
      <c r="C26" s="6" t="n">
        <v>-273</v>
      </c>
    </row>
    <row r="27">
      <c r="A27" s="4" t="inlineStr">
        <is>
          <t>Principal payments</t>
        </is>
      </c>
      <c r="B27" s="6" t="n">
        <v>-38120</v>
      </c>
      <c r="C27" s="6" t="n">
        <v>-2328</v>
      </c>
    </row>
    <row r="28">
      <c r="A28" s="4" t="inlineStr">
        <is>
          <t>Net cash used in financing activities</t>
        </is>
      </c>
      <c r="B28" s="6" t="n">
        <v>-25922</v>
      </c>
      <c r="C28" s="6" t="n">
        <v>-1461</v>
      </c>
    </row>
    <row r="29">
      <c r="A29" s="4" t="inlineStr">
        <is>
          <t>Net decrease in cash, cash equivalents, and restricted cash</t>
        </is>
      </c>
      <c r="B29" s="6" t="n">
        <v>-55492</v>
      </c>
      <c r="C29" s="6" t="n">
        <v>-43416</v>
      </c>
    </row>
    <row r="30">
      <c r="A30" s="4" t="inlineStr">
        <is>
          <t>Cash, cash equivalents, and restricted cash, beginning of period</t>
        </is>
      </c>
      <c r="B30" s="6" t="n">
        <v>132550</v>
      </c>
      <c r="C30" s="6" t="n">
        <v>175966</v>
      </c>
    </row>
    <row r="31">
      <c r="A31" s="4" t="inlineStr">
        <is>
          <t>Cash, cash equivalents, and restricted cash, end of period</t>
        </is>
      </c>
      <c r="B31" s="6" t="n">
        <v>77058</v>
      </c>
      <c r="C31" s="6" t="n">
        <v>132550</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6" t="n">
        <v>49560</v>
      </c>
      <c r="C33" s="6" t="n">
        <v>106210</v>
      </c>
    </row>
    <row r="34">
      <c r="A34" s="4" t="inlineStr">
        <is>
          <t>Restricted cash</t>
        </is>
      </c>
      <c r="B34" s="6" t="n">
        <v>27498</v>
      </c>
      <c r="C34" s="6" t="n">
        <v>26340</v>
      </c>
    </row>
    <row r="35">
      <c r="A35" s="4" t="inlineStr">
        <is>
          <t>Total cash, cash equivalents, and restricted cash</t>
        </is>
      </c>
      <c r="B35" s="5" t="n">
        <v>77058</v>
      </c>
      <c r="C35" s="5" t="n">
        <v>1325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pplies Inventories, Net (Details) - USD ($)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Supplies inventories, net</t>
        </is>
      </c>
      <c r="B4" s="5" t="n">
        <v>1354</v>
      </c>
      <c r="C4" s="5" t="n">
        <v>1834</v>
      </c>
    </row>
    <row r="5">
      <c r="A5" s="4" t="inlineStr">
        <is>
          <t>Inventory write-down</t>
        </is>
      </c>
      <c r="B5" s="5" t="n">
        <v>500</v>
      </c>
      <c r="C5" s="5" t="n">
        <v>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Equity Securities - Narrative (Details)</t>
        </is>
      </c>
      <c r="C1" s="2" t="inlineStr">
        <is>
          <t>12 Months Ended</t>
        </is>
      </c>
    </row>
    <row r="2">
      <c r="B2" s="2" t="inlineStr">
        <is>
          <t>Jun. 04, 2024 USD ($)</t>
        </is>
      </c>
      <c r="C2" s="2" t="inlineStr">
        <is>
          <t>Dec. 31, 2024 USD ($)</t>
        </is>
      </c>
      <c r="D2" s="2" t="inlineStr">
        <is>
          <t>Dec. 31, 2023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proceeds from sale</t>
        </is>
      </c>
      <c r="B4" s="5" t="n">
        <v>3600000</v>
      </c>
      <c r="C4" s="4" t="inlineStr">
        <is>
          <t xml:space="preserve"> </t>
        </is>
      </c>
      <c r="D4" s="4" t="inlineStr">
        <is>
          <t xml:space="preserve"> </t>
        </is>
      </c>
    </row>
    <row r="5">
      <c r="A5" s="4" t="inlineStr">
        <is>
          <t>Cash proceeds from sale</t>
        </is>
      </c>
      <c r="B5" s="6" t="n">
        <v>1500000</v>
      </c>
      <c r="C5" s="4" t="inlineStr">
        <is>
          <t xml:space="preserve"> </t>
        </is>
      </c>
      <c r="D5" s="4" t="inlineStr">
        <is>
          <t xml:space="preserve"> </t>
        </is>
      </c>
    </row>
    <row r="6">
      <c r="A6" s="4" t="inlineStr">
        <is>
          <t>Common shares in publicly traded gold mining company</t>
        </is>
      </c>
      <c r="B6" s="5" t="n">
        <v>2100000</v>
      </c>
      <c r="C6" s="4" t="inlineStr">
        <is>
          <t xml:space="preserve"> </t>
        </is>
      </c>
      <c r="D6" s="4" t="inlineStr">
        <is>
          <t xml:space="preserve"> </t>
        </is>
      </c>
    </row>
    <row r="7">
      <c r="A7" s="4" t="inlineStr">
        <is>
          <t>Unrealized loss on available-for-sale securities</t>
        </is>
      </c>
      <c r="B7" s="4" t="inlineStr">
        <is>
          <t xml:space="preserve"> </t>
        </is>
      </c>
      <c r="C7" s="5" t="n">
        <v>1588000</v>
      </c>
      <c r="D7" s="5" t="n">
        <v>0</v>
      </c>
    </row>
    <row r="8">
      <c r="A8" s="4" t="inlineStr">
        <is>
          <t>Equity securities, FV-NI, restricted period (in years)</t>
        </is>
      </c>
      <c r="B8" s="4" t="inlineStr">
        <is>
          <t xml:space="preserve"> </t>
        </is>
      </c>
      <c r="C8" s="4" t="inlineStr">
        <is>
          <t>1 year</t>
        </is>
      </c>
      <c r="D8" s="4" t="inlineStr">
        <is>
          <t xml:space="preserve"> </t>
        </is>
      </c>
    </row>
    <row r="9">
      <c r="A9" s="4" t="inlineStr">
        <is>
          <t>Securities available for sale, percent</t>
        </is>
      </c>
      <c r="B9" s="4" t="inlineStr">
        <is>
          <t xml:space="preserve"> </t>
        </is>
      </c>
      <c r="C9" s="11" t="n">
        <v>0.25</v>
      </c>
      <c r="D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Securities - Schedule of Securitie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securities, current</t>
        </is>
      </c>
      <c r="B3" s="5" t="n">
        <v>454</v>
      </c>
      <c r="C3" s="5" t="n">
        <v>0</v>
      </c>
    </row>
    <row r="4">
      <c r="A4" s="4" t="inlineStr">
        <is>
          <t>Equity securities, non-current</t>
        </is>
      </c>
      <c r="B4" s="6" t="n">
        <v>151</v>
      </c>
      <c r="C4" s="6" t="n">
        <v>0</v>
      </c>
    </row>
    <row r="5">
      <c r="A5" s="4" t="inlineStr">
        <is>
          <t>Total</t>
        </is>
      </c>
      <c r="B5" s="5" t="n">
        <v>605</v>
      </c>
      <c r="C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Components of Plant and Equipment, Net (Details) - USD ($) $ in Thousands</t>
        </is>
      </c>
      <c r="B1" s="2" t="inlineStr">
        <is>
          <t>Dec. 31, 2024</t>
        </is>
      </c>
      <c r="C1" s="2" t="inlineStr">
        <is>
          <t>Dec. 31, 2023</t>
        </is>
      </c>
      <c r="D1" s="2" t="inlineStr">
        <is>
          <t>Feb. 28, 2021</t>
        </is>
      </c>
    </row>
    <row r="2">
      <c r="A2" s="3" t="inlineStr">
        <is>
          <t>Property, Plant and Equipment [Line Items]</t>
        </is>
      </c>
      <c r="B2" s="4" t="inlineStr">
        <is>
          <t xml:space="preserve"> </t>
        </is>
      </c>
      <c r="C2" s="4" t="inlineStr">
        <is>
          <t xml:space="preserve"> </t>
        </is>
      </c>
      <c r="D2" s="4" t="inlineStr">
        <is>
          <t xml:space="preserve"> </t>
        </is>
      </c>
    </row>
    <row r="3">
      <c r="A3" s="4" t="inlineStr">
        <is>
          <t>Plant and equipment, gross</t>
        </is>
      </c>
      <c r="B3" s="5" t="n">
        <v>87861</v>
      </c>
      <c r="C3" s="5" t="n">
        <v>87105</v>
      </c>
      <c r="D3" s="4" t="inlineStr">
        <is>
          <t xml:space="preserve"> </t>
        </is>
      </c>
    </row>
    <row r="4">
      <c r="A4" s="4" t="inlineStr">
        <is>
          <t>Less, accumulated depreciation and amortization</t>
        </is>
      </c>
      <c r="B4" s="6" t="n">
        <v>-36273</v>
      </c>
      <c r="C4" s="6" t="n">
        <v>-34014</v>
      </c>
      <c r="D4" s="4" t="inlineStr">
        <is>
          <t xml:space="preserve"> </t>
        </is>
      </c>
    </row>
    <row r="5">
      <c r="A5" s="4" t="inlineStr">
        <is>
          <t>Total</t>
        </is>
      </c>
      <c r="B5" s="6" t="n">
        <v>51588</v>
      </c>
      <c r="C5" s="6" t="n">
        <v>53091</v>
      </c>
      <c r="D5" s="4" t="inlineStr">
        <is>
          <t xml:space="preserve"> </t>
        </is>
      </c>
    </row>
    <row r="6">
      <c r="A6" s="4" t="inlineStr">
        <is>
          <t>Production leach pad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lant and equipment, gross</t>
        </is>
      </c>
      <c r="B8" s="5" t="n">
        <v>11190</v>
      </c>
      <c r="C8" s="6" t="n">
        <v>11190</v>
      </c>
      <c r="D8" s="4" t="inlineStr">
        <is>
          <t xml:space="preserve"> </t>
        </is>
      </c>
    </row>
    <row r="9">
      <c r="A9" s="4" t="inlineStr">
        <is>
          <t>Test leach pad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Life or Method</t>
        </is>
      </c>
      <c r="B11" s="4" t="inlineStr">
        <is>
          <t>18 months</t>
        </is>
      </c>
      <c r="C11" s="4" t="inlineStr">
        <is>
          <t xml:space="preserve"> </t>
        </is>
      </c>
      <c r="D11" s="4" t="inlineStr">
        <is>
          <t xml:space="preserve"> </t>
        </is>
      </c>
    </row>
    <row r="12">
      <c r="A12" s="4" t="inlineStr">
        <is>
          <t>Plant and equipment, gross</t>
        </is>
      </c>
      <c r="B12" s="5" t="n">
        <v>6241</v>
      </c>
      <c r="C12" s="6" t="n">
        <v>6241</v>
      </c>
      <c r="D12" s="4" t="inlineStr">
        <is>
          <t xml:space="preserve"> </t>
        </is>
      </c>
    </row>
    <row r="13">
      <c r="A13" s="4" t="inlineStr">
        <is>
          <t>Process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lant and equipment, gross</t>
        </is>
      </c>
      <c r="B15" s="5" t="n">
        <v>18030</v>
      </c>
      <c r="C15" s="6" t="n">
        <v>17556</v>
      </c>
      <c r="D15" s="4" t="inlineStr">
        <is>
          <t xml:space="preserve"> </t>
        </is>
      </c>
    </row>
    <row r="16">
      <c r="A16" s="4" t="inlineStr">
        <is>
          <t>Buildings and 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Depreciation Life or Method</t>
        </is>
      </c>
      <c r="B18" s="4" t="inlineStr">
        <is>
          <t>10 years</t>
        </is>
      </c>
      <c r="C18" s="4" t="inlineStr">
        <is>
          <t xml:space="preserve"> </t>
        </is>
      </c>
      <c r="D18" s="4" t="inlineStr">
        <is>
          <t xml:space="preserve"> </t>
        </is>
      </c>
    </row>
    <row r="19">
      <c r="A19" s="4" t="inlineStr">
        <is>
          <t>Plant and equipment, gross</t>
        </is>
      </c>
      <c r="B19" s="5" t="n">
        <v>9446</v>
      </c>
      <c r="C19" s="6" t="n">
        <v>9419</v>
      </c>
      <c r="D19" s="4" t="inlineStr">
        <is>
          <t xml:space="preserve"> </t>
        </is>
      </c>
    </row>
    <row r="20">
      <c r="A20" s="4" t="inlineStr">
        <is>
          <t>Mine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lant and equipment, gross</t>
        </is>
      </c>
      <c r="B22" s="6" t="n">
        <v>5050</v>
      </c>
      <c r="C22" s="6" t="n">
        <v>4732</v>
      </c>
      <c r="D22" s="4" t="inlineStr">
        <is>
          <t xml:space="preserve"> </t>
        </is>
      </c>
    </row>
    <row r="23">
      <c r="A23" s="4" t="inlineStr">
        <is>
          <t>Vehicl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lant and equipment, gross</t>
        </is>
      </c>
      <c r="B25" s="5" t="n">
        <v>1854</v>
      </c>
      <c r="C25" s="6" t="n">
        <v>1700</v>
      </c>
      <c r="D25" s="4" t="inlineStr">
        <is>
          <t xml:space="preserve"> </t>
        </is>
      </c>
    </row>
    <row r="26">
      <c r="A26" s="4" t="inlineStr">
        <is>
          <t>Furniture and office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Depreciation Life or Method</t>
        </is>
      </c>
      <c r="B28" s="4" t="inlineStr">
        <is>
          <t>7 years</t>
        </is>
      </c>
      <c r="C28" s="4" t="inlineStr">
        <is>
          <t xml:space="preserve"> </t>
        </is>
      </c>
      <c r="D28" s="4" t="inlineStr">
        <is>
          <t xml:space="preserve"> </t>
        </is>
      </c>
    </row>
    <row r="29">
      <c r="A29" s="4" t="inlineStr">
        <is>
          <t>Plant and equipment, gross</t>
        </is>
      </c>
      <c r="B29" s="5" t="n">
        <v>713</v>
      </c>
      <c r="C29" s="6" t="n">
        <v>713</v>
      </c>
      <c r="D29" s="4" t="inlineStr">
        <is>
          <t xml:space="preserve"> </t>
        </is>
      </c>
    </row>
    <row r="30">
      <c r="A30" s="4" t="inlineStr">
        <is>
          <t>Mineral propertie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lant and equipment, gross</t>
        </is>
      </c>
      <c r="B32" s="6" t="n">
        <v>50</v>
      </c>
      <c r="C32" s="6" t="n">
        <v>50</v>
      </c>
      <c r="D32" s="4" t="inlineStr">
        <is>
          <t xml:space="preserve"> </t>
        </is>
      </c>
    </row>
    <row r="33">
      <c r="A33" s="4" t="inlineStr">
        <is>
          <t>Construction in progress and oth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lant and equipment, gross</t>
        </is>
      </c>
      <c r="B35" s="5" t="n">
        <v>35287</v>
      </c>
      <c r="C35" s="5" t="n">
        <v>35504</v>
      </c>
      <c r="D35" s="5" t="n">
        <v>32600</v>
      </c>
    </row>
    <row r="36">
      <c r="A36" s="4" t="inlineStr">
        <is>
          <t>Minimum | Process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Depreciation Life or Method</t>
        </is>
      </c>
      <c r="B38" s="4" t="inlineStr">
        <is>
          <t>5 years</t>
        </is>
      </c>
      <c r="C38" s="4" t="inlineStr">
        <is>
          <t xml:space="preserve"> </t>
        </is>
      </c>
      <c r="D38" s="4" t="inlineStr">
        <is>
          <t xml:space="preserve"> </t>
        </is>
      </c>
    </row>
    <row r="39">
      <c r="A39" s="4" t="inlineStr">
        <is>
          <t>Minimum | Mine equipment</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Depreciation Life or Method</t>
        </is>
      </c>
      <c r="B41" s="4" t="inlineStr">
        <is>
          <t>5 years</t>
        </is>
      </c>
      <c r="C41" s="4" t="inlineStr">
        <is>
          <t xml:space="preserve"> </t>
        </is>
      </c>
      <c r="D41" s="4" t="inlineStr">
        <is>
          <t xml:space="preserve"> </t>
        </is>
      </c>
    </row>
    <row r="42">
      <c r="A42" s="4" t="inlineStr">
        <is>
          <t>Minimum | Vehicle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Depreciation Life or Method</t>
        </is>
      </c>
      <c r="B44" s="4" t="inlineStr">
        <is>
          <t>3 years</t>
        </is>
      </c>
      <c r="C44" s="4" t="inlineStr">
        <is>
          <t xml:space="preserve"> </t>
        </is>
      </c>
      <c r="D44" s="4" t="inlineStr">
        <is>
          <t xml:space="preserve"> </t>
        </is>
      </c>
    </row>
    <row r="45">
      <c r="A45" s="4" t="inlineStr">
        <is>
          <t>Maximum | Process equipment</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Depreciation Life or Method</t>
        </is>
      </c>
      <c r="B47" s="4" t="inlineStr">
        <is>
          <t>15 years</t>
        </is>
      </c>
      <c r="C47" s="4" t="inlineStr">
        <is>
          <t xml:space="preserve"> </t>
        </is>
      </c>
      <c r="D47" s="4" t="inlineStr">
        <is>
          <t xml:space="preserve"> </t>
        </is>
      </c>
    </row>
    <row r="48">
      <c r="A48" s="4" t="inlineStr">
        <is>
          <t>Maximum | Mine equipment</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Depreciation Life or Method</t>
        </is>
      </c>
      <c r="B50" s="4" t="inlineStr">
        <is>
          <t>7 years</t>
        </is>
      </c>
      <c r="C50" s="4" t="inlineStr">
        <is>
          <t xml:space="preserve"> </t>
        </is>
      </c>
      <c r="D50" s="4" t="inlineStr">
        <is>
          <t xml:space="preserve"> </t>
        </is>
      </c>
    </row>
    <row r="51">
      <c r="A51" s="4" t="inlineStr">
        <is>
          <t>Maximum | Vehicles</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Depreciation Life or Method</t>
        </is>
      </c>
      <c r="B53" s="4" t="inlineStr">
        <is>
          <t>5 years</t>
        </is>
      </c>
      <c r="C53" s="4" t="inlineStr">
        <is>
          <t xml:space="preserve"> </t>
        </is>
      </c>
      <c r="D5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Dec. 31, 2024</t>
        </is>
      </c>
      <c r="C2" s="2" t="inlineStr">
        <is>
          <t>Dec. 31, 2023</t>
        </is>
      </c>
      <c r="D2" s="2" t="inlineStr">
        <is>
          <t>Feb. 28,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200</v>
      </c>
      <c r="C4" s="5" t="n">
        <v>2800</v>
      </c>
      <c r="D4" s="4" t="inlineStr">
        <is>
          <t xml:space="preserve"> </t>
        </is>
      </c>
    </row>
    <row r="5">
      <c r="A5" s="4" t="inlineStr">
        <is>
          <t>Plant and equipment, gross</t>
        </is>
      </c>
      <c r="B5" s="6" t="n">
        <v>87861</v>
      </c>
      <c r="C5" s="6" t="n">
        <v>87105</v>
      </c>
      <c r="D5" s="4" t="inlineStr">
        <is>
          <t xml:space="preserve"> </t>
        </is>
      </c>
    </row>
    <row r="6">
      <c r="A6" s="4" t="inlineStr">
        <is>
          <t>Construction in progress and oth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lant and equipment, gross</t>
        </is>
      </c>
      <c r="B8" s="6" t="n">
        <v>35287</v>
      </c>
      <c r="C8" s="5" t="n">
        <v>35504</v>
      </c>
      <c r="D8" s="5" t="n">
        <v>32600</v>
      </c>
    </row>
    <row r="9">
      <c r="A9" s="4" t="inlineStr">
        <is>
          <t>Increase (decrease) of property, plant, and equipment</t>
        </is>
      </c>
      <c r="B9" s="5" t="n">
        <v>4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 width="27" customWidth="1" min="6" max="6"/>
    <col width="22" customWidth="1" min="7" max="7"/>
    <col width="19" customWidth="1" min="8" max="8"/>
  </cols>
  <sheetData>
    <row r="1">
      <c r="A1" s="1" t="inlineStr">
        <is>
          <t>Assets Held-For-Sale (Details) $ in Thousands</t>
        </is>
      </c>
      <c r="B1" s="2" t="inlineStr">
        <is>
          <t>1 Months Ended</t>
        </is>
      </c>
      <c r="C1" s="2" t="inlineStr">
        <is>
          <t>3 Months Ended</t>
        </is>
      </c>
      <c r="D1" s="2" t="inlineStr">
        <is>
          <t>12 Months Ended</t>
        </is>
      </c>
    </row>
    <row r="2">
      <c r="B2" s="2" t="inlineStr">
        <is>
          <t>Aug. 31, 2022 USD ($)</t>
        </is>
      </c>
      <c r="C2" s="2" t="inlineStr">
        <is>
          <t>Dec. 31, 2023 USD ($) mill</t>
        </is>
      </c>
      <c r="D2" s="2" t="inlineStr">
        <is>
          <t>Dec. 31, 2024 USD ($) mill</t>
        </is>
      </c>
      <c r="E2" s="2" t="inlineStr">
        <is>
          <t>Dec. 31, 2023 USD ($) mill</t>
        </is>
      </c>
      <c r="F2" s="2" t="inlineStr">
        <is>
          <t>Jul. 31, 2024 USD ($) mill</t>
        </is>
      </c>
      <c r="G2" s="2" t="inlineStr">
        <is>
          <t>Jun. 04, 2024 USD ($)</t>
        </is>
      </c>
      <c r="H2" s="2" t="inlineStr">
        <is>
          <t>Mar. 01, 2024 mil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for sale</t>
        </is>
      </c>
      <c r="B4" s="4" t="inlineStr">
        <is>
          <t xml:space="preserve"> </t>
        </is>
      </c>
      <c r="C4" s="5" t="n">
        <v>7148</v>
      </c>
      <c r="D4" s="5" t="n">
        <v>5698</v>
      </c>
      <c r="E4" s="5" t="n">
        <v>7148</v>
      </c>
      <c r="F4" s="4" t="inlineStr">
        <is>
          <t xml:space="preserve"> </t>
        </is>
      </c>
      <c r="G4" s="4" t="inlineStr">
        <is>
          <t xml:space="preserve"> </t>
        </is>
      </c>
      <c r="H4" s="4" t="inlineStr">
        <is>
          <t xml:space="preserve"> </t>
        </is>
      </c>
    </row>
    <row r="5">
      <c r="A5" s="4" t="inlineStr">
        <is>
          <t>Gross proceeds from sale</t>
        </is>
      </c>
      <c r="B5" s="4" t="inlineStr">
        <is>
          <t xml:space="preserve"> </t>
        </is>
      </c>
      <c r="C5" s="4" t="inlineStr">
        <is>
          <t xml:space="preserve"> </t>
        </is>
      </c>
      <c r="D5" s="4" t="inlineStr">
        <is>
          <t xml:space="preserve"> </t>
        </is>
      </c>
      <c r="E5" s="4" t="inlineStr">
        <is>
          <t xml:space="preserve"> </t>
        </is>
      </c>
      <c r="F5" s="4" t="inlineStr">
        <is>
          <t xml:space="preserve"> </t>
        </is>
      </c>
      <c r="G5" s="5" t="n">
        <v>3600</v>
      </c>
      <c r="H5" s="4" t="inlineStr">
        <is>
          <t xml:space="preserve"> </t>
        </is>
      </c>
    </row>
    <row r="6">
      <c r="A6" s="4" t="inlineStr">
        <is>
          <t>Gain on forfeiture of non-refundable deposits</t>
        </is>
      </c>
      <c r="B6" s="4" t="inlineStr">
        <is>
          <t xml:space="preserve"> </t>
        </is>
      </c>
      <c r="C6" s="4" t="inlineStr">
        <is>
          <t xml:space="preserve"> </t>
        </is>
      </c>
      <c r="D6" s="6" t="n">
        <v>1550</v>
      </c>
      <c r="E6" s="5" t="n">
        <v>0</v>
      </c>
      <c r="F6" s="4" t="inlineStr">
        <is>
          <t xml:space="preserve"> </t>
        </is>
      </c>
      <c r="G6" s="4" t="inlineStr">
        <is>
          <t xml:space="preserve"> </t>
        </is>
      </c>
      <c r="H6" s="4" t="inlineStr">
        <is>
          <t xml:space="preserve"> </t>
        </is>
      </c>
    </row>
    <row r="7">
      <c r="A7" s="4" t="inlineStr">
        <is>
          <t>SAG Mill and Ball M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s held-for sale</t>
        </is>
      </c>
      <c r="B9" s="5" t="n">
        <v>13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l Mil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mills to sell | mill</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row>
    <row r="13">
      <c r="A13" s="4" t="inlineStr">
        <is>
          <t>Gross proceeds from sale</t>
        </is>
      </c>
      <c r="B13" s="4" t="inlineStr">
        <is>
          <t xml:space="preserve"> </t>
        </is>
      </c>
      <c r="C13" s="4" t="inlineStr">
        <is>
          <t xml:space="preserve"> </t>
        </is>
      </c>
      <c r="D13" s="4" t="inlineStr">
        <is>
          <t xml:space="preserve"> </t>
        </is>
      </c>
      <c r="E13" s="4" t="inlineStr">
        <is>
          <t xml:space="preserve"> </t>
        </is>
      </c>
      <c r="F13" s="5" t="n">
        <v>4000</v>
      </c>
      <c r="G13" s="4" t="inlineStr">
        <is>
          <t xml:space="preserve"> </t>
        </is>
      </c>
      <c r="H13" s="4" t="inlineStr">
        <is>
          <t xml:space="preserve"> </t>
        </is>
      </c>
    </row>
    <row r="14">
      <c r="A14" s="4" t="inlineStr">
        <is>
          <t>Gain on forfeiture of non-refundable deposits</t>
        </is>
      </c>
      <c r="B14" s="4" t="inlineStr">
        <is>
          <t xml:space="preserve"> </t>
        </is>
      </c>
      <c r="C14" s="4" t="inlineStr">
        <is>
          <t xml:space="preserve"> </t>
        </is>
      </c>
      <c r="D14" s="5" t="n">
        <v>2000</v>
      </c>
      <c r="E14" s="4" t="inlineStr">
        <is>
          <t xml:space="preserve"> </t>
        </is>
      </c>
      <c r="F14" s="4" t="inlineStr">
        <is>
          <t xml:space="preserve"> </t>
        </is>
      </c>
      <c r="G14" s="4" t="inlineStr">
        <is>
          <t xml:space="preserve"> </t>
        </is>
      </c>
      <c r="H14" s="4" t="inlineStr">
        <is>
          <t xml:space="preserve"> </t>
        </is>
      </c>
    </row>
    <row r="15">
      <c r="A15" s="4" t="inlineStr">
        <is>
          <t>Number of assets terminated in purchase agreement | m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v>
      </c>
    </row>
    <row r="16">
      <c r="A16" s="4" t="inlineStr">
        <is>
          <t>Number of mills | mill</t>
        </is>
      </c>
      <c r="B16" s="4" t="inlineStr">
        <is>
          <t xml:space="preserve"> </t>
        </is>
      </c>
      <c r="C16" s="6" t="n">
        <v>1</v>
      </c>
      <c r="D16" s="6" t="n">
        <v>1</v>
      </c>
      <c r="E16" s="6" t="n">
        <v>1</v>
      </c>
      <c r="F16" s="4" t="inlineStr">
        <is>
          <t xml:space="preserve"> </t>
        </is>
      </c>
      <c r="G16" s="4" t="inlineStr">
        <is>
          <t xml:space="preserve"> </t>
        </is>
      </c>
      <c r="H16" s="4" t="inlineStr">
        <is>
          <t xml:space="preserve"> </t>
        </is>
      </c>
    </row>
    <row r="17">
      <c r="A17" s="4" t="inlineStr">
        <is>
          <t>Ball Mills | Held-for-sale | Equipment not in u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uction to equipment not in use</t>
        </is>
      </c>
      <c r="B19" s="4" t="inlineStr">
        <is>
          <t xml:space="preserve"> </t>
        </is>
      </c>
      <c r="C19" s="4" t="inlineStr">
        <is>
          <t xml:space="preserve"> </t>
        </is>
      </c>
      <c r="D19" s="5" t="n">
        <v>1500</v>
      </c>
      <c r="E19" s="4" t="inlineStr">
        <is>
          <t xml:space="preserve"> </t>
        </is>
      </c>
      <c r="F19" s="4" t="inlineStr">
        <is>
          <t xml:space="preserve"> </t>
        </is>
      </c>
      <c r="G19" s="4" t="inlineStr">
        <is>
          <t xml:space="preserve"> </t>
        </is>
      </c>
      <c r="H19" s="4" t="inlineStr">
        <is>
          <t xml:space="preserve"> </t>
        </is>
      </c>
    </row>
    <row r="20">
      <c r="A20" s="4" t="inlineStr">
        <is>
          <t>SAG M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assets terminated in purchase agreement | m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row>
    <row r="23">
      <c r="A23" s="4" t="inlineStr">
        <is>
          <t>Number of mills | mill</t>
        </is>
      </c>
      <c r="B23" s="4" t="inlineStr">
        <is>
          <t xml:space="preserve"> </t>
        </is>
      </c>
      <c r="C23" s="6" t="n">
        <v>1</v>
      </c>
      <c r="D23" s="6" t="n">
        <v>1</v>
      </c>
      <c r="E23" s="6" t="n">
        <v>1</v>
      </c>
      <c r="F23" s="4" t="inlineStr">
        <is>
          <t xml:space="preserve"> </t>
        </is>
      </c>
      <c r="G23" s="4" t="inlineStr">
        <is>
          <t xml:space="preserve"> </t>
        </is>
      </c>
      <c r="H23" s="4" t="inlineStr">
        <is>
          <t xml:space="preserve"> </t>
        </is>
      </c>
    </row>
    <row r="24">
      <c r="A24" s="4" t="inlineStr">
        <is>
          <t>Equipment not in u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 property, held-for-sale</t>
        </is>
      </c>
      <c r="B26" s="5" t="n">
        <v>1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G Mill, Ball Mill, Sub-Station Transfor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on forfeiture of non-refundable deposits</t>
        </is>
      </c>
      <c r="B29" s="4" t="inlineStr">
        <is>
          <t xml:space="preserve"> </t>
        </is>
      </c>
      <c r="C29" s="4" t="inlineStr">
        <is>
          <t xml:space="preserve"> </t>
        </is>
      </c>
      <c r="D29" s="5" t="n">
        <v>1600</v>
      </c>
      <c r="E29" s="4" t="inlineStr">
        <is>
          <t xml:space="preserve"> </t>
        </is>
      </c>
      <c r="F29" s="4" t="inlineStr">
        <is>
          <t xml:space="preserve"> </t>
        </is>
      </c>
      <c r="G29" s="4" t="inlineStr">
        <is>
          <t xml:space="preserve"> </t>
        </is>
      </c>
      <c r="H29" s="4" t="inlineStr">
        <is>
          <t xml:space="preserve"> </t>
        </is>
      </c>
    </row>
    <row r="30">
      <c r="A30" s="4" t="inlineStr">
        <is>
          <t>Proceeds from sale, property, held-for-sale</t>
        </is>
      </c>
      <c r="B30" s="4" t="inlineStr">
        <is>
          <t xml:space="preserve"> </t>
        </is>
      </c>
      <c r="C30" s="5" t="n">
        <v>16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ter Treatment Sys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water treatment systems | mill</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stricted Cash (Details) - USD ($) $ in Thousands</t>
        </is>
      </c>
      <c r="B1" s="2" t="inlineStr">
        <is>
          <t>12 Months Ended</t>
        </is>
      </c>
    </row>
    <row r="2">
      <c r="B2" s="2" t="inlineStr">
        <is>
          <t>Dec. 31, 2024</t>
        </is>
      </c>
      <c r="C2" s="2" t="inlineStr">
        <is>
          <t>Dec. 31, 2023</t>
        </is>
      </c>
    </row>
    <row r="3">
      <c r="A3" s="3" t="inlineStr">
        <is>
          <t>Restricted Cash and Cash Equivalents Items [Line Items]</t>
        </is>
      </c>
      <c r="B3" s="4" t="inlineStr">
        <is>
          <t xml:space="preserve"> </t>
        </is>
      </c>
      <c r="C3" s="4" t="inlineStr">
        <is>
          <t xml:space="preserve"> </t>
        </is>
      </c>
    </row>
    <row r="4">
      <c r="A4" s="4" t="inlineStr">
        <is>
          <t>Total</t>
        </is>
      </c>
      <c r="B4" s="5" t="n">
        <v>27498</v>
      </c>
      <c r="C4" s="5" t="n">
        <v>26340</v>
      </c>
    </row>
    <row r="5">
      <c r="A5" s="4" t="inlineStr">
        <is>
          <t>Guarantor obligations</t>
        </is>
      </c>
      <c r="B5" s="6" t="n">
        <v>58700</v>
      </c>
      <c r="C5" s="6" t="n">
        <v>58700</v>
      </c>
    </row>
    <row r="6">
      <c r="A6" s="4" t="inlineStr">
        <is>
          <t>Interest income</t>
        </is>
      </c>
      <c r="B6" s="6" t="n">
        <v>4419</v>
      </c>
      <c r="C6" s="6" t="n">
        <v>8278</v>
      </c>
    </row>
    <row r="7">
      <c r="A7" s="4" t="inlineStr">
        <is>
          <t>Surety Bond, Hycroft Mine Financial Requirement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Guarantor obligations</t>
        </is>
      </c>
      <c r="B9" s="6" t="n">
        <v>58300</v>
      </c>
      <c r="C9" s="6" t="n">
        <v>58300</v>
      </c>
    </row>
    <row r="10">
      <c r="A10" s="4" t="inlineStr">
        <is>
          <t>Reclamation and other surety bond cash collateral</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t>
        </is>
      </c>
      <c r="B12" s="6" t="n">
        <v>27445</v>
      </c>
      <c r="C12" s="6" t="n">
        <v>26287</v>
      </c>
    </row>
    <row r="13">
      <c r="A13" s="4" t="inlineStr">
        <is>
          <t>Credit card collateral</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t>
        </is>
      </c>
      <c r="B15" s="6" t="n">
        <v>53</v>
      </c>
      <c r="C15" s="6" t="n">
        <v>53</v>
      </c>
    </row>
    <row r="16">
      <c r="A16" s="4" t="inlineStr">
        <is>
          <t>Restricted Cash</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Interest income</t>
        </is>
      </c>
      <c r="B18" s="5" t="n">
        <v>1100</v>
      </c>
      <c r="C18" s="5" t="n">
        <v>1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19" customWidth="1" min="5" max="5"/>
  </cols>
  <sheetData>
    <row r="1">
      <c r="A1" s="1" t="inlineStr">
        <is>
          <t>Accounts Payable, Accrued Expenses, and Other Liabilities - Schedule of Other Liabilities (Details) $ in Thousands</t>
        </is>
      </c>
      <c r="B1" s="2" t="inlineStr">
        <is>
          <t>3 Months Ended</t>
        </is>
      </c>
      <c r="C1" s="2" t="inlineStr">
        <is>
          <t>12 Months Ended</t>
        </is>
      </c>
    </row>
    <row r="2">
      <c r="B2" s="2" t="inlineStr">
        <is>
          <t>Dec. 31, 2023 USD ($) sub-stationTransformer mill</t>
        </is>
      </c>
      <c r="C2" s="2" t="inlineStr">
        <is>
          <t>Dec. 31, 2024 USD ($) mill</t>
        </is>
      </c>
      <c r="D2" s="2" t="inlineStr">
        <is>
          <t>Dec. 31, 2023 USD ($) sub-stationTransformer mill</t>
        </is>
      </c>
      <c r="E2" s="2" t="inlineStr">
        <is>
          <t>Mar. 01, 2024 mill</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row>
    <row r="4">
      <c r="A4" s="4" t="inlineStr">
        <is>
          <t>Accounts payable and accrued expenses</t>
        </is>
      </c>
      <c r="B4" s="5" t="n">
        <v>1631</v>
      </c>
      <c r="C4" s="5" t="n">
        <v>2389</v>
      </c>
      <c r="D4" s="5" t="n">
        <v>1631</v>
      </c>
      <c r="E4" s="4" t="inlineStr">
        <is>
          <t xml:space="preserve"> </t>
        </is>
      </c>
    </row>
    <row r="5">
      <c r="A5" s="3" t="inlineStr">
        <is>
          <t>Other liabilities, current</t>
        </is>
      </c>
      <c r="B5" s="4" t="inlineStr">
        <is>
          <t xml:space="preserve"> </t>
        </is>
      </c>
      <c r="C5" s="4" t="inlineStr">
        <is>
          <t xml:space="preserve"> </t>
        </is>
      </c>
      <c r="D5" s="4" t="inlineStr">
        <is>
          <t xml:space="preserve"> </t>
        </is>
      </c>
      <c r="E5" s="4" t="inlineStr">
        <is>
          <t xml:space="preserve"> </t>
        </is>
      </c>
    </row>
    <row r="6">
      <c r="A6" s="4" t="inlineStr">
        <is>
          <t>Accrued compensation</t>
        </is>
      </c>
      <c r="B6" s="6" t="n">
        <v>3000</v>
      </c>
      <c r="C6" s="6" t="n">
        <v>3116</v>
      </c>
      <c r="D6" s="6" t="n">
        <v>3000</v>
      </c>
      <c r="E6" s="4" t="inlineStr">
        <is>
          <t xml:space="preserve"> </t>
        </is>
      </c>
    </row>
    <row r="7">
      <c r="A7" s="4" t="inlineStr">
        <is>
          <t>Accrued directors’ fees</t>
        </is>
      </c>
      <c r="B7" s="6" t="n">
        <v>38</v>
      </c>
      <c r="C7" s="6" t="n">
        <v>41</v>
      </c>
      <c r="D7" s="6" t="n">
        <v>38</v>
      </c>
      <c r="E7" s="4" t="inlineStr">
        <is>
          <t xml:space="preserve"> </t>
        </is>
      </c>
    </row>
    <row r="8">
      <c r="A8" s="4" t="inlineStr">
        <is>
          <t>Operating lease liability</t>
        </is>
      </c>
      <c r="B8" s="6" t="n">
        <v>25</v>
      </c>
      <c r="C8" s="6" t="n">
        <v>9</v>
      </c>
      <c r="D8" s="6" t="n">
        <v>25</v>
      </c>
      <c r="E8" s="4" t="inlineStr">
        <is>
          <t xml:space="preserve"> </t>
        </is>
      </c>
    </row>
    <row r="9">
      <c r="A9" s="4" t="inlineStr">
        <is>
          <t>Warrant liabilities</t>
        </is>
      </c>
      <c r="B9" s="6" t="n">
        <v>0</v>
      </c>
      <c r="C9" s="6" t="n">
        <v>6</v>
      </c>
      <c r="D9" s="6" t="n">
        <v>0</v>
      </c>
      <c r="E9" s="4" t="inlineStr">
        <is>
          <t xml:space="preserve"> </t>
        </is>
      </c>
    </row>
    <row r="10">
      <c r="A10" s="4" t="inlineStr">
        <is>
          <t>Contract liabilities</t>
        </is>
      </c>
      <c r="B10" s="6" t="n">
        <v>1550</v>
      </c>
      <c r="C10" s="6" t="n">
        <v>0</v>
      </c>
      <c r="D10" s="6" t="n">
        <v>1550</v>
      </c>
      <c r="E10" s="4" t="inlineStr">
        <is>
          <t xml:space="preserve"> </t>
        </is>
      </c>
    </row>
    <row r="11">
      <c r="A11" s="4" t="inlineStr">
        <is>
          <t>Total</t>
        </is>
      </c>
      <c r="B11" s="5" t="n">
        <v>6244</v>
      </c>
      <c r="C11" s="5" t="n">
        <v>5561</v>
      </c>
      <c r="D11" s="5" t="n">
        <v>6244</v>
      </c>
      <c r="E11" s="4" t="inlineStr">
        <is>
          <t xml:space="preserve"> </t>
        </is>
      </c>
    </row>
    <row r="12">
      <c r="A12" s="4" t="inlineStr">
        <is>
          <t>Operating Lease, Liability, Current, Statement of Financial Position [Extensible Enumeration]</t>
        </is>
      </c>
      <c r="B12" s="4" t="inlineStr">
        <is>
          <t>Accounts payable, accrued expenses, and other liabilities</t>
        </is>
      </c>
      <c r="C12" s="4" t="inlineStr">
        <is>
          <t>Accounts payable, accrued expenses, and other liabilities</t>
        </is>
      </c>
      <c r="D12" s="4" t="inlineStr">
        <is>
          <t>Accounts payable, accrued expenses, and other liabilities</t>
        </is>
      </c>
      <c r="E12" s="4" t="inlineStr">
        <is>
          <t xml:space="preserve"> </t>
        </is>
      </c>
    </row>
    <row r="13">
      <c r="A13" s="3" t="inlineStr">
        <is>
          <t>Other liabilities, non-current</t>
        </is>
      </c>
      <c r="B13" s="4" t="inlineStr">
        <is>
          <t xml:space="preserve"> </t>
        </is>
      </c>
      <c r="C13" s="4" t="inlineStr">
        <is>
          <t xml:space="preserve"> </t>
        </is>
      </c>
      <c r="D13" s="4" t="inlineStr">
        <is>
          <t xml:space="preserve"> </t>
        </is>
      </c>
      <c r="E13" s="4" t="inlineStr">
        <is>
          <t xml:space="preserve"> </t>
        </is>
      </c>
    </row>
    <row r="14">
      <c r="A14" s="4" t="inlineStr">
        <is>
          <t>Warrant liabilities</t>
        </is>
      </c>
      <c r="B14" s="5" t="n">
        <v>26</v>
      </c>
      <c r="C14" s="5" t="n">
        <v>0</v>
      </c>
      <c r="D14" s="5" t="n">
        <v>26</v>
      </c>
      <c r="E14" s="4" t="inlineStr">
        <is>
          <t xml:space="preserve"> </t>
        </is>
      </c>
    </row>
    <row r="15">
      <c r="A15" s="4" t="inlineStr">
        <is>
          <t>Operating lease liability</t>
        </is>
      </c>
      <c r="B15" s="6" t="n">
        <v>8</v>
      </c>
      <c r="C15" s="6" t="n">
        <v>0</v>
      </c>
      <c r="D15" s="6" t="n">
        <v>8</v>
      </c>
      <c r="E15" s="4" t="inlineStr">
        <is>
          <t xml:space="preserve"> </t>
        </is>
      </c>
    </row>
    <row r="16">
      <c r="A16" s="4" t="inlineStr">
        <is>
          <t>Total</t>
        </is>
      </c>
      <c r="B16" s="5" t="n">
        <v>34</v>
      </c>
      <c r="C16" s="5" t="n">
        <v>0</v>
      </c>
      <c r="D16" s="5" t="n">
        <v>34</v>
      </c>
      <c r="E16" s="4" t="inlineStr">
        <is>
          <t xml:space="preserve"> </t>
        </is>
      </c>
    </row>
    <row r="17">
      <c r="A17" s="4" t="inlineStr">
        <is>
          <t>Operating Lease, Liability, Noncurrent, Statement of Financial Position [Extensible Enumeration]</t>
        </is>
      </c>
      <c r="B17" s="4" t="inlineStr">
        <is>
          <t>Total</t>
        </is>
      </c>
      <c r="C17" s="4" t="inlineStr">
        <is>
          <t>Total</t>
        </is>
      </c>
      <c r="D17" s="4" t="inlineStr">
        <is>
          <t>Total</t>
        </is>
      </c>
      <c r="E17" s="4" t="inlineStr">
        <is>
          <t xml:space="preserve"> </t>
        </is>
      </c>
    </row>
    <row r="18">
      <c r="A18" s="4" t="inlineStr">
        <is>
          <t>Release payment</t>
        </is>
      </c>
      <c r="B18" s="4" t="inlineStr">
        <is>
          <t xml:space="preserve"> </t>
        </is>
      </c>
      <c r="C18" s="4" t="inlineStr">
        <is>
          <t xml:space="preserve"> </t>
        </is>
      </c>
      <c r="D18" s="5" t="n">
        <v>1000</v>
      </c>
      <c r="E18" s="4" t="inlineStr">
        <is>
          <t xml:space="preserve"> </t>
        </is>
      </c>
    </row>
    <row r="19">
      <c r="A19" s="4" t="inlineStr">
        <is>
          <t>Firm purchase commitment (gain) loss</t>
        </is>
      </c>
      <c r="B19" s="4" t="inlineStr">
        <is>
          <t xml:space="preserve"> </t>
        </is>
      </c>
      <c r="C19" s="4" t="inlineStr">
        <is>
          <t xml:space="preserve"> </t>
        </is>
      </c>
      <c r="D19" s="6" t="n">
        <v>1200</v>
      </c>
      <c r="E19" s="4" t="inlineStr">
        <is>
          <t xml:space="preserve"> </t>
        </is>
      </c>
    </row>
    <row r="20">
      <c r="A20" s="4" t="inlineStr">
        <is>
          <t>Gain on forfeiture of non-refundable deposits</t>
        </is>
      </c>
      <c r="B20" s="4" t="inlineStr">
        <is>
          <t xml:space="preserve"> </t>
        </is>
      </c>
      <c r="C20" s="5" t="n">
        <v>1550</v>
      </c>
      <c r="D20" s="5" t="n">
        <v>0</v>
      </c>
      <c r="E20" s="4" t="inlineStr">
        <is>
          <t xml:space="preserve"> </t>
        </is>
      </c>
    </row>
    <row r="21">
      <c r="A21" s="4" t="inlineStr">
        <is>
          <t>SAG Mill, Ball Mill, Sub-Station Transformer</t>
        </is>
      </c>
      <c r="B21" s="4" t="inlineStr">
        <is>
          <t xml:space="preserve"> </t>
        </is>
      </c>
      <c r="C21" s="4" t="inlineStr">
        <is>
          <t xml:space="preserve"> </t>
        </is>
      </c>
      <c r="D21" s="4" t="inlineStr">
        <is>
          <t xml:space="preserve"> </t>
        </is>
      </c>
      <c r="E21" s="4" t="inlineStr">
        <is>
          <t xml:space="preserve"> </t>
        </is>
      </c>
    </row>
    <row r="22">
      <c r="A22" s="3" t="inlineStr">
        <is>
          <t>Other liabilities, non-current</t>
        </is>
      </c>
      <c r="B22" s="4" t="inlineStr">
        <is>
          <t xml:space="preserve"> </t>
        </is>
      </c>
      <c r="C22" s="4" t="inlineStr">
        <is>
          <t xml:space="preserve"> </t>
        </is>
      </c>
      <c r="D22" s="4" t="inlineStr">
        <is>
          <t xml:space="preserve"> </t>
        </is>
      </c>
      <c r="E22" s="4" t="inlineStr">
        <is>
          <t xml:space="preserve"> </t>
        </is>
      </c>
    </row>
    <row r="23">
      <c r="A23" s="4" t="inlineStr">
        <is>
          <t>Proceeds from sale, property, held-for-sale</t>
        </is>
      </c>
      <c r="B23" s="5" t="n">
        <v>1600</v>
      </c>
      <c r="C23" s="4" t="inlineStr">
        <is>
          <t xml:space="preserve"> </t>
        </is>
      </c>
      <c r="D23" s="4" t="inlineStr">
        <is>
          <t xml:space="preserve"> </t>
        </is>
      </c>
      <c r="E23" s="4" t="inlineStr">
        <is>
          <t xml:space="preserve"> </t>
        </is>
      </c>
    </row>
    <row r="24">
      <c r="A24" s="4" t="inlineStr">
        <is>
          <t>Gain on forfeiture of non-refundable deposits</t>
        </is>
      </c>
      <c r="B24" s="4" t="inlineStr">
        <is>
          <t xml:space="preserve"> </t>
        </is>
      </c>
      <c r="C24" s="5" t="n">
        <v>1600</v>
      </c>
      <c r="D24" s="4" t="inlineStr">
        <is>
          <t xml:space="preserve"> </t>
        </is>
      </c>
      <c r="E24" s="4" t="inlineStr">
        <is>
          <t xml:space="preserve"> </t>
        </is>
      </c>
    </row>
    <row r="25">
      <c r="A25" s="4" t="inlineStr">
        <is>
          <t>SAG Mill</t>
        </is>
      </c>
      <c r="B25" s="4" t="inlineStr">
        <is>
          <t xml:space="preserve"> </t>
        </is>
      </c>
      <c r="C25" s="4" t="inlineStr">
        <is>
          <t xml:space="preserve"> </t>
        </is>
      </c>
      <c r="D25" s="4" t="inlineStr">
        <is>
          <t xml:space="preserve"> </t>
        </is>
      </c>
      <c r="E25" s="4" t="inlineStr">
        <is>
          <t xml:space="preserve"> </t>
        </is>
      </c>
    </row>
    <row r="26">
      <c r="A26" s="3" t="inlineStr">
        <is>
          <t>Other liabilities, non-current</t>
        </is>
      </c>
      <c r="B26" s="4" t="inlineStr">
        <is>
          <t xml:space="preserve"> </t>
        </is>
      </c>
      <c r="C26" s="4" t="inlineStr">
        <is>
          <t xml:space="preserve"> </t>
        </is>
      </c>
      <c r="D26" s="4" t="inlineStr">
        <is>
          <t xml:space="preserve"> </t>
        </is>
      </c>
      <c r="E26" s="4" t="inlineStr">
        <is>
          <t xml:space="preserve"> </t>
        </is>
      </c>
    </row>
    <row r="27">
      <c r="A27" s="4" t="inlineStr">
        <is>
          <t>Number of mills | mill</t>
        </is>
      </c>
      <c r="B27" s="6" t="n">
        <v>1</v>
      </c>
      <c r="C27" s="6" t="n">
        <v>1</v>
      </c>
      <c r="D27" s="6" t="n">
        <v>1</v>
      </c>
      <c r="E27" s="4" t="inlineStr">
        <is>
          <t xml:space="preserve"> </t>
        </is>
      </c>
    </row>
    <row r="28">
      <c r="A28" s="4" t="inlineStr">
        <is>
          <t>Number of assets terminated in purchase agreement | mill</t>
        </is>
      </c>
      <c r="B28" s="4" t="inlineStr">
        <is>
          <t xml:space="preserve"> </t>
        </is>
      </c>
      <c r="C28" s="4" t="inlineStr">
        <is>
          <t xml:space="preserve"> </t>
        </is>
      </c>
      <c r="D28" s="4" t="inlineStr">
        <is>
          <t xml:space="preserve"> </t>
        </is>
      </c>
      <c r="E28" s="6" t="n">
        <v>1</v>
      </c>
    </row>
    <row r="29">
      <c r="A29" s="4" t="inlineStr">
        <is>
          <t>Ball Mills</t>
        </is>
      </c>
      <c r="B29" s="4" t="inlineStr">
        <is>
          <t xml:space="preserve"> </t>
        </is>
      </c>
      <c r="C29" s="4" t="inlineStr">
        <is>
          <t xml:space="preserve"> </t>
        </is>
      </c>
      <c r="D29" s="4" t="inlineStr">
        <is>
          <t xml:space="preserve"> </t>
        </is>
      </c>
      <c r="E29" s="4" t="inlineStr">
        <is>
          <t xml:space="preserve"> </t>
        </is>
      </c>
    </row>
    <row r="30">
      <c r="A30" s="3" t="inlineStr">
        <is>
          <t>Other liabilities, non-current</t>
        </is>
      </c>
      <c r="B30" s="4" t="inlineStr">
        <is>
          <t xml:space="preserve"> </t>
        </is>
      </c>
      <c r="C30" s="4" t="inlineStr">
        <is>
          <t xml:space="preserve"> </t>
        </is>
      </c>
      <c r="D30" s="4" t="inlineStr">
        <is>
          <t xml:space="preserve"> </t>
        </is>
      </c>
      <c r="E30" s="4" t="inlineStr">
        <is>
          <t xml:space="preserve"> </t>
        </is>
      </c>
    </row>
    <row r="31">
      <c r="A31" s="4" t="inlineStr">
        <is>
          <t>Number of mills | mill</t>
        </is>
      </c>
      <c r="B31" s="6" t="n">
        <v>1</v>
      </c>
      <c r="C31" s="6" t="n">
        <v>1</v>
      </c>
      <c r="D31" s="6" t="n">
        <v>1</v>
      </c>
      <c r="E31" s="4" t="inlineStr">
        <is>
          <t xml:space="preserve"> </t>
        </is>
      </c>
    </row>
    <row r="32">
      <c r="A32" s="4" t="inlineStr">
        <is>
          <t>Number of assets terminated in purchase agreement | mill</t>
        </is>
      </c>
      <c r="B32" s="4" t="inlineStr">
        <is>
          <t xml:space="preserve"> </t>
        </is>
      </c>
      <c r="C32" s="4" t="inlineStr">
        <is>
          <t xml:space="preserve"> </t>
        </is>
      </c>
      <c r="D32" s="4" t="inlineStr">
        <is>
          <t xml:space="preserve"> </t>
        </is>
      </c>
      <c r="E32" s="6" t="n">
        <v>1</v>
      </c>
    </row>
    <row r="33">
      <c r="A33" s="4" t="inlineStr">
        <is>
          <t>Gain on forfeiture of non-refundable deposits</t>
        </is>
      </c>
      <c r="B33" s="4" t="inlineStr">
        <is>
          <t xml:space="preserve"> </t>
        </is>
      </c>
      <c r="C33" s="5" t="n">
        <v>2000</v>
      </c>
      <c r="D33" s="4" t="inlineStr">
        <is>
          <t xml:space="preserve"> </t>
        </is>
      </c>
      <c r="E33" s="4" t="inlineStr">
        <is>
          <t xml:space="preserve"> </t>
        </is>
      </c>
    </row>
    <row r="34">
      <c r="A34" s="4" t="inlineStr">
        <is>
          <t>Sub-Station Transformer</t>
        </is>
      </c>
      <c r="B34" s="4" t="inlineStr">
        <is>
          <t xml:space="preserve"> </t>
        </is>
      </c>
      <c r="C34" s="4" t="inlineStr">
        <is>
          <t xml:space="preserve"> </t>
        </is>
      </c>
      <c r="D34" s="4" t="inlineStr">
        <is>
          <t xml:space="preserve"> </t>
        </is>
      </c>
      <c r="E34" s="4" t="inlineStr">
        <is>
          <t xml:space="preserve"> </t>
        </is>
      </c>
    </row>
    <row r="35">
      <c r="A35" s="3" t="inlineStr">
        <is>
          <t>Other liabilities, non-current</t>
        </is>
      </c>
      <c r="B35" s="4" t="inlineStr">
        <is>
          <t xml:space="preserve"> </t>
        </is>
      </c>
      <c r="C35" s="4" t="inlineStr">
        <is>
          <t xml:space="preserve"> </t>
        </is>
      </c>
      <c r="D35" s="4" t="inlineStr">
        <is>
          <t xml:space="preserve"> </t>
        </is>
      </c>
      <c r="E35" s="4" t="inlineStr">
        <is>
          <t xml:space="preserve"> </t>
        </is>
      </c>
    </row>
    <row r="36">
      <c r="A36" s="4" t="inlineStr">
        <is>
          <t>Number of transformers to be purchased | sub-stationTransformer</t>
        </is>
      </c>
      <c r="B36" s="6" t="n">
        <v>2</v>
      </c>
      <c r="C36" s="4" t="inlineStr">
        <is>
          <t xml:space="preserve"> </t>
        </is>
      </c>
      <c r="D36" s="6" t="n">
        <v>2</v>
      </c>
      <c r="E3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sset Retirement Obligation - Rollforward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7973</v>
      </c>
      <c r="C4" s="5" t="n">
        <v>10302</v>
      </c>
    </row>
    <row r="5">
      <c r="A5" s="4" t="inlineStr">
        <is>
          <t>Accretion</t>
        </is>
      </c>
      <c r="B5" s="6" t="n">
        <v>1253</v>
      </c>
      <c r="C5" s="6" t="n">
        <v>1087</v>
      </c>
    </row>
    <row r="6">
      <c r="A6" s="4" t="inlineStr">
        <is>
          <t>Spending</t>
        </is>
      </c>
      <c r="B6" s="6" t="n">
        <v>-1938</v>
      </c>
      <c r="C6" s="6" t="n">
        <v>-529</v>
      </c>
    </row>
    <row r="7">
      <c r="A7" s="4" t="inlineStr">
        <is>
          <t>Changes in estimates</t>
        </is>
      </c>
      <c r="B7" s="6" t="n">
        <v>5863</v>
      </c>
      <c r="C7" s="6" t="n">
        <v>-2887</v>
      </c>
    </row>
    <row r="8">
      <c r="A8" s="4" t="inlineStr">
        <is>
          <t>Ending balance</t>
        </is>
      </c>
      <c r="B8" s="6" t="n">
        <v>13151</v>
      </c>
      <c r="C8" s="6" t="n">
        <v>7973</v>
      </c>
    </row>
    <row r="9">
      <c r="A9" s="4" t="inlineStr">
        <is>
          <t>Current</t>
        </is>
      </c>
      <c r="B9" s="6" t="n">
        <v>179</v>
      </c>
      <c r="C9" s="6" t="n">
        <v>3172</v>
      </c>
    </row>
    <row r="10">
      <c r="A10" s="4" t="inlineStr">
        <is>
          <t>Non-current</t>
        </is>
      </c>
      <c r="B10" s="5" t="n">
        <v>12972</v>
      </c>
      <c r="C10" s="5" t="n">
        <v>48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sset Retirement Obligation - Narrative (Details) - USD ($) $ in Thousands</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Spending</t>
        </is>
      </c>
      <c r="B4" s="5" t="n">
        <v>-1938</v>
      </c>
      <c r="C4" s="5" t="n">
        <v>-529</v>
      </c>
    </row>
    <row r="5">
      <c r="A5" s="4" t="inlineStr">
        <is>
          <t>Change in estimate to the ARO</t>
        </is>
      </c>
      <c r="B5" s="5" t="n">
        <v>5863</v>
      </c>
      <c r="C5" s="5" t="n">
        <v>-28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6" t="n">
        <v>20027065</v>
      </c>
      <c r="D2" s="4" t="inlineStr">
        <is>
          <t xml:space="preserve"> </t>
        </is>
      </c>
      <c r="E2" s="4" t="inlineStr">
        <is>
          <t xml:space="preserve"> </t>
        </is>
      </c>
    </row>
    <row r="3">
      <c r="A3" s="4" t="inlineStr">
        <is>
          <t>Beginning balance at Dec. 31, 2022</t>
        </is>
      </c>
      <c r="B3" s="5" t="n">
        <v>63306</v>
      </c>
      <c r="C3" s="5" t="n">
        <v>20</v>
      </c>
      <c r="D3" s="5" t="n">
        <v>733437</v>
      </c>
      <c r="E3" s="5" t="n">
        <v>-6701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and warrants (in shares)</t>
        </is>
      </c>
      <c r="B5" s="4" t="inlineStr">
        <is>
          <t xml:space="preserve"> </t>
        </is>
      </c>
      <c r="C5" s="6" t="n">
        <v>523329</v>
      </c>
      <c r="D5" s="4" t="inlineStr">
        <is>
          <t xml:space="preserve"> </t>
        </is>
      </c>
      <c r="E5" s="4" t="inlineStr">
        <is>
          <t xml:space="preserve"> </t>
        </is>
      </c>
    </row>
    <row r="6">
      <c r="A6" s="4" t="inlineStr">
        <is>
          <t>Issuance of common stock and warrants</t>
        </is>
      </c>
      <c r="B6" s="6" t="n">
        <v>867</v>
      </c>
      <c r="C6" s="5" t="n">
        <v>1</v>
      </c>
      <c r="D6" s="6" t="n">
        <v>866</v>
      </c>
      <c r="E6" s="4" t="inlineStr">
        <is>
          <t xml:space="preserve"> </t>
        </is>
      </c>
    </row>
    <row r="7">
      <c r="A7" s="4" t="inlineStr">
        <is>
          <t>Vesting of restricted stock units (in shares)</t>
        </is>
      </c>
      <c r="B7" s="4" t="inlineStr">
        <is>
          <t xml:space="preserve"> </t>
        </is>
      </c>
      <c r="C7" s="6" t="n">
        <v>186218</v>
      </c>
      <c r="D7" s="4" t="inlineStr">
        <is>
          <t xml:space="preserve"> </t>
        </is>
      </c>
      <c r="E7" s="4" t="inlineStr">
        <is>
          <t xml:space="preserve"> </t>
        </is>
      </c>
    </row>
    <row r="8">
      <c r="A8" s="4" t="inlineStr">
        <is>
          <t>Vesting of restricted stock units</t>
        </is>
      </c>
      <c r="B8" s="6" t="n">
        <v>0</v>
      </c>
      <c r="C8" s="4" t="inlineStr">
        <is>
          <t xml:space="preserve"> </t>
        </is>
      </c>
      <c r="D8" s="4" t="inlineStr">
        <is>
          <t xml:space="preserve"> </t>
        </is>
      </c>
      <c r="E8" s="4" t="inlineStr">
        <is>
          <t xml:space="preserve"> </t>
        </is>
      </c>
    </row>
    <row r="9">
      <c r="A9" s="4" t="inlineStr">
        <is>
          <t>5-Year Private Warrants transferred to 5-Year Public Warrants</t>
        </is>
      </c>
      <c r="B9" s="6" t="n">
        <v>585</v>
      </c>
      <c r="C9" s="4" t="inlineStr">
        <is>
          <t xml:space="preserve"> </t>
        </is>
      </c>
      <c r="D9" s="6" t="n">
        <v>585</v>
      </c>
      <c r="E9" s="4" t="inlineStr">
        <is>
          <t xml:space="preserve"> </t>
        </is>
      </c>
    </row>
    <row r="10">
      <c r="A10" s="4" t="inlineStr">
        <is>
          <t>Stock-based compensation costs</t>
        </is>
      </c>
      <c r="B10" s="6" t="n">
        <v>2922</v>
      </c>
      <c r="C10" s="4" t="inlineStr">
        <is>
          <t xml:space="preserve"> </t>
        </is>
      </c>
      <c r="D10" s="6" t="n">
        <v>2922</v>
      </c>
      <c r="E10" s="4" t="inlineStr">
        <is>
          <t xml:space="preserve"> </t>
        </is>
      </c>
    </row>
    <row r="11">
      <c r="A11" s="4" t="inlineStr">
        <is>
          <t>Net loss</t>
        </is>
      </c>
      <c r="B11" s="6" t="n">
        <v>-55024</v>
      </c>
      <c r="C11" s="4" t="inlineStr">
        <is>
          <t xml:space="preserve"> </t>
        </is>
      </c>
      <c r="D11" s="4" t="inlineStr">
        <is>
          <t xml:space="preserve"> </t>
        </is>
      </c>
      <c r="E11" s="6" t="n">
        <v>-55024</v>
      </c>
    </row>
    <row r="12">
      <c r="A12" s="4" t="inlineStr">
        <is>
          <t>Ending balance (in shares) at Dec. 31, 2023</t>
        </is>
      </c>
      <c r="B12" s="4" t="inlineStr">
        <is>
          <t xml:space="preserve"> </t>
        </is>
      </c>
      <c r="C12" s="6" t="n">
        <v>20736612</v>
      </c>
      <c r="D12" s="4" t="inlineStr">
        <is>
          <t xml:space="preserve"> </t>
        </is>
      </c>
      <c r="E12" s="4" t="inlineStr">
        <is>
          <t xml:space="preserve"> </t>
        </is>
      </c>
    </row>
    <row r="13">
      <c r="A13" s="4" t="inlineStr">
        <is>
          <t>Ending balance at Dec. 31, 2023</t>
        </is>
      </c>
      <c r="B13" s="6" t="n">
        <v>12656</v>
      </c>
      <c r="C13" s="5" t="n">
        <v>21</v>
      </c>
      <c r="D13" s="6" t="n">
        <v>737810</v>
      </c>
      <c r="E13" s="6" t="n">
        <v>-72517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common stock and warrants (in shares)</t>
        </is>
      </c>
      <c r="B15" s="4" t="inlineStr">
        <is>
          <t xml:space="preserve"> </t>
        </is>
      </c>
      <c r="C15" s="6" t="n">
        <v>3821362</v>
      </c>
      <c r="D15" s="4" t="inlineStr">
        <is>
          <t xml:space="preserve"> </t>
        </is>
      </c>
      <c r="E15" s="4" t="inlineStr">
        <is>
          <t xml:space="preserve"> </t>
        </is>
      </c>
    </row>
    <row r="16">
      <c r="A16" s="4" t="inlineStr">
        <is>
          <t>Issuance of common stock and warrants</t>
        </is>
      </c>
      <c r="B16" s="6" t="n">
        <v>12193</v>
      </c>
      <c r="C16" s="5" t="n">
        <v>0</v>
      </c>
      <c r="D16" s="6" t="n">
        <v>12188</v>
      </c>
      <c r="E16" s="6" t="n">
        <v>5</v>
      </c>
    </row>
    <row r="17">
      <c r="A17" s="4" t="inlineStr">
        <is>
          <t>Vesting of restricted stock units (in shares)</t>
        </is>
      </c>
      <c r="B17" s="4" t="inlineStr">
        <is>
          <t xml:space="preserve"> </t>
        </is>
      </c>
      <c r="C17" s="6" t="n">
        <v>317613</v>
      </c>
      <c r="D17" s="4" t="inlineStr">
        <is>
          <t xml:space="preserve"> </t>
        </is>
      </c>
      <c r="E17" s="4" t="inlineStr">
        <is>
          <t xml:space="preserve"> </t>
        </is>
      </c>
    </row>
    <row r="18">
      <c r="A18" s="4" t="inlineStr">
        <is>
          <t>Vesting of restricted stock units</t>
        </is>
      </c>
      <c r="B18" s="6" t="n">
        <v>0</v>
      </c>
      <c r="C18" s="4" t="inlineStr">
        <is>
          <t xml:space="preserve"> </t>
        </is>
      </c>
      <c r="D18" s="4" t="inlineStr">
        <is>
          <t xml:space="preserve"> </t>
        </is>
      </c>
      <c r="E18" s="4" t="inlineStr">
        <is>
          <t xml:space="preserve"> </t>
        </is>
      </c>
    </row>
    <row r="19">
      <c r="A19" s="4" t="inlineStr">
        <is>
          <t>5-Year Private Warrants transferred to 5-Year Public Warrants</t>
        </is>
      </c>
      <c r="B19" s="6" t="n">
        <v>5</v>
      </c>
      <c r="C19" s="4" t="inlineStr">
        <is>
          <t xml:space="preserve"> </t>
        </is>
      </c>
      <c r="D19" s="6" t="n">
        <v>5</v>
      </c>
      <c r="E19" s="4" t="inlineStr">
        <is>
          <t xml:space="preserve"> </t>
        </is>
      </c>
    </row>
    <row r="20">
      <c r="A20" s="4" t="inlineStr">
        <is>
          <t>Stock-based compensation costs</t>
        </is>
      </c>
      <c r="B20" s="6" t="n">
        <v>2627</v>
      </c>
      <c r="C20" s="4" t="inlineStr">
        <is>
          <t xml:space="preserve"> </t>
        </is>
      </c>
      <c r="D20" s="6" t="n">
        <v>2627</v>
      </c>
      <c r="E20" s="4" t="inlineStr">
        <is>
          <t xml:space="preserve"> </t>
        </is>
      </c>
    </row>
    <row r="21">
      <c r="A21" s="4" t="inlineStr">
        <is>
          <t>Net loss</t>
        </is>
      </c>
      <c r="B21" s="6" t="n">
        <v>-60896</v>
      </c>
      <c r="C21" s="4" t="inlineStr">
        <is>
          <t xml:space="preserve"> </t>
        </is>
      </c>
      <c r="D21" s="4" t="inlineStr">
        <is>
          <t xml:space="preserve"> </t>
        </is>
      </c>
      <c r="E21" s="6" t="n">
        <v>-60896</v>
      </c>
    </row>
    <row r="22">
      <c r="A22" s="4" t="inlineStr">
        <is>
          <t>Ending balance (in shares) at Dec. 31, 2024</t>
        </is>
      </c>
      <c r="B22" s="4" t="inlineStr">
        <is>
          <t xml:space="preserve"> </t>
        </is>
      </c>
      <c r="C22" s="6" t="n">
        <v>24875587</v>
      </c>
      <c r="D22" s="4" t="inlineStr">
        <is>
          <t xml:space="preserve"> </t>
        </is>
      </c>
      <c r="E22" s="4" t="inlineStr">
        <is>
          <t xml:space="preserve"> </t>
        </is>
      </c>
    </row>
    <row r="23">
      <c r="A23" s="4" t="inlineStr">
        <is>
          <t>Ending balance at Dec. 31, 2024</t>
        </is>
      </c>
      <c r="B23" s="5" t="n">
        <v>-33415</v>
      </c>
      <c r="C23" s="5" t="n">
        <v>21</v>
      </c>
      <c r="D23" s="5" t="n">
        <v>752630</v>
      </c>
      <c r="E23" s="5" t="n">
        <v>-7860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Components of Debt (Details) - USD ($) $ in Thousands</t>
        </is>
      </c>
      <c r="B1" s="2" t="inlineStr">
        <is>
          <t>Dec. 31, 2024</t>
        </is>
      </c>
      <c r="C1" s="2" t="inlineStr">
        <is>
          <t>Dec. 31, 2023</t>
        </is>
      </c>
    </row>
    <row r="2">
      <c r="A2" s="3" t="inlineStr">
        <is>
          <t>Debt, net, current:</t>
        </is>
      </c>
      <c r="B2" s="4" t="inlineStr">
        <is>
          <t xml:space="preserve"> </t>
        </is>
      </c>
      <c r="C2" s="4" t="inlineStr">
        <is>
          <t xml:space="preserve"> </t>
        </is>
      </c>
    </row>
    <row r="3">
      <c r="A3" s="4" t="inlineStr">
        <is>
          <t>Total</t>
        </is>
      </c>
      <c r="B3" s="5" t="n">
        <v>54</v>
      </c>
      <c r="C3" s="5" t="n">
        <v>2330</v>
      </c>
    </row>
    <row r="4">
      <c r="A4" s="3" t="inlineStr">
        <is>
          <t>Debt, net, non-current:</t>
        </is>
      </c>
      <c r="B4" s="4" t="inlineStr">
        <is>
          <t xml:space="preserve"> </t>
        </is>
      </c>
      <c r="C4" s="4" t="inlineStr">
        <is>
          <t xml:space="preserve"> </t>
        </is>
      </c>
    </row>
    <row r="5">
      <c r="A5" s="4" t="inlineStr">
        <is>
          <t>Less, debt issuance costs</t>
        </is>
      </c>
      <c r="B5" s="6" t="n">
        <v>-354</v>
      </c>
      <c r="C5" s="6" t="n">
        <v>-1628</v>
      </c>
    </row>
    <row r="6">
      <c r="A6" s="4" t="inlineStr">
        <is>
          <t>Total</t>
        </is>
      </c>
      <c r="B6" s="6" t="n">
        <v>124945</v>
      </c>
      <c r="C6" s="6" t="n">
        <v>142617</v>
      </c>
    </row>
    <row r="7">
      <c r="A7" s="4" t="inlineStr">
        <is>
          <t>Unamortized discount</t>
        </is>
      </c>
      <c r="B7" s="6" t="n">
        <v>1913</v>
      </c>
      <c r="C7" s="4" t="inlineStr">
        <is>
          <t xml:space="preserve"> </t>
        </is>
      </c>
    </row>
    <row r="8">
      <c r="A8" s="4" t="inlineStr">
        <is>
          <t>Notes Payable, Other Payables</t>
        </is>
      </c>
      <c r="B8" s="4" t="inlineStr">
        <is>
          <t xml:space="preserve"> </t>
        </is>
      </c>
      <c r="C8" s="4" t="inlineStr">
        <is>
          <t xml:space="preserve"> </t>
        </is>
      </c>
    </row>
    <row r="9">
      <c r="A9" s="3" t="inlineStr">
        <is>
          <t>Debt, net, current:</t>
        </is>
      </c>
      <c r="B9" s="4" t="inlineStr">
        <is>
          <t xml:space="preserve"> </t>
        </is>
      </c>
      <c r="C9" s="4" t="inlineStr">
        <is>
          <t xml:space="preserve"> </t>
        </is>
      </c>
    </row>
    <row r="10">
      <c r="A10" s="4" t="inlineStr">
        <is>
          <t>Debt, gross, current</t>
        </is>
      </c>
      <c r="B10" s="6" t="n">
        <v>54</v>
      </c>
      <c r="C10" s="6" t="n">
        <v>130</v>
      </c>
    </row>
    <row r="11">
      <c r="A11" s="3" t="inlineStr">
        <is>
          <t>Debt, net, non-current:</t>
        </is>
      </c>
      <c r="B11" s="4" t="inlineStr">
        <is>
          <t xml:space="preserve"> </t>
        </is>
      </c>
      <c r="C11" s="4" t="inlineStr">
        <is>
          <t xml:space="preserve"> </t>
        </is>
      </c>
    </row>
    <row r="12">
      <c r="A12" s="4" t="inlineStr">
        <is>
          <t>Debt, gross, noncurrent</t>
        </is>
      </c>
      <c r="B12" s="6" t="n">
        <v>22</v>
      </c>
      <c r="C12" s="6" t="n">
        <v>76</v>
      </c>
    </row>
    <row r="13">
      <c r="A13" s="4" t="inlineStr">
        <is>
          <t>Sprott Credit Agreement</t>
        </is>
      </c>
      <c r="B13" s="4" t="inlineStr">
        <is>
          <t xml:space="preserve"> </t>
        </is>
      </c>
      <c r="C13" s="4" t="inlineStr">
        <is>
          <t xml:space="preserve"> </t>
        </is>
      </c>
    </row>
    <row r="14">
      <c r="A14" s="3" t="inlineStr">
        <is>
          <t>Debt, net, current:</t>
        </is>
      </c>
      <c r="B14" s="4" t="inlineStr">
        <is>
          <t xml:space="preserve"> </t>
        </is>
      </c>
      <c r="C14" s="4" t="inlineStr">
        <is>
          <t xml:space="preserve"> </t>
        </is>
      </c>
    </row>
    <row r="15">
      <c r="A15" s="4" t="inlineStr">
        <is>
          <t>Debt, gross, current</t>
        </is>
      </c>
      <c r="B15" s="6" t="n">
        <v>0</v>
      </c>
      <c r="C15" s="6" t="n">
        <v>2200</v>
      </c>
    </row>
    <row r="16">
      <c r="A16" s="3" t="inlineStr">
        <is>
          <t>Debt, net, non-current:</t>
        </is>
      </c>
      <c r="B16" s="4" t="inlineStr">
        <is>
          <t xml:space="preserve"> </t>
        </is>
      </c>
      <c r="C16" s="4" t="inlineStr">
        <is>
          <t xml:space="preserve"> </t>
        </is>
      </c>
    </row>
    <row r="17">
      <c r="A17" s="4" t="inlineStr">
        <is>
          <t>Debt, gross, noncurrent</t>
        </is>
      </c>
      <c r="B17" s="6" t="n">
        <v>13087</v>
      </c>
      <c r="C17" s="6" t="n">
        <v>42530</v>
      </c>
    </row>
    <row r="18">
      <c r="A18" s="4" t="inlineStr">
        <is>
          <t>Unamortized discount</t>
        </is>
      </c>
      <c r="B18" s="6" t="n">
        <v>1913</v>
      </c>
      <c r="C18" s="6" t="n">
        <v>10500</v>
      </c>
    </row>
    <row r="19">
      <c r="A19" s="4" t="inlineStr">
        <is>
          <t>Subordinated Notes</t>
        </is>
      </c>
      <c r="B19" s="4" t="inlineStr">
        <is>
          <t xml:space="preserve"> </t>
        </is>
      </c>
      <c r="C19" s="4" t="inlineStr">
        <is>
          <t xml:space="preserve"> </t>
        </is>
      </c>
    </row>
    <row r="20">
      <c r="A20" s="3" t="inlineStr">
        <is>
          <t>Debt, net, non-current:</t>
        </is>
      </c>
      <c r="B20" s="4" t="inlineStr">
        <is>
          <t xml:space="preserve"> </t>
        </is>
      </c>
      <c r="C20" s="4" t="inlineStr">
        <is>
          <t xml:space="preserve"> </t>
        </is>
      </c>
    </row>
    <row r="21">
      <c r="A21" s="4" t="inlineStr">
        <is>
          <t>Debt, gross, noncurrent</t>
        </is>
      </c>
      <c r="B21" s="5" t="n">
        <v>112190</v>
      </c>
      <c r="C21" s="5" t="n">
        <v>1016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Maturitie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54</v>
      </c>
      <c r="C3" s="4" t="inlineStr">
        <is>
          <t xml:space="preserve"> </t>
        </is>
      </c>
    </row>
    <row r="4">
      <c r="A4" s="4" t="inlineStr">
        <is>
          <t>2026</t>
        </is>
      </c>
      <c r="B4" s="6" t="n">
        <v>22</v>
      </c>
      <c r="C4" s="4" t="inlineStr">
        <is>
          <t xml:space="preserve"> </t>
        </is>
      </c>
    </row>
    <row r="5">
      <c r="A5" s="4" t="inlineStr">
        <is>
          <t>2027</t>
        </is>
      </c>
      <c r="B5" s="6" t="n">
        <v>12719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otal</t>
        </is>
      </c>
      <c r="B8" s="6" t="n">
        <v>127266</v>
      </c>
      <c r="C8" s="4" t="inlineStr">
        <is>
          <t xml:space="preserve"> </t>
        </is>
      </c>
    </row>
    <row r="9">
      <c r="A9" s="4" t="inlineStr">
        <is>
          <t>Less, original issue discount, net of accumulated amortization ($18.4 million)</t>
        </is>
      </c>
      <c r="B9" s="6" t="n">
        <v>-1913</v>
      </c>
      <c r="C9" s="4" t="inlineStr">
        <is>
          <t xml:space="preserve"> </t>
        </is>
      </c>
    </row>
    <row r="10">
      <c r="A10" s="4" t="inlineStr">
        <is>
          <t>Less, debt issuance costs, net of accumulated amortization ($4.5 million)</t>
        </is>
      </c>
      <c r="B10" s="6" t="n">
        <v>-354</v>
      </c>
      <c r="C10" s="4" t="inlineStr">
        <is>
          <t xml:space="preserve"> </t>
        </is>
      </c>
    </row>
    <row r="11">
      <c r="A11" s="4" t="inlineStr">
        <is>
          <t>Total debt, net</t>
        </is>
      </c>
      <c r="B11" s="6" t="n">
        <v>124999</v>
      </c>
      <c r="C11" s="5" t="n">
        <v>144900</v>
      </c>
    </row>
    <row r="12">
      <c r="A12" s="4" t="inlineStr">
        <is>
          <t>Original issue discount, accumulated amortization</t>
        </is>
      </c>
      <c r="B12" s="6" t="n">
        <v>18400</v>
      </c>
      <c r="C12" s="4" t="inlineStr">
        <is>
          <t xml:space="preserve"> </t>
        </is>
      </c>
    </row>
    <row r="13">
      <c r="A13" s="4" t="inlineStr">
        <is>
          <t>Debt issuance costs, accumulated amortization</t>
        </is>
      </c>
      <c r="B13" s="5" t="n">
        <v>4500</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et - Components of Recorded Interest Expens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mortization of original issue discount</t>
        </is>
      </c>
      <c r="B4" s="5" t="n">
        <v>7473</v>
      </c>
      <c r="C4" s="5" t="n">
        <v>2227</v>
      </c>
    </row>
    <row r="5">
      <c r="A5" s="4" t="inlineStr">
        <is>
          <t>Amortization of debt issuance costs</t>
        </is>
      </c>
      <c r="B5" s="6" t="n">
        <v>148</v>
      </c>
      <c r="C5" s="6" t="n">
        <v>463</v>
      </c>
    </row>
    <row r="6">
      <c r="A6" s="4" t="inlineStr">
        <is>
          <t>Other interest expense</t>
        </is>
      </c>
      <c r="B6" s="6" t="n">
        <v>2</v>
      </c>
      <c r="C6" s="6" t="n">
        <v>6</v>
      </c>
    </row>
    <row r="7">
      <c r="A7" s="4" t="inlineStr">
        <is>
          <t>Total</t>
        </is>
      </c>
      <c r="B7" s="6" t="n">
        <v>19969</v>
      </c>
      <c r="C7" s="6" t="n">
        <v>18467</v>
      </c>
    </row>
    <row r="8">
      <c r="A8" s="4" t="inlineStr">
        <is>
          <t>Subordinat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 debt</t>
        </is>
      </c>
      <c r="B10" s="5" t="n">
        <v>10551</v>
      </c>
      <c r="C10" s="5" t="n">
        <v>9565</v>
      </c>
    </row>
    <row r="11">
      <c r="A11" s="4" t="inlineStr">
        <is>
          <t>Stated interest rate (in percent)</t>
        </is>
      </c>
      <c r="B11" s="10" t="n">
        <v>0.1</v>
      </c>
      <c r="C11" s="4" t="inlineStr">
        <is>
          <t xml:space="preserve"> </t>
        </is>
      </c>
    </row>
    <row r="12">
      <c r="A12" s="4" t="inlineStr">
        <is>
          <t>Amortization rate of discount and issuance costs (in percent)</t>
        </is>
      </c>
      <c r="B12" s="12" t="n">
        <v>0.024</v>
      </c>
      <c r="C12" s="12" t="n">
        <v>0.016</v>
      </c>
    </row>
    <row r="13">
      <c r="A13" s="4" t="inlineStr">
        <is>
          <t>Sprott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expense, debt</t>
        </is>
      </c>
      <c r="B15" s="5" t="n">
        <v>1795</v>
      </c>
      <c r="C15" s="5" t="n">
        <v>6206</v>
      </c>
    </row>
    <row r="16">
      <c r="A16" s="4" t="inlineStr">
        <is>
          <t>Stated interest rate (in percent)</t>
        </is>
      </c>
      <c r="B16" s="10" t="n">
        <v>0.06</v>
      </c>
      <c r="C16" s="4" t="inlineStr">
        <is>
          <t xml:space="preserve"> </t>
        </is>
      </c>
    </row>
    <row r="17">
      <c r="A17" s="4" t="inlineStr">
        <is>
          <t>Interest rate (in percent)</t>
        </is>
      </c>
      <c r="B17" s="12" t="n">
        <v>0.181</v>
      </c>
      <c r="C1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14" customWidth="1" min="8" max="8"/>
    <col width="28" customWidth="1" min="9" max="9"/>
    <col width="29" customWidth="1" min="10" max="10"/>
    <col width="29" customWidth="1" min="11" max="11"/>
    <col width="13" customWidth="1" min="12" max="12"/>
    <col width="22" customWidth="1" min="13" max="13"/>
  </cols>
  <sheetData>
    <row r="1">
      <c r="A1" s="1" t="inlineStr">
        <is>
          <t>Debt, Net - Narrative (Details) $ in Thousands</t>
        </is>
      </c>
      <c r="J1" s="2" t="inlineStr">
        <is>
          <t>12 Months Ended</t>
        </is>
      </c>
    </row>
    <row r="2">
      <c r="B2" s="2" t="inlineStr">
        <is>
          <t>Jan. 05, 2024 USD ($)</t>
        </is>
      </c>
      <c r="C2" s="2" t="inlineStr">
        <is>
          <t>Nov. 28, 2022 USD ($) shares</t>
        </is>
      </c>
      <c r="D2" s="2" t="inlineStr">
        <is>
          <t>Mar. 30, 2022 USD ($)</t>
        </is>
      </c>
      <c r="E2" s="2" t="inlineStr">
        <is>
          <t>Mar. 16, 2022 USD ($)</t>
        </is>
      </c>
      <c r="F2" s="2" t="inlineStr">
        <is>
          <t>Mar. 15, 2022 USD ($)</t>
        </is>
      </c>
      <c r="G2" s="2" t="inlineStr">
        <is>
          <t>Mar. 14, 2022 USD ($)</t>
        </is>
      </c>
      <c r="H2" s="2" t="inlineStr">
        <is>
          <t>Aug. 31, 2021</t>
        </is>
      </c>
      <c r="I2" s="2" t="inlineStr">
        <is>
          <t>May 29, 2020 USD ($) shares</t>
        </is>
      </c>
      <c r="J2" s="2" t="inlineStr">
        <is>
          <t>Dec. 31, 2024 USD ($) shares</t>
        </is>
      </c>
      <c r="K2" s="2" t="inlineStr">
        <is>
          <t>Dec. 31, 2023 USD ($) shares</t>
        </is>
      </c>
      <c r="L2" s="2" t="inlineStr">
        <is>
          <t>May 31, 2021</t>
        </is>
      </c>
      <c r="M2" s="2" t="inlineStr">
        <is>
          <t>Oct. 04,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interest paid – Note 1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97</v>
      </c>
      <c r="K4" s="5" t="n">
        <v>6212</v>
      </c>
      <c r="L4" s="4" t="inlineStr">
        <is>
          <t xml:space="preserve"> </t>
        </is>
      </c>
      <c r="M4" s="4" t="inlineStr">
        <is>
          <t xml:space="preserve"> </t>
        </is>
      </c>
    </row>
    <row r="5">
      <c r="A5" s="4" t="inlineStr">
        <is>
          <t>Debt conver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71</v>
      </c>
      <c r="K5" s="6" t="n">
        <v>0</v>
      </c>
      <c r="L5" s="4" t="inlineStr">
        <is>
          <t xml:space="preserve"> </t>
        </is>
      </c>
      <c r="M5" s="4" t="inlineStr">
        <is>
          <t xml:space="preserve"> </t>
        </is>
      </c>
    </row>
    <row r="6">
      <c r="A6" s="4" t="inlineStr">
        <is>
          <t>Issuance of common stock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193</v>
      </c>
      <c r="K6" s="5" t="n">
        <v>867</v>
      </c>
      <c r="L6" s="4" t="inlineStr">
        <is>
          <t xml:space="preserve"> </t>
        </is>
      </c>
      <c r="M6" s="4" t="inlineStr">
        <is>
          <t xml:space="preserve"> </t>
        </is>
      </c>
    </row>
    <row r="7">
      <c r="A7" s="4" t="inlineStr">
        <is>
          <t>Gain (loss) on extinguishment of debt</t>
        </is>
      </c>
      <c r="B7" s="4" t="inlineStr">
        <is>
          <t xml:space="preserve"> </t>
        </is>
      </c>
      <c r="C7" s="5" t="n">
        <v>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 and warrant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21362</v>
      </c>
      <c r="K10" s="6" t="n">
        <v>523329</v>
      </c>
      <c r="L10" s="4" t="inlineStr">
        <is>
          <t xml:space="preserve"> </t>
        </is>
      </c>
      <c r="M10" s="4" t="inlineStr">
        <is>
          <t xml:space="preserve"> </t>
        </is>
      </c>
    </row>
    <row r="11">
      <c r="A11" s="4" t="inlineStr">
        <is>
          <t>Issuance of common stock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1</v>
      </c>
      <c r="L11" s="4" t="inlineStr">
        <is>
          <t xml:space="preserve"> </t>
        </is>
      </c>
      <c r="M11" s="4" t="inlineStr">
        <is>
          <t xml:space="preserve"> </t>
        </is>
      </c>
    </row>
    <row r="12">
      <c r="A12" s="4" t="inlineStr">
        <is>
          <t>Sprott Credit Agreement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and warrant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9663</v>
      </c>
      <c r="J14" s="4" t="inlineStr">
        <is>
          <t xml:space="preserve"> </t>
        </is>
      </c>
      <c r="K14" s="4" t="inlineStr">
        <is>
          <t xml:space="preserve"> </t>
        </is>
      </c>
      <c r="L14" s="4" t="inlineStr">
        <is>
          <t xml:space="preserve"> </t>
        </is>
      </c>
      <c r="M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ideration received,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5" t="n">
        <v>559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private placement and forward purchase contract</t>
        </is>
      </c>
      <c r="B18" s="4" t="inlineStr">
        <is>
          <t xml:space="preserve"> </t>
        </is>
      </c>
      <c r="C18" s="4" t="inlineStr">
        <is>
          <t xml:space="preserve"> </t>
        </is>
      </c>
      <c r="D18" s="4" t="inlineStr">
        <is>
          <t xml:space="preserve"> </t>
        </is>
      </c>
      <c r="E18" s="4" t="inlineStr">
        <is>
          <t xml:space="preserve"> </t>
        </is>
      </c>
      <c r="F18" s="5" t="n">
        <v>559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ponsor fees</t>
        </is>
      </c>
      <c r="B19" s="4" t="inlineStr">
        <is>
          <t xml:space="preserve"> </t>
        </is>
      </c>
      <c r="C19" s="4" t="inlineStr">
        <is>
          <t xml:space="preserve"> </t>
        </is>
      </c>
      <c r="D19" s="4" t="inlineStr">
        <is>
          <t xml:space="preserve"> </t>
        </is>
      </c>
      <c r="E19" s="4" t="inlineStr">
        <is>
          <t xml:space="preserve"> </t>
        </is>
      </c>
      <c r="F19" s="4" t="inlineStr">
        <is>
          <t xml:space="preserve"> </t>
        </is>
      </c>
      <c r="G19" s="5" t="n">
        <v>18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ord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ated interest rate (i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1</v>
      </c>
      <c r="J22" s="4" t="inlineStr">
        <is>
          <t xml:space="preserve"> </t>
        </is>
      </c>
      <c r="K22" s="4" t="inlineStr">
        <is>
          <t xml:space="preserve"> </t>
        </is>
      </c>
      <c r="L22" s="4" t="inlineStr">
        <is>
          <t xml:space="preserve"> </t>
        </is>
      </c>
      <c r="M22" s="4" t="inlineStr">
        <is>
          <t xml:space="preserve"> </t>
        </is>
      </c>
    </row>
    <row r="23">
      <c r="A23" s="4" t="inlineStr">
        <is>
          <t>Sprott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10000</v>
      </c>
    </row>
    <row r="26">
      <c r="A26" s="4" t="inlineStr">
        <is>
          <t>Stated amount of borrow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0000</v>
      </c>
      <c r="J26" s="4" t="inlineStr">
        <is>
          <t xml:space="preserve"> </t>
        </is>
      </c>
      <c r="K26" s="4" t="inlineStr">
        <is>
          <t xml:space="preserve"> </t>
        </is>
      </c>
      <c r="L26" s="4" t="inlineStr">
        <is>
          <t xml:space="preserve"> </t>
        </is>
      </c>
      <c r="M26" s="4" t="inlineStr">
        <is>
          <t xml:space="preserve"> </t>
        </is>
      </c>
    </row>
    <row r="27">
      <c r="A27" s="4" t="inlineStr">
        <is>
          <t>Stock issued during period, percent issued to credi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1</v>
      </c>
      <c r="J27" s="4" t="inlineStr">
        <is>
          <t xml:space="preserve"> </t>
        </is>
      </c>
      <c r="K27" s="4" t="inlineStr">
        <is>
          <t xml:space="preserve"> </t>
        </is>
      </c>
      <c r="L27" s="4" t="inlineStr">
        <is>
          <t xml:space="preserve"> </t>
        </is>
      </c>
      <c r="M27" s="4" t="inlineStr">
        <is>
          <t xml:space="preserve"> </t>
        </is>
      </c>
    </row>
    <row r="28">
      <c r="A28" s="4" t="inlineStr">
        <is>
          <t>Debt instrument, original discoun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2</v>
      </c>
      <c r="J28" s="4" t="inlineStr">
        <is>
          <t xml:space="preserve"> </t>
        </is>
      </c>
      <c r="K28" s="4" t="inlineStr">
        <is>
          <t xml:space="preserve"> </t>
        </is>
      </c>
      <c r="L28" s="4" t="inlineStr">
        <is>
          <t xml:space="preserve"> </t>
        </is>
      </c>
      <c r="M28" s="4" t="inlineStr">
        <is>
          <t xml:space="preserve"> </t>
        </is>
      </c>
    </row>
    <row r="29">
      <c r="A29" s="4" t="inlineStr">
        <is>
          <t>Debt instrument, original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00</v>
      </c>
      <c r="J29" s="4" t="inlineStr">
        <is>
          <t xml:space="preserve"> </t>
        </is>
      </c>
      <c r="K29" s="4" t="inlineStr">
        <is>
          <t xml:space="preserve"> </t>
        </is>
      </c>
      <c r="L29" s="4" t="inlineStr">
        <is>
          <t xml:space="preserve"> </t>
        </is>
      </c>
      <c r="M29" s="4" t="inlineStr">
        <is>
          <t xml:space="preserve"> </t>
        </is>
      </c>
    </row>
    <row r="30">
      <c r="A30" s="4" t="inlineStr">
        <is>
          <t>Stated interest rate (i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7000000000000001</v>
      </c>
      <c r="J30" s="4" t="inlineStr">
        <is>
          <t xml:space="preserve"> </t>
        </is>
      </c>
      <c r="K30" s="4" t="inlineStr">
        <is>
          <t xml:space="preserve"> </t>
        </is>
      </c>
      <c r="L30" s="4" t="inlineStr">
        <is>
          <t xml:space="preserve"> </t>
        </is>
      </c>
      <c r="M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015</v>
      </c>
      <c r="J31" s="4" t="inlineStr">
        <is>
          <t xml:space="preserve"> </t>
        </is>
      </c>
      <c r="K31" s="4" t="inlineStr">
        <is>
          <t xml:space="preserve"> </t>
        </is>
      </c>
      <c r="L31" s="4" t="inlineStr">
        <is>
          <t xml:space="preserve"> </t>
        </is>
      </c>
      <c r="M31" s="4" t="inlineStr">
        <is>
          <t xml:space="preserve"> </t>
        </is>
      </c>
    </row>
    <row r="32">
      <c r="A32" s="4" t="inlineStr">
        <is>
          <t>Debt instrument, quarterly interest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v>
      </c>
      <c r="J32" s="4" t="inlineStr">
        <is>
          <t xml:space="preserve"> </t>
        </is>
      </c>
      <c r="K32" s="4" t="inlineStr">
        <is>
          <t xml:space="preserve"> </t>
        </is>
      </c>
      <c r="L32" s="4" t="inlineStr">
        <is>
          <t xml:space="preserve"> </t>
        </is>
      </c>
      <c r="M32" s="4" t="inlineStr">
        <is>
          <t xml:space="preserve"> </t>
        </is>
      </c>
    </row>
    <row r="33">
      <c r="A33" s="4" t="inlineStr">
        <is>
          <t>Interest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300</v>
      </c>
      <c r="J33" s="4" t="inlineStr">
        <is>
          <t xml:space="preserve"> </t>
        </is>
      </c>
      <c r="K33" s="4" t="inlineStr">
        <is>
          <t xml:space="preserve"> </t>
        </is>
      </c>
      <c r="L33" s="4" t="inlineStr">
        <is>
          <t xml:space="preserve"> </t>
        </is>
      </c>
      <c r="M33" s="4" t="inlineStr">
        <is>
          <t xml:space="preserve"> </t>
        </is>
      </c>
    </row>
    <row r="34">
      <c r="A34" s="4" t="inlineStr">
        <is>
          <t>Principal repayment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months</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irst four principal repayments, percentage of outstanding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2" t="n">
        <v>0.025</v>
      </c>
      <c r="M35" s="4" t="inlineStr">
        <is>
          <t xml:space="preserve"> </t>
        </is>
      </c>
    </row>
    <row r="36">
      <c r="A36" s="4" t="inlineStr">
        <is>
          <t>Debt Instrument, subsequent principal repayments, percentage of outstanding 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075</v>
      </c>
      <c r="M36" s="4" t="inlineStr">
        <is>
          <t xml:space="preserve"> </t>
        </is>
      </c>
    </row>
    <row r="37">
      <c r="A37" s="4" t="inlineStr">
        <is>
          <t>Sprott Credit Agreemen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debt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5</v>
      </c>
      <c r="M39" s="4" t="inlineStr">
        <is>
          <t xml:space="preserve"> </t>
        </is>
      </c>
    </row>
    <row r="40">
      <c r="A40" s="4" t="inlineStr">
        <is>
          <t>Sprott Credit Agree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debt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v>
      </c>
      <c r="M42" s="4" t="inlineStr">
        <is>
          <t xml:space="preserve"> </t>
        </is>
      </c>
    </row>
    <row r="43">
      <c r="A43" s="4" t="inlineStr">
        <is>
          <t>Sprott Credit Agreement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working capital</t>
        </is>
      </c>
      <c r="B45" s="4" t="inlineStr">
        <is>
          <t xml:space="preserve"> </t>
        </is>
      </c>
      <c r="C45" s="4" t="inlineStr">
        <is>
          <t xml:space="preserve"> </t>
        </is>
      </c>
      <c r="D45" s="5" t="n">
        <v>1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p, in aggregate, of principal repaid</t>
        </is>
      </c>
      <c r="B46" s="4" t="inlineStr">
        <is>
          <t xml:space="preserve"> </t>
        </is>
      </c>
      <c r="C46" s="4" t="inlineStr">
        <is>
          <t xml:space="preserve"> </t>
        </is>
      </c>
      <c r="D46" s="6" t="n">
        <v>139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payment proceeds from sale of assets (up to)</t>
        </is>
      </c>
      <c r="B47" s="4" t="inlineStr">
        <is>
          <t xml:space="preserve"> </t>
        </is>
      </c>
      <c r="C47" s="4" t="inlineStr">
        <is>
          <t xml:space="preserve"> </t>
        </is>
      </c>
      <c r="D47" s="6" t="n">
        <v>239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unrestricted cash</t>
        </is>
      </c>
      <c r="B48" s="4" t="inlineStr">
        <is>
          <t xml:space="preserve"> </t>
        </is>
      </c>
      <c r="C48" s="4" t="inlineStr">
        <is>
          <t xml:space="preserve"> </t>
        </is>
      </c>
      <c r="D48" s="6" t="n">
        <v>1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ayment of deferred additional interest</t>
        </is>
      </c>
      <c r="B49" s="4" t="inlineStr">
        <is>
          <t xml:space="preserve"> </t>
        </is>
      </c>
      <c r="C49" s="4" t="inlineStr">
        <is>
          <t xml:space="preserve"> </t>
        </is>
      </c>
      <c r="D49" s="5" t="n">
        <v>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ee paid-in-kind</t>
        </is>
      </c>
      <c r="B50" s="4" t="inlineStr">
        <is>
          <t xml:space="preserve"> </t>
        </is>
      </c>
      <c r="C50" s="4" t="inlineStr">
        <is>
          <t xml:space="preserve"> </t>
        </is>
      </c>
      <c r="D50" s="4" t="inlineStr">
        <is>
          <t xml:space="preserve"> </t>
        </is>
      </c>
      <c r="E50" s="5" t="n">
        <v>33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he 1.25 Lien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ncipal prepaid</t>
        </is>
      </c>
      <c r="B53" s="5" t="n">
        <v>347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sh interest paid – Note 10</t>
        </is>
      </c>
      <c r="B54" s="6" t="n">
        <v>33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payment</t>
        </is>
      </c>
      <c r="B55" s="5" t="n">
        <v>38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he 1.25 Lien Notes | Conversion of 1.25 Lien Notes to New Subordinat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combination lien prio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1.25</v>
      </c>
      <c r="J58" s="4" t="inlineStr">
        <is>
          <t xml:space="preserve"> </t>
        </is>
      </c>
      <c r="K58" s="4" t="inlineStr">
        <is>
          <t xml:space="preserve"> </t>
        </is>
      </c>
      <c r="L58" s="4" t="inlineStr">
        <is>
          <t xml:space="preserve"> </t>
        </is>
      </c>
      <c r="M58" s="4" t="inlineStr">
        <is>
          <t xml:space="preserve"> </t>
        </is>
      </c>
    </row>
    <row r="59">
      <c r="A59" s="4" t="inlineStr">
        <is>
          <t>Debt conver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0000</v>
      </c>
      <c r="J59" s="4" t="inlineStr">
        <is>
          <t xml:space="preserve"> </t>
        </is>
      </c>
      <c r="K59" s="4" t="inlineStr">
        <is>
          <t xml:space="preserve"> </t>
        </is>
      </c>
      <c r="L59" s="4" t="inlineStr">
        <is>
          <t xml:space="preserve"> </t>
        </is>
      </c>
      <c r="M59" s="4" t="inlineStr">
        <is>
          <t xml:space="preserve"> </t>
        </is>
      </c>
    </row>
    <row r="60">
      <c r="A60" s="4" t="inlineStr">
        <is>
          <t>The 1.25 Lien Notes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ated interest rate (in percent)</t>
        </is>
      </c>
      <c r="B62" s="4" t="inlineStr">
        <is>
          <t xml:space="preserve"> </t>
        </is>
      </c>
      <c r="C62" s="4" t="inlineStr">
        <is>
          <t xml:space="preserve"> </t>
        </is>
      </c>
      <c r="D62" s="4" t="inlineStr">
        <is>
          <t xml:space="preserve"> </t>
        </is>
      </c>
      <c r="E62" s="4" t="inlineStr">
        <is>
          <t xml:space="preserve"> </t>
        </is>
      </c>
      <c r="F62" s="4" t="inlineStr">
        <is>
          <t xml:space="preserve"> </t>
        </is>
      </c>
      <c r="G62" s="10" t="n">
        <v>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Highbridge Agreement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conversion</t>
        </is>
      </c>
      <c r="B65" s="4" t="inlineStr">
        <is>
          <t xml:space="preserve"> </t>
        </is>
      </c>
      <c r="C65" s="6" t="n">
        <v>111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rued unpaid interest</t>
        </is>
      </c>
      <c r="B66" s="4" t="inlineStr">
        <is>
          <t xml:space="preserve"> </t>
        </is>
      </c>
      <c r="C66" s="6" t="n">
        <v>2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payments of other debt</t>
        </is>
      </c>
      <c r="B67" s="4" t="inlineStr">
        <is>
          <t xml:space="preserve"> </t>
        </is>
      </c>
      <c r="C67" s="5" t="n">
        <v>56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100</v>
      </c>
      <c r="K67" s="4" t="inlineStr">
        <is>
          <t xml:space="preserve"> </t>
        </is>
      </c>
      <c r="L67" s="4" t="inlineStr">
        <is>
          <t xml:space="preserve"> </t>
        </is>
      </c>
      <c r="M67" s="4" t="inlineStr">
        <is>
          <t xml:space="preserve"> </t>
        </is>
      </c>
    </row>
    <row r="68">
      <c r="A68" s="4" t="inlineStr">
        <is>
          <t>Discount rate</t>
        </is>
      </c>
      <c r="B68" s="4" t="inlineStr">
        <is>
          <t xml:space="preserve"> </t>
        </is>
      </c>
      <c r="C68" s="11" t="n">
        <v>0.4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Highbridge Agreement | Line of Credit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ssuance of common stock and warrants (in shares) | shares</t>
        </is>
      </c>
      <c r="B71" s="4" t="inlineStr">
        <is>
          <t xml:space="preserve"> </t>
        </is>
      </c>
      <c r="C71" s="6" t="n">
        <v>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ssuance of common stock and warrants</t>
        </is>
      </c>
      <c r="B72" s="4" t="inlineStr">
        <is>
          <t xml:space="preserve"> </t>
        </is>
      </c>
      <c r="C72" s="5" t="n">
        <v>4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ubordinated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ated interest rate (in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1</v>
      </c>
      <c r="K75" s="4" t="inlineStr">
        <is>
          <t xml:space="preserve"> </t>
        </is>
      </c>
      <c r="L75" s="4" t="inlineStr">
        <is>
          <t xml:space="preserve"> </t>
        </is>
      </c>
      <c r="M75" s="4" t="inlineStr">
        <is>
          <t xml:space="preserve"> </t>
        </is>
      </c>
    </row>
    <row r="76">
      <c r="A76" s="4" t="inlineStr">
        <is>
          <t>Subordinated Notes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ated interest rate (in percent)</t>
        </is>
      </c>
      <c r="B78" s="4" t="inlineStr">
        <is>
          <t xml:space="preserve"> </t>
        </is>
      </c>
      <c r="C78" s="4" t="inlineStr">
        <is>
          <t xml:space="preserve"> </t>
        </is>
      </c>
      <c r="D78" s="4" t="inlineStr">
        <is>
          <t xml:space="preserve"> </t>
        </is>
      </c>
      <c r="E78" s="4" t="inlineStr">
        <is>
          <t xml:space="preserve"> </t>
        </is>
      </c>
      <c r="F78" s="4" t="inlineStr">
        <is>
          <t xml:space="preserve"> </t>
        </is>
      </c>
      <c r="G78" s="10" t="n">
        <v>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2">
    <mergeCell ref="A1:A2"/>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3" customWidth="1" min="3" max="3"/>
    <col width="16" customWidth="1" min="4" max="4"/>
    <col width="14" customWidth="1" min="5" max="5"/>
  </cols>
  <sheetData>
    <row r="1">
      <c r="A1" s="1" t="inlineStr">
        <is>
          <t>Deferred Gain on Sale of Royalty (Details) - USD ($) $ in Millions</t>
        </is>
      </c>
      <c r="D1" s="2" t="inlineStr">
        <is>
          <t>12 Months Ended</t>
        </is>
      </c>
    </row>
    <row r="2">
      <c r="B2" s="2" t="inlineStr">
        <is>
          <t>Sep. 29, 2020</t>
        </is>
      </c>
      <c r="C2" s="2" t="inlineStr">
        <is>
          <t>May 29, 2020</t>
        </is>
      </c>
      <c r="D2" s="2" t="inlineStr">
        <is>
          <t>Dec. 31, 2024</t>
        </is>
      </c>
      <c r="E2" s="2" t="inlineStr">
        <is>
          <t>Dec. 31, 2023</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Proceeds from royalty obligation</t>
        </is>
      </c>
      <c r="B4" s="5" t="n">
        <v>30</v>
      </c>
      <c r="C4" s="5" t="n">
        <v>30</v>
      </c>
      <c r="D4" s="4" t="inlineStr">
        <is>
          <t xml:space="preserve"> </t>
        </is>
      </c>
      <c r="E4" s="4" t="inlineStr">
        <is>
          <t xml:space="preserve"> </t>
        </is>
      </c>
    </row>
    <row r="5">
      <c r="A5" s="4" t="inlineStr">
        <is>
          <t>Smelter royalty obligation, percentage</t>
        </is>
      </c>
      <c r="B5" s="12" t="n">
        <v>0.015</v>
      </c>
      <c r="C5" s="12" t="n">
        <v>0.015</v>
      </c>
      <c r="D5" s="4" t="inlineStr">
        <is>
          <t xml:space="preserve"> </t>
        </is>
      </c>
      <c r="E5" s="4" t="inlineStr">
        <is>
          <t xml:space="preserve"> </t>
        </is>
      </c>
    </row>
    <row r="6">
      <c r="A6" s="4" t="inlineStr">
        <is>
          <t>Smelter royalty obligation, right to repurchase percentage</t>
        </is>
      </c>
      <c r="B6" s="4" t="inlineStr">
        <is>
          <t xml:space="preserve"> </t>
        </is>
      </c>
      <c r="C6" s="12" t="n">
        <v>0.333</v>
      </c>
      <c r="D6" s="4" t="inlineStr">
        <is>
          <t xml:space="preserve"> </t>
        </is>
      </c>
      <c r="E6" s="4" t="inlineStr">
        <is>
          <t xml:space="preserve"> </t>
        </is>
      </c>
    </row>
    <row r="7">
      <c r="A7" s="4" t="inlineStr">
        <is>
          <t>Smelter royalty obligation, right to repurchase percentage, net of returns</t>
        </is>
      </c>
      <c r="B7" s="4" t="inlineStr">
        <is>
          <t xml:space="preserve"> </t>
        </is>
      </c>
      <c r="C7" s="12" t="n">
        <v>0.005</v>
      </c>
      <c r="D7" s="4" t="inlineStr">
        <is>
          <t xml:space="preserve"> </t>
        </is>
      </c>
      <c r="E7" s="4" t="inlineStr">
        <is>
          <t xml:space="preserve"> </t>
        </is>
      </c>
    </row>
    <row r="8">
      <c r="A8" s="4" t="inlineStr">
        <is>
          <t>Payments for royalty obligations</t>
        </is>
      </c>
      <c r="B8" s="4" t="inlineStr">
        <is>
          <t xml:space="preserve"> </t>
        </is>
      </c>
      <c r="C8" s="4" t="inlineStr">
        <is>
          <t xml:space="preserve"> </t>
        </is>
      </c>
      <c r="D8" s="5" t="n">
        <v>0</v>
      </c>
      <c r="E8" s="9" t="n">
        <v>0.1</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Warrant Liabilities - Summary of Outstanding Warrants (Details) - USD ($) $ / shares in Units, $ in Thousands</t>
        </is>
      </c>
      <c r="B1" s="2" t="inlineStr">
        <is>
          <t>12 Months Ended</t>
        </is>
      </c>
      <c r="D1" s="2" t="inlineStr">
        <is>
          <t>48 Months Ended</t>
        </is>
      </c>
    </row>
    <row r="2">
      <c r="B2" s="2" t="inlineStr">
        <is>
          <t>Dec. 31, 2024</t>
        </is>
      </c>
      <c r="C2" s="2" t="inlineStr">
        <is>
          <t>Dec. 31, 2023</t>
        </is>
      </c>
      <c r="D2" s="2" t="inlineStr">
        <is>
          <t>Dec. 31, 2024</t>
        </is>
      </c>
    </row>
    <row r="3">
      <c r="A3" s="3" t="inlineStr">
        <is>
          <t>Class of Warrant or Right [Roll Forward]</t>
        </is>
      </c>
      <c r="B3" s="4" t="inlineStr">
        <is>
          <t xml:space="preserve"> </t>
        </is>
      </c>
      <c r="C3" s="4" t="inlineStr">
        <is>
          <t xml:space="preserve"> </t>
        </is>
      </c>
      <c r="D3" s="4" t="inlineStr">
        <is>
          <t xml:space="preserve"> </t>
        </is>
      </c>
    </row>
    <row r="4">
      <c r="A4" s="4" t="inlineStr">
        <is>
          <t>Gain on fair value adjustment for warrant liabilities</t>
        </is>
      </c>
      <c r="B4" s="5" t="n">
        <v>-15</v>
      </c>
      <c r="C4" s="5" t="n">
        <v>-173</v>
      </c>
      <c r="D4" s="4" t="inlineStr">
        <is>
          <t xml:space="preserve"> </t>
        </is>
      </c>
    </row>
    <row r="5">
      <c r="A5" s="4" t="inlineStr">
        <is>
          <t>5-Year Private Warrants</t>
        </is>
      </c>
      <c r="B5" s="4" t="inlineStr">
        <is>
          <t xml:space="preserve"> </t>
        </is>
      </c>
      <c r="C5" s="4" t="inlineStr">
        <is>
          <t xml:space="preserve"> </t>
        </is>
      </c>
      <c r="D5" s="4" t="inlineStr">
        <is>
          <t xml:space="preserve"> </t>
        </is>
      </c>
    </row>
    <row r="6">
      <c r="A6" s="3" t="inlineStr">
        <is>
          <t>Class of Warrant or Right [Roll Forward]</t>
        </is>
      </c>
      <c r="B6" s="4" t="inlineStr">
        <is>
          <t xml:space="preserve"> </t>
        </is>
      </c>
      <c r="C6" s="4" t="inlineStr">
        <is>
          <t xml:space="preserve"> </t>
        </is>
      </c>
      <c r="D6" s="4" t="inlineStr">
        <is>
          <t xml:space="preserve"> </t>
        </is>
      </c>
    </row>
    <row r="7">
      <c r="A7" s="4" t="inlineStr">
        <is>
          <t>Beginning balance (in shares)</t>
        </is>
      </c>
      <c r="B7" s="6" t="n">
        <v>865422</v>
      </c>
      <c r="C7" s="6" t="n">
        <v>9126515</v>
      </c>
      <c r="D7" s="4" t="inlineStr">
        <is>
          <t xml:space="preserve"> </t>
        </is>
      </c>
    </row>
    <row r="8">
      <c r="A8" s="4" t="inlineStr">
        <is>
          <t>Beginning balance</t>
        </is>
      </c>
      <c r="B8" s="5" t="n">
        <v>26</v>
      </c>
      <c r="C8" s="5" t="n">
        <v>786</v>
      </c>
      <c r="D8" s="4" t="inlineStr">
        <is>
          <t xml:space="preserve"> </t>
        </is>
      </c>
    </row>
    <row r="9">
      <c r="A9" s="4" t="inlineStr">
        <is>
          <t>Gain on fair value adjustment for warrant liabilities</t>
        </is>
      </c>
      <c r="B9" s="5" t="n">
        <v>-15</v>
      </c>
      <c r="C9" s="5" t="n">
        <v>-175</v>
      </c>
      <c r="D9" s="4" t="inlineStr">
        <is>
          <t xml:space="preserve"> </t>
        </is>
      </c>
    </row>
    <row r="10">
      <c r="A10" s="4" t="inlineStr">
        <is>
          <t>Transfers to an Unrelated Third Party (in shares)</t>
        </is>
      </c>
      <c r="B10" s="6" t="n">
        <v>-194822</v>
      </c>
      <c r="C10" s="6" t="n">
        <v>-8261093</v>
      </c>
      <c r="D10" s="6" t="n">
        <v>-9569400</v>
      </c>
    </row>
    <row r="11">
      <c r="A11" s="4" t="inlineStr">
        <is>
          <t>Transfers to an Unrelated Third Party</t>
        </is>
      </c>
      <c r="B11" s="5" t="n">
        <v>-5</v>
      </c>
      <c r="C11" s="5" t="n">
        <v>-585</v>
      </c>
      <c r="D11" s="4" t="inlineStr">
        <is>
          <t xml:space="preserve"> </t>
        </is>
      </c>
    </row>
    <row r="12">
      <c r="A12" s="4" t="inlineStr">
        <is>
          <t>Ending balance (in shares)</t>
        </is>
      </c>
      <c r="B12" s="6" t="n">
        <v>670600</v>
      </c>
      <c r="C12" s="6" t="n">
        <v>865422</v>
      </c>
      <c r="D12" s="6" t="n">
        <v>670600</v>
      </c>
    </row>
    <row r="13">
      <c r="A13" s="4" t="inlineStr">
        <is>
          <t>Ending balance</t>
        </is>
      </c>
      <c r="B13" s="5" t="n">
        <v>6</v>
      </c>
      <c r="C13" s="5" t="n">
        <v>26</v>
      </c>
      <c r="D13" s="5" t="n">
        <v>6</v>
      </c>
    </row>
    <row r="14">
      <c r="A14" s="4" t="inlineStr">
        <is>
          <t>Exercise Price (in USD per share)</t>
        </is>
      </c>
      <c r="B14" s="8" t="n">
        <v>11.5</v>
      </c>
      <c r="C14" s="4" t="inlineStr">
        <is>
          <t xml:space="preserve"> </t>
        </is>
      </c>
      <c r="D14" s="8" t="n">
        <v>11.5</v>
      </c>
    </row>
    <row r="15">
      <c r="A15" s="4" t="inlineStr">
        <is>
          <t>Exercise Period</t>
        </is>
      </c>
      <c r="B15" s="4" t="inlineStr">
        <is>
          <t>5 years</t>
        </is>
      </c>
      <c r="C15" s="4" t="inlineStr">
        <is>
          <t xml:space="preserve"> </t>
        </is>
      </c>
      <c r="D15" s="4" t="inlineStr">
        <is>
          <t>5 years</t>
        </is>
      </c>
    </row>
    <row r="16">
      <c r="A16" s="4" t="inlineStr">
        <is>
          <t>Warrants Outstanding (in shares)</t>
        </is>
      </c>
      <c r="B16" s="6" t="n">
        <v>670600</v>
      </c>
      <c r="C16" s="6" t="n">
        <v>865422</v>
      </c>
      <c r="D16" s="6" t="n">
        <v>670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6" customWidth="1" min="5" max="5"/>
  </cols>
  <sheetData>
    <row r="1">
      <c r="A1" s="1" t="inlineStr">
        <is>
          <t>Warrant Liabilities - Narrative (Details) - shares</t>
        </is>
      </c>
      <c r="C1" s="2" t="inlineStr">
        <is>
          <t>12 Months Ended</t>
        </is>
      </c>
      <c r="E1" s="2" t="inlineStr">
        <is>
          <t>48 Months Ended</t>
        </is>
      </c>
    </row>
    <row r="2">
      <c r="B2" s="2" t="inlineStr">
        <is>
          <t>Oct. 06, 2020</t>
        </is>
      </c>
      <c r="C2" s="2" t="inlineStr">
        <is>
          <t>Dec. 31, 2024</t>
        </is>
      </c>
      <c r="D2" s="2" t="inlineStr">
        <is>
          <t>Dec. 31, 2023</t>
        </is>
      </c>
      <c r="E2" s="2" t="inlineStr">
        <is>
          <t>Dec. 31, 2024</t>
        </is>
      </c>
    </row>
    <row r="3">
      <c r="A3" s="4" t="inlineStr">
        <is>
          <t>5-Year Private Warrant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Transfers to an unrelated third party (in shares)</t>
        </is>
      </c>
      <c r="B5" s="4" t="inlineStr">
        <is>
          <t xml:space="preserve"> </t>
        </is>
      </c>
      <c r="C5" s="6" t="n">
        <v>194822</v>
      </c>
      <c r="D5" s="6" t="n">
        <v>8261093</v>
      </c>
      <c r="E5" s="6" t="n">
        <v>9569400</v>
      </c>
    </row>
    <row r="6">
      <c r="A6" s="4" t="inlineStr">
        <is>
          <t>5-Year Public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Transfers to an unrelated third party (in shares)</t>
        </is>
      </c>
      <c r="B8" s="4" t="inlineStr">
        <is>
          <t xml:space="preserve"> </t>
        </is>
      </c>
      <c r="C8" s="6" t="n">
        <v>194822</v>
      </c>
      <c r="D8" s="6" t="n">
        <v>8261093</v>
      </c>
      <c r="E8" s="4" t="inlineStr">
        <is>
          <t xml:space="preserve"> </t>
        </is>
      </c>
    </row>
    <row r="9">
      <c r="A9" s="4" t="inlineStr">
        <is>
          <t>Number of warrants called by each unit (in shares)</t>
        </is>
      </c>
      <c r="B9" s="6" t="n">
        <v>1</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8" customWidth="1" min="1" max="1"/>
    <col width="14" customWidth="1" min="2" max="2"/>
    <col width="22" customWidth="1" min="3" max="3"/>
    <col width="40" customWidth="1" min="4" max="4"/>
    <col width="40" customWidth="1" min="5" max="5"/>
    <col width="40" customWidth="1" min="6" max="6"/>
    <col width="29" customWidth="1" min="7" max="7"/>
    <col width="21" customWidth="1" min="8" max="8"/>
    <col width="21" customWidth="1" min="9" max="9"/>
    <col width="22" customWidth="1" min="10" max="10"/>
    <col width="22" customWidth="1" min="11" max="11"/>
    <col width="21" customWidth="1" min="12" max="12"/>
  </cols>
  <sheetData>
    <row r="1">
      <c r="A1" s="1" t="inlineStr">
        <is>
          <t>Stockholders' Equity - Narrative (Details) $ / shares in Units, $ in Millions</t>
        </is>
      </c>
      <c r="F1" s="2" t="inlineStr">
        <is>
          <t>12 Months Ended</t>
        </is>
      </c>
    </row>
    <row r="2">
      <c r="B2" s="2" t="inlineStr">
        <is>
          <t>Nov. 14, 2023</t>
        </is>
      </c>
      <c r="C2" s="2" t="inlineStr">
        <is>
          <t>Mar. 15, 2022 USD ($)</t>
        </is>
      </c>
      <c r="D2" s="2" t="inlineStr">
        <is>
          <t>Mar. 14, 2022 USD ($) $ / shares shares</t>
        </is>
      </c>
      <c r="E2" s="2" t="inlineStr">
        <is>
          <t>Oct. 06, 2020 USD ($) $ / shares shares</t>
        </is>
      </c>
      <c r="F2" s="2" t="inlineStr">
        <is>
          <t>Dec. 31, 2024 USD ($) $ / shares shares</t>
        </is>
      </c>
      <c r="G2" s="2" t="inlineStr">
        <is>
          <t>Dec. 31, 2023 USD ($) shares</t>
        </is>
      </c>
      <c r="H2" s="2" t="inlineStr">
        <is>
          <t>May 31, 2024 USD ($)</t>
        </is>
      </c>
      <c r="I2" s="2" t="inlineStr">
        <is>
          <t>May 15, 2024 USD ($)</t>
        </is>
      </c>
      <c r="J2" s="2" t="inlineStr">
        <is>
          <t>Apr. 11, 2024 USD ($)</t>
        </is>
      </c>
      <c r="K2" s="2" t="inlineStr">
        <is>
          <t>Mar. 19, 2024 USD ($)</t>
        </is>
      </c>
      <c r="L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6" t="n">
        <v>24875587</v>
      </c>
      <c r="G4" s="6" t="n">
        <v>2073661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6" t="n">
        <v>24875587</v>
      </c>
      <c r="G5" s="6" t="n">
        <v>2073661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votes per share (in votes)</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issued (in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outstanding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 of Stock, Aggregate Offering Price, Maximum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0</v>
      </c>
      <c r="J9" s="4" t="inlineStr">
        <is>
          <t xml:space="preserve"> </t>
        </is>
      </c>
      <c r="K9" s="9" t="n">
        <v>15.3</v>
      </c>
      <c r="L9" s="4" t="inlineStr">
        <is>
          <t xml:space="preserve"> </t>
        </is>
      </c>
    </row>
    <row r="10">
      <c r="A10" s="4" t="inlineStr">
        <is>
          <t>Number of shares issued (in shares)</t>
        </is>
      </c>
      <c r="B10" s="4" t="inlineStr">
        <is>
          <t xml:space="preserve"> </t>
        </is>
      </c>
      <c r="C10" s="4" t="inlineStr">
        <is>
          <t xml:space="preserve"> </t>
        </is>
      </c>
      <c r="D10" s="4" t="inlineStr">
        <is>
          <t xml:space="preserve"> </t>
        </is>
      </c>
      <c r="E10" s="4" t="inlineStr">
        <is>
          <t xml:space="preserve"> </t>
        </is>
      </c>
      <c r="F10" s="6" t="n">
        <v>3821362</v>
      </c>
      <c r="G10" s="6" t="n">
        <v>52332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ssuance of equity | $</t>
        </is>
      </c>
      <c r="B11" s="4" t="inlineStr">
        <is>
          <t xml:space="preserve"> </t>
        </is>
      </c>
      <c r="C11" s="4" t="inlineStr">
        <is>
          <t xml:space="preserve"> </t>
        </is>
      </c>
      <c r="D11" s="4" t="inlineStr">
        <is>
          <t xml:space="preserve"> </t>
        </is>
      </c>
      <c r="E11" s="4" t="inlineStr">
        <is>
          <t xml:space="preserve"> </t>
        </is>
      </c>
      <c r="F11" s="9" t="n">
        <v>12.6</v>
      </c>
      <c r="G11" s="9" t="n">
        <v>1.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available for issuance under the plan (in shares) | $</t>
        </is>
      </c>
      <c r="B12" s="4" t="inlineStr">
        <is>
          <t xml:space="preserve"> </t>
        </is>
      </c>
      <c r="C12" s="4" t="inlineStr">
        <is>
          <t xml:space="preserve"> </t>
        </is>
      </c>
      <c r="D12" s="4" t="inlineStr">
        <is>
          <t xml:space="preserve"> </t>
        </is>
      </c>
      <c r="E12" s="4" t="inlineStr">
        <is>
          <t xml:space="preserve"> </t>
        </is>
      </c>
      <c r="F12" s="9" t="n">
        <v>97.8</v>
      </c>
      <c r="G12" s="9" t="n">
        <v>360.3</v>
      </c>
      <c r="H12" s="5" t="n">
        <v>100</v>
      </c>
      <c r="I12" s="4" t="inlineStr">
        <is>
          <t xml:space="preserve"> </t>
        </is>
      </c>
      <c r="J12" s="4" t="inlineStr">
        <is>
          <t xml:space="preserve"> </t>
        </is>
      </c>
      <c r="K12" s="4" t="inlineStr">
        <is>
          <t xml:space="preserve"> </t>
        </is>
      </c>
      <c r="L12" s="4" t="inlineStr">
        <is>
          <t xml:space="preserve"> </t>
        </is>
      </c>
    </row>
    <row r="13">
      <c r="A13" s="4" t="inlineStr">
        <is>
          <t>Split conversion ratio</t>
        </is>
      </c>
      <c r="B13" s="13"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5-Year 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its issued (in shares)</t>
        </is>
      </c>
      <c r="B16" s="4" t="inlineStr">
        <is>
          <t xml:space="preserve"> </t>
        </is>
      </c>
      <c r="C16" s="4" t="inlineStr">
        <is>
          <t xml:space="preserve"> </t>
        </is>
      </c>
      <c r="D16" s="4" t="inlineStr">
        <is>
          <t xml:space="preserve"> </t>
        </is>
      </c>
      <c r="E16" s="6" t="n">
        <v>208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warrants called by each unit (in shares)</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exercise price (in USD per share) | $ / shares</t>
        </is>
      </c>
      <c r="B18" s="4" t="inlineStr">
        <is>
          <t xml:space="preserve"> </t>
        </is>
      </c>
      <c r="C18" s="4" t="inlineStr">
        <is>
          <t xml:space="preserve"> </t>
        </is>
      </c>
      <c r="D18" s="4" t="inlineStr">
        <is>
          <t xml:space="preserve"> </t>
        </is>
      </c>
      <c r="E18" s="8" t="n">
        <v>11.5</v>
      </c>
      <c r="F18" s="8" t="n">
        <v>1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ecurities called by warrants (in shares)</t>
        </is>
      </c>
      <c r="B19" s="4" t="inlineStr">
        <is>
          <t xml:space="preserve"> </t>
        </is>
      </c>
      <c r="C19" s="4" t="inlineStr">
        <is>
          <t xml:space="preserve"> </t>
        </is>
      </c>
      <c r="D19" s="4" t="inlineStr">
        <is>
          <t xml:space="preserve"> </t>
        </is>
      </c>
      <c r="E19" s="6" t="n">
        <v>32499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eriod</t>
        </is>
      </c>
      <c r="B20" s="4" t="inlineStr">
        <is>
          <t xml:space="preserve"> </t>
        </is>
      </c>
      <c r="C20" s="4" t="inlineStr">
        <is>
          <t xml:space="preserve"> </t>
        </is>
      </c>
      <c r="D20" s="4" t="inlineStr">
        <is>
          <t xml:space="preserve"> </t>
        </is>
      </c>
      <c r="E20" s="4" t="inlineStr">
        <is>
          <t>5 years</t>
        </is>
      </c>
      <c r="F20" s="4" t="inlineStr">
        <is>
          <t>5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ansfers to an unrelated third party (in shares)</t>
        </is>
      </c>
      <c r="B21" s="4" t="inlineStr">
        <is>
          <t xml:space="preserve"> </t>
        </is>
      </c>
      <c r="C21" s="4" t="inlineStr">
        <is>
          <t xml:space="preserve"> </t>
        </is>
      </c>
      <c r="D21" s="4" t="inlineStr">
        <is>
          <t xml:space="preserve"> </t>
        </is>
      </c>
      <c r="E21" s="4" t="inlineStr">
        <is>
          <t xml:space="preserve"> </t>
        </is>
      </c>
      <c r="F21" s="6" t="n">
        <v>194822</v>
      </c>
      <c r="G21" s="6" t="n">
        <v>826109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warrants (in shares)</t>
        </is>
      </c>
      <c r="B22" s="4" t="inlineStr">
        <is>
          <t xml:space="preserve"> </t>
        </is>
      </c>
      <c r="C22" s="4" t="inlineStr">
        <is>
          <t xml:space="preserve"> </t>
        </is>
      </c>
      <c r="D22" s="4" t="inlineStr">
        <is>
          <t xml:space="preserve"> </t>
        </is>
      </c>
      <c r="E22" s="4" t="inlineStr">
        <is>
          <t xml:space="preserve"> </t>
        </is>
      </c>
      <c r="F22" s="6" t="n">
        <v>33619298</v>
      </c>
      <c r="G22" s="6" t="n">
        <v>33424476</v>
      </c>
      <c r="H22" s="4" t="inlineStr">
        <is>
          <t xml:space="preserve"> </t>
        </is>
      </c>
      <c r="I22" s="4" t="inlineStr">
        <is>
          <t xml:space="preserve"> </t>
        </is>
      </c>
      <c r="J22" s="4" t="inlineStr">
        <is>
          <t xml:space="preserve"> </t>
        </is>
      </c>
      <c r="K22" s="4" t="inlineStr">
        <is>
          <t xml:space="preserve"> </t>
        </is>
      </c>
      <c r="L22" s="6" t="n">
        <v>25163383</v>
      </c>
    </row>
    <row r="23">
      <c r="A23" s="4" t="inlineStr">
        <is>
          <t>Public Offering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its issued (in shares)</t>
        </is>
      </c>
      <c r="B25" s="4" t="inlineStr">
        <is>
          <t xml:space="preserve"> </t>
        </is>
      </c>
      <c r="C25" s="4" t="inlineStr">
        <is>
          <t xml:space="preserve"> </t>
        </is>
      </c>
      <c r="D25" s="4" t="inlineStr">
        <is>
          <t xml:space="preserve"> </t>
        </is>
      </c>
      <c r="E25" s="6" t="n">
        <v>958333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warrants called by each unit (in shares)</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exercise price (in USD per share) | $ / shares</t>
        </is>
      </c>
      <c r="B27" s="4" t="inlineStr">
        <is>
          <t xml:space="preserve"> </t>
        </is>
      </c>
      <c r="C27" s="4" t="inlineStr">
        <is>
          <t xml:space="preserve"> </t>
        </is>
      </c>
      <c r="D27" s="4" t="inlineStr">
        <is>
          <t xml:space="preserve"> </t>
        </is>
      </c>
      <c r="E27" s="8" t="n">
        <v>10.5</v>
      </c>
      <c r="F27" s="8" t="n">
        <v>1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eriod</t>
        </is>
      </c>
      <c r="B28" s="4" t="inlineStr">
        <is>
          <t xml:space="preserve"> </t>
        </is>
      </c>
      <c r="C28" s="4" t="inlineStr">
        <is>
          <t xml:space="preserve"> </t>
        </is>
      </c>
      <c r="D28" s="4" t="inlineStr">
        <is>
          <t xml:space="preserve"> </t>
        </is>
      </c>
      <c r="E28" s="4" t="inlineStr">
        <is>
          <t>5 years</t>
        </is>
      </c>
      <c r="F28" s="4" t="inlineStr">
        <is>
          <t>5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ransfers to an unrelated third party (in shares)</t>
        </is>
      </c>
      <c r="B29" s="4" t="inlineStr">
        <is>
          <t xml:space="preserve"> </t>
        </is>
      </c>
      <c r="C29" s="4" t="inlineStr">
        <is>
          <t xml:space="preserve"> </t>
        </is>
      </c>
      <c r="D29" s="4" t="inlineStr">
        <is>
          <t xml:space="preserve"> </t>
        </is>
      </c>
      <c r="E29" s="4" t="inlineStr">
        <is>
          <t xml:space="preserve"> </t>
        </is>
      </c>
      <c r="F29" s="6" t="n">
        <v>0</v>
      </c>
      <c r="G29" s="6" t="n">
        <v>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utstanding warrants (in shares)</t>
        </is>
      </c>
      <c r="B30" s="4" t="inlineStr">
        <is>
          <t xml:space="preserve"> </t>
        </is>
      </c>
      <c r="C30" s="4" t="inlineStr">
        <is>
          <t xml:space="preserve"> </t>
        </is>
      </c>
      <c r="D30" s="4" t="inlineStr">
        <is>
          <t xml:space="preserve"> </t>
        </is>
      </c>
      <c r="E30" s="4" t="inlineStr">
        <is>
          <t xml:space="preserve"> </t>
        </is>
      </c>
      <c r="F30" s="6" t="n">
        <v>9583334</v>
      </c>
      <c r="G30" s="6" t="n">
        <v>9583334</v>
      </c>
      <c r="H30" s="4" t="inlineStr">
        <is>
          <t xml:space="preserve"> </t>
        </is>
      </c>
      <c r="I30" s="4" t="inlineStr">
        <is>
          <t xml:space="preserve"> </t>
        </is>
      </c>
      <c r="J30" s="4" t="inlineStr">
        <is>
          <t xml:space="preserve"> </t>
        </is>
      </c>
      <c r="K30" s="4" t="inlineStr">
        <is>
          <t xml:space="preserve"> </t>
        </is>
      </c>
      <c r="L30" s="6" t="n">
        <v>9583334</v>
      </c>
    </row>
    <row r="31">
      <c r="A31" s="4" t="inlineStr">
        <is>
          <t>Units issued, offering price (in dollars per share) | $ / shares</t>
        </is>
      </c>
      <c r="B31" s="4" t="inlineStr">
        <is>
          <t xml:space="preserve"> </t>
        </is>
      </c>
      <c r="C31" s="4" t="inlineStr">
        <is>
          <t xml:space="preserve"> </t>
        </is>
      </c>
      <c r="D31" s="4" t="inlineStr">
        <is>
          <t xml:space="preserve"> </t>
        </is>
      </c>
      <c r="E31" s="5" t="n">
        <v>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its issued, related party (in shares)</t>
        </is>
      </c>
      <c r="B32" s="4" t="inlineStr">
        <is>
          <t xml:space="preserve"> </t>
        </is>
      </c>
      <c r="C32" s="4" t="inlineStr">
        <is>
          <t xml:space="preserve"> </t>
        </is>
      </c>
      <c r="D32" s="4" t="inlineStr">
        <is>
          <t xml:space="preserve"> </t>
        </is>
      </c>
      <c r="E32" s="6" t="n">
        <v>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issuance of warrants | $</t>
        </is>
      </c>
      <c r="B33" s="4" t="inlineStr">
        <is>
          <t xml:space="preserve"> </t>
        </is>
      </c>
      <c r="C33" s="4" t="inlineStr">
        <is>
          <t xml:space="preserve"> </t>
        </is>
      </c>
      <c r="D33" s="4" t="inlineStr">
        <is>
          <t xml:space="preserve"> </t>
        </is>
      </c>
      <c r="E33" s="9" t="n">
        <v>83.0999999999999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t-The-Market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Stock, Aggregate Offering Price, Maximum | $</t>
        </is>
      </c>
      <c r="B36" s="4" t="inlineStr">
        <is>
          <t xml:space="preserve"> </t>
        </is>
      </c>
      <c r="C36" s="4" t="inlineStr">
        <is>
          <t xml:space="preserve"> </t>
        </is>
      </c>
      <c r="D36" s="4" t="inlineStr">
        <is>
          <t xml:space="preserve"> </t>
        </is>
      </c>
      <c r="E36" s="4" t="inlineStr">
        <is>
          <t xml:space="preserve"> </t>
        </is>
      </c>
      <c r="F36" s="4" t="inlineStr">
        <is>
          <t xml:space="preserve"> </t>
        </is>
      </c>
      <c r="G36" s="9" t="n">
        <v>360.3</v>
      </c>
      <c r="H36" s="4" t="inlineStr">
        <is>
          <t xml:space="preserve"> </t>
        </is>
      </c>
      <c r="I36" s="4" t="inlineStr">
        <is>
          <t xml:space="preserve"> </t>
        </is>
      </c>
      <c r="J36" s="5" t="n">
        <v>100</v>
      </c>
      <c r="K36" s="4" t="inlineStr">
        <is>
          <t xml:space="preserve"> </t>
        </is>
      </c>
      <c r="L36" s="4" t="inlineStr">
        <is>
          <t xml:space="preserve"> </t>
        </is>
      </c>
    </row>
    <row r="37">
      <c r="A37" s="4" t="inlineStr">
        <is>
          <t>Number of shares issued (in shares)</t>
        </is>
      </c>
      <c r="B37" s="4" t="inlineStr">
        <is>
          <t xml:space="preserve"> </t>
        </is>
      </c>
      <c r="C37" s="4" t="inlineStr">
        <is>
          <t xml:space="preserve"> </t>
        </is>
      </c>
      <c r="D37" s="4" t="inlineStr">
        <is>
          <t xml:space="preserve"> </t>
        </is>
      </c>
      <c r="E37" s="4" t="inlineStr">
        <is>
          <t xml:space="preserve"> </t>
        </is>
      </c>
      <c r="F37" s="6" t="n">
        <v>299254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issuance of equity | $</t>
        </is>
      </c>
      <c r="B38" s="4" t="inlineStr">
        <is>
          <t xml:space="preserve"> </t>
        </is>
      </c>
      <c r="C38" s="4" t="inlineStr">
        <is>
          <t xml:space="preserve"> </t>
        </is>
      </c>
      <c r="D38" s="4" t="inlineStr">
        <is>
          <t xml:space="preserve"> </t>
        </is>
      </c>
      <c r="E38" s="4" t="inlineStr">
        <is>
          <t xml:space="preserve"> </t>
        </is>
      </c>
      <c r="F38" s="9" t="n">
        <v>10.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w At-The-Market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issued (in shares)</t>
        </is>
      </c>
      <c r="B41" s="4" t="inlineStr">
        <is>
          <t xml:space="preserve"> </t>
        </is>
      </c>
      <c r="C41" s="4" t="inlineStr">
        <is>
          <t xml:space="preserve"> </t>
        </is>
      </c>
      <c r="D41" s="4" t="inlineStr">
        <is>
          <t xml:space="preserve"> </t>
        </is>
      </c>
      <c r="E41" s="4" t="inlineStr">
        <is>
          <t xml:space="preserve"> </t>
        </is>
      </c>
      <c r="F41" s="6" t="n">
        <v>82881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equity | $</t>
        </is>
      </c>
      <c r="B42" s="4" t="inlineStr">
        <is>
          <t xml:space="preserve"> </t>
        </is>
      </c>
      <c r="C42" s="4" t="inlineStr">
        <is>
          <t xml:space="preserve"> </t>
        </is>
      </c>
      <c r="D42" s="4" t="inlineStr">
        <is>
          <t xml:space="preserve"> </t>
        </is>
      </c>
      <c r="E42" s="4" t="inlineStr">
        <is>
          <t xml:space="preserve"> </t>
        </is>
      </c>
      <c r="F42" s="9" t="n">
        <v>2.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issued (in shares)</t>
        </is>
      </c>
      <c r="B45" s="4" t="inlineStr">
        <is>
          <t xml:space="preserve"> </t>
        </is>
      </c>
      <c r="C45" s="4" t="inlineStr">
        <is>
          <t xml:space="preserve"> </t>
        </is>
      </c>
      <c r="D45" s="6" t="n">
        <v>4681648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eriod</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private placement and forward purchase contract | $</t>
        </is>
      </c>
      <c r="B47" s="4" t="inlineStr">
        <is>
          <t xml:space="preserve"> </t>
        </is>
      </c>
      <c r="C47" s="9" t="n">
        <v>55.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sideration received, net of issuance costs | $</t>
        </is>
      </c>
      <c r="B48" s="4" t="inlineStr">
        <is>
          <t xml:space="preserve"> </t>
        </is>
      </c>
      <c r="C48" s="4" t="inlineStr">
        <is>
          <t xml:space="preserve"> </t>
        </is>
      </c>
      <c r="D48" s="9" t="n">
        <v>55.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vate Placement | Public Offering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exercise price (in USD per share) | $ / shares</t>
        </is>
      </c>
      <c r="B51" s="4" t="inlineStr">
        <is>
          <t xml:space="preserve"> </t>
        </is>
      </c>
      <c r="C51" s="4" t="inlineStr">
        <is>
          <t xml:space="preserve"> </t>
        </is>
      </c>
      <c r="D51" s="14" t="n">
        <v>1.06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Payments on Debt and Leases (Details) - USD ($)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Principal payments on debt</t>
        </is>
      </c>
      <c r="B4" s="5" t="n">
        <v>-37994</v>
      </c>
      <c r="C4" s="5" t="n">
        <v>-2200</v>
      </c>
    </row>
    <row r="5">
      <c r="A5" s="4" t="inlineStr">
        <is>
          <t>Principal payments on notes</t>
        </is>
      </c>
      <c r="B5" s="6" t="n">
        <v>-126</v>
      </c>
      <c r="C5" s="6" t="n">
        <v>-128</v>
      </c>
    </row>
    <row r="6">
      <c r="A6" s="4" t="inlineStr">
        <is>
          <t>Total</t>
        </is>
      </c>
      <c r="B6" s="5" t="n">
        <v>-38120</v>
      </c>
      <c r="C6" s="5" t="n">
        <v>-23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 Summary of Outstanding Warrants (Details) - USD ($)</t>
        </is>
      </c>
      <c r="B1" s="2" t="inlineStr">
        <is>
          <t>12 Months Ended</t>
        </is>
      </c>
    </row>
    <row r="2">
      <c r="B2" s="2" t="inlineStr">
        <is>
          <t>Dec. 31, 2024</t>
        </is>
      </c>
      <c r="C2" s="2" t="inlineStr">
        <is>
          <t>Dec. 31, 2023</t>
        </is>
      </c>
    </row>
    <row r="3">
      <c r="A3" s="4" t="inlineStr">
        <is>
          <t>Equity Warrants</t>
        </is>
      </c>
      <c r="B3" s="4" t="inlineStr">
        <is>
          <t xml:space="preserve"> </t>
        </is>
      </c>
      <c r="C3" s="4" t="inlineStr">
        <is>
          <t xml:space="preserve"> </t>
        </is>
      </c>
    </row>
    <row r="4">
      <c r="A4" s="3" t="inlineStr">
        <is>
          <t>Class of Warrant or Right [Roll Forward]</t>
        </is>
      </c>
      <c r="B4" s="4" t="inlineStr">
        <is>
          <t xml:space="preserve"> </t>
        </is>
      </c>
      <c r="C4" s="4" t="inlineStr">
        <is>
          <t xml:space="preserve"> </t>
        </is>
      </c>
    </row>
    <row r="5">
      <c r="A5" s="4" t="inlineStr">
        <is>
          <t>Beginning balance (in shares)</t>
        </is>
      </c>
      <c r="B5" s="6" t="n">
        <v>89824290</v>
      </c>
      <c r="C5" s="6" t="n">
        <v>81563197</v>
      </c>
    </row>
    <row r="6">
      <c r="A6" s="4" t="inlineStr">
        <is>
          <t>Beginning balance</t>
        </is>
      </c>
      <c r="B6" s="5" t="n">
        <v>68081000</v>
      </c>
      <c r="C6" s="5" t="n">
        <v>67496000</v>
      </c>
    </row>
    <row r="7">
      <c r="A7" s="4" t="inlineStr">
        <is>
          <t>Transfers to an unrelated third party (in shares)</t>
        </is>
      </c>
      <c r="B7" s="6" t="n">
        <v>194822</v>
      </c>
      <c r="C7" s="6" t="n">
        <v>8261093</v>
      </c>
    </row>
    <row r="8">
      <c r="A8" s="4" t="inlineStr">
        <is>
          <t>Transfers to an unrelated third party</t>
        </is>
      </c>
      <c r="B8" s="5" t="n">
        <v>5000</v>
      </c>
      <c r="C8" s="5" t="n">
        <v>585000</v>
      </c>
    </row>
    <row r="9">
      <c r="A9" s="4" t="inlineStr">
        <is>
          <t>Ending balance (in shares)</t>
        </is>
      </c>
      <c r="B9" s="6" t="n">
        <v>90019112</v>
      </c>
      <c r="C9" s="6" t="n">
        <v>89824290</v>
      </c>
    </row>
    <row r="10">
      <c r="A10" s="4" t="inlineStr">
        <is>
          <t>Ending balance</t>
        </is>
      </c>
      <c r="B10" s="5" t="n">
        <v>68086000</v>
      </c>
      <c r="C10" s="5" t="n">
        <v>68081000</v>
      </c>
    </row>
    <row r="11">
      <c r="A11" s="4" t="inlineStr">
        <is>
          <t>5-Year Public Warrants</t>
        </is>
      </c>
      <c r="B11" s="4" t="inlineStr">
        <is>
          <t xml:space="preserve"> </t>
        </is>
      </c>
      <c r="C11" s="4" t="inlineStr">
        <is>
          <t xml:space="preserve"> </t>
        </is>
      </c>
    </row>
    <row r="12">
      <c r="A12" s="3" t="inlineStr">
        <is>
          <t>Class of Warrant or Right [Roll Forward]</t>
        </is>
      </c>
      <c r="B12" s="4" t="inlineStr">
        <is>
          <t xml:space="preserve"> </t>
        </is>
      </c>
      <c r="C12" s="4" t="inlineStr">
        <is>
          <t xml:space="preserve"> </t>
        </is>
      </c>
    </row>
    <row r="13">
      <c r="A13" s="4" t="inlineStr">
        <is>
          <t>Beginning balance (in shares)</t>
        </is>
      </c>
      <c r="B13" s="6" t="n">
        <v>33424476</v>
      </c>
      <c r="C13" s="6" t="n">
        <v>25163383</v>
      </c>
    </row>
    <row r="14">
      <c r="A14" s="4" t="inlineStr">
        <is>
          <t>Beginning balance</t>
        </is>
      </c>
      <c r="B14" s="5" t="n">
        <v>29539000</v>
      </c>
      <c r="C14" s="5" t="n">
        <v>28954000</v>
      </c>
    </row>
    <row r="15">
      <c r="A15" s="4" t="inlineStr">
        <is>
          <t>Transfers to an unrelated third party (in shares)</t>
        </is>
      </c>
      <c r="B15" s="6" t="n">
        <v>194822</v>
      </c>
      <c r="C15" s="6" t="n">
        <v>8261093</v>
      </c>
    </row>
    <row r="16">
      <c r="A16" s="4" t="inlineStr">
        <is>
          <t>Transfers to an unrelated third party</t>
        </is>
      </c>
      <c r="B16" s="5" t="n">
        <v>5000</v>
      </c>
      <c r="C16" s="5" t="n">
        <v>585000</v>
      </c>
    </row>
    <row r="17">
      <c r="A17" s="4" t="inlineStr">
        <is>
          <t>Ending balance (in shares)</t>
        </is>
      </c>
      <c r="B17" s="6" t="n">
        <v>33619298</v>
      </c>
      <c r="C17" s="6" t="n">
        <v>33424476</v>
      </c>
    </row>
    <row r="18">
      <c r="A18" s="4" t="inlineStr">
        <is>
          <t>Ending balance</t>
        </is>
      </c>
      <c r="B18" s="5" t="n">
        <v>29544000</v>
      </c>
      <c r="C18" s="5" t="n">
        <v>29539000</v>
      </c>
    </row>
    <row r="19">
      <c r="A19" s="4" t="inlineStr">
        <is>
          <t>Public Offering Warrants</t>
        </is>
      </c>
      <c r="B19" s="4" t="inlineStr">
        <is>
          <t xml:space="preserve"> </t>
        </is>
      </c>
      <c r="C19" s="4" t="inlineStr">
        <is>
          <t xml:space="preserve"> </t>
        </is>
      </c>
    </row>
    <row r="20">
      <c r="A20" s="3" t="inlineStr">
        <is>
          <t>Class of Warrant or Right [Roll Forward]</t>
        </is>
      </c>
      <c r="B20" s="4" t="inlineStr">
        <is>
          <t xml:space="preserve"> </t>
        </is>
      </c>
      <c r="C20" s="4" t="inlineStr">
        <is>
          <t xml:space="preserve"> </t>
        </is>
      </c>
    </row>
    <row r="21">
      <c r="A21" s="4" t="inlineStr">
        <is>
          <t>Beginning balance (in shares)</t>
        </is>
      </c>
      <c r="B21" s="6" t="n">
        <v>9583334</v>
      </c>
      <c r="C21" s="6" t="n">
        <v>9583334</v>
      </c>
    </row>
    <row r="22">
      <c r="A22" s="4" t="inlineStr">
        <is>
          <t>Beginning balance</t>
        </is>
      </c>
      <c r="B22" s="5" t="n">
        <v>12938000</v>
      </c>
      <c r="C22" s="5" t="n">
        <v>12938000</v>
      </c>
    </row>
    <row r="23">
      <c r="A23" s="4" t="inlineStr">
        <is>
          <t>Transfers to an unrelated third party (in shares)</t>
        </is>
      </c>
      <c r="B23" s="6" t="n">
        <v>0</v>
      </c>
      <c r="C23" s="6" t="n">
        <v>0</v>
      </c>
    </row>
    <row r="24">
      <c r="A24" s="4" t="inlineStr">
        <is>
          <t>Transfers to an unrelated third party</t>
        </is>
      </c>
      <c r="B24" s="5" t="n">
        <v>0</v>
      </c>
      <c r="C24" s="5" t="n">
        <v>0</v>
      </c>
    </row>
    <row r="25">
      <c r="A25" s="4" t="inlineStr">
        <is>
          <t>Ending balance (in shares)</t>
        </is>
      </c>
      <c r="B25" s="6" t="n">
        <v>9583334</v>
      </c>
      <c r="C25" s="6" t="n">
        <v>9583334</v>
      </c>
    </row>
    <row r="26">
      <c r="A26" s="4" t="inlineStr">
        <is>
          <t>Ending balance</t>
        </is>
      </c>
      <c r="B26" s="5" t="n">
        <v>12938000</v>
      </c>
      <c r="C26" s="5" t="n">
        <v>12938000</v>
      </c>
    </row>
    <row r="27">
      <c r="A27" s="4" t="inlineStr">
        <is>
          <t>Private Placement Offering Warrants</t>
        </is>
      </c>
      <c r="B27" s="4" t="inlineStr">
        <is>
          <t xml:space="preserve"> </t>
        </is>
      </c>
      <c r="C27" s="4" t="inlineStr">
        <is>
          <t xml:space="preserve"> </t>
        </is>
      </c>
    </row>
    <row r="28">
      <c r="A28" s="3" t="inlineStr">
        <is>
          <t>Class of Warrant or Right [Roll Forward]</t>
        </is>
      </c>
      <c r="B28" s="4" t="inlineStr">
        <is>
          <t xml:space="preserve"> </t>
        </is>
      </c>
      <c r="C28" s="4" t="inlineStr">
        <is>
          <t xml:space="preserve"> </t>
        </is>
      </c>
    </row>
    <row r="29">
      <c r="A29" s="4" t="inlineStr">
        <is>
          <t>Beginning balance (in shares)</t>
        </is>
      </c>
      <c r="B29" s="6" t="n">
        <v>46816480</v>
      </c>
      <c r="C29" s="6" t="n">
        <v>46816480</v>
      </c>
    </row>
    <row r="30">
      <c r="A30" s="4" t="inlineStr">
        <is>
          <t>Beginning balance</t>
        </is>
      </c>
      <c r="B30" s="5" t="n">
        <v>25604000</v>
      </c>
      <c r="C30" s="5" t="n">
        <v>25604000</v>
      </c>
    </row>
    <row r="31">
      <c r="A31" s="4" t="inlineStr">
        <is>
          <t>Transfers to an unrelated third party (in shares)</t>
        </is>
      </c>
      <c r="B31" s="6" t="n">
        <v>0</v>
      </c>
      <c r="C31" s="6" t="n">
        <v>0</v>
      </c>
    </row>
    <row r="32">
      <c r="A32" s="4" t="inlineStr">
        <is>
          <t>Transfers to an unrelated third party</t>
        </is>
      </c>
      <c r="B32" s="5" t="n">
        <v>0</v>
      </c>
      <c r="C32" s="5" t="n">
        <v>0</v>
      </c>
    </row>
    <row r="33">
      <c r="A33" s="4" t="inlineStr">
        <is>
          <t>Ending balance (in shares)</t>
        </is>
      </c>
      <c r="B33" s="6" t="n">
        <v>46816480</v>
      </c>
      <c r="C33" s="6" t="n">
        <v>46816480</v>
      </c>
    </row>
    <row r="34">
      <c r="A34" s="4" t="inlineStr">
        <is>
          <t>Ending balance</t>
        </is>
      </c>
      <c r="B34" s="5" t="n">
        <v>25604000</v>
      </c>
      <c r="C34" s="5" t="n">
        <v>2560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DEFICIT) EQUITY (Parentheticals) - shares</t>
        </is>
      </c>
      <c r="B1" s="2" t="inlineStr">
        <is>
          <t>Dec. 31, 2024</t>
        </is>
      </c>
      <c r="C1" s="2" t="inlineStr">
        <is>
          <t>Dec. 31, 2023</t>
        </is>
      </c>
      <c r="D1" s="2" t="inlineStr">
        <is>
          <t>Dec. 31, 2022</t>
        </is>
      </c>
    </row>
    <row r="2">
      <c r="A2" s="4" t="inlineStr">
        <is>
          <t>Common Stock</t>
        </is>
      </c>
      <c r="B2" s="4" t="inlineStr">
        <is>
          <t xml:space="preserve"> </t>
        </is>
      </c>
      <c r="C2" s="4" t="inlineStr">
        <is>
          <t xml:space="preserve"> </t>
        </is>
      </c>
      <c r="D2" s="4" t="inlineStr">
        <is>
          <t xml:space="preserve"> </t>
        </is>
      </c>
    </row>
    <row r="3">
      <c r="A3" s="4" t="inlineStr">
        <is>
          <t>Shares outstanding (in shares)</t>
        </is>
      </c>
      <c r="B3" s="6" t="n">
        <v>24875587</v>
      </c>
      <c r="C3" s="6" t="n">
        <v>20736612</v>
      </c>
      <c r="D3" s="6" t="n">
        <v>200270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4" customWidth="1" min="2" max="2"/>
  </cols>
  <sheetData>
    <row r="1">
      <c r="A1" s="1" t="inlineStr">
        <is>
          <t>Stockholders' Equity - Fair Value of the Warrants Upon the Issuance (Details)</t>
        </is>
      </c>
      <c r="B1" s="2" t="inlineStr">
        <is>
          <t>Mar. 15, 2022</t>
        </is>
      </c>
    </row>
    <row r="2">
      <c r="A2" s="3" t="inlineStr">
        <is>
          <t>Equity [Abstract]</t>
        </is>
      </c>
      <c r="B2" s="4" t="inlineStr">
        <is>
          <t xml:space="preserve"> </t>
        </is>
      </c>
    </row>
    <row r="3">
      <c r="A3" s="4" t="inlineStr">
        <is>
          <t>Expected term (years)</t>
        </is>
      </c>
      <c r="B3" s="4" t="inlineStr">
        <is>
          <t>5 years</t>
        </is>
      </c>
    </row>
    <row r="4">
      <c r="A4" s="4" t="inlineStr">
        <is>
          <t>Risk-free interest rate (in percent)</t>
        </is>
      </c>
      <c r="B4" s="12" t="n">
        <v>0.021</v>
      </c>
    </row>
    <row r="5">
      <c r="A5" s="4" t="inlineStr">
        <is>
          <t>Expected volatility (in percent)</t>
        </is>
      </c>
      <c r="B5" s="12" t="n">
        <v>1.184</v>
      </c>
    </row>
    <row r="6">
      <c r="A6" s="4" t="inlineStr">
        <is>
          <t>Expected dividend yield (in percent)</t>
        </is>
      </c>
      <c r="B6" s="10"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 Outstanding Warrants (Details) - $ / shares</t>
        </is>
      </c>
      <c r="B1" s="2" t="inlineStr">
        <is>
          <t>Dec. 31, 2024</t>
        </is>
      </c>
      <c r="C1" s="2" t="inlineStr">
        <is>
          <t>Dec. 31, 2023</t>
        </is>
      </c>
      <c r="D1" s="2" t="inlineStr">
        <is>
          <t>Dec. 31, 2022</t>
        </is>
      </c>
      <c r="E1" s="2" t="inlineStr">
        <is>
          <t>Oct. 06, 2020</t>
        </is>
      </c>
    </row>
    <row r="2">
      <c r="A2" s="4" t="inlineStr">
        <is>
          <t>5-Year Public Warrants</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price (in USD per share)</t>
        </is>
      </c>
      <c r="B4" s="8" t="n">
        <v>11.5</v>
      </c>
      <c r="C4" s="4" t="inlineStr">
        <is>
          <t xml:space="preserve"> </t>
        </is>
      </c>
      <c r="D4" s="4" t="inlineStr">
        <is>
          <t xml:space="preserve"> </t>
        </is>
      </c>
      <c r="E4" s="8" t="n">
        <v>11.5</v>
      </c>
    </row>
    <row r="5">
      <c r="A5" s="4" t="inlineStr">
        <is>
          <t>Exercise period</t>
        </is>
      </c>
      <c r="B5" s="4" t="inlineStr">
        <is>
          <t>5 years</t>
        </is>
      </c>
      <c r="C5" s="4" t="inlineStr">
        <is>
          <t xml:space="preserve"> </t>
        </is>
      </c>
      <c r="D5" s="4" t="inlineStr">
        <is>
          <t xml:space="preserve"> </t>
        </is>
      </c>
      <c r="E5" s="4" t="inlineStr">
        <is>
          <t>5 years</t>
        </is>
      </c>
    </row>
    <row r="6">
      <c r="A6" s="4" t="inlineStr">
        <is>
          <t>Warrant outstanding (in shares)</t>
        </is>
      </c>
      <c r="B6" s="6" t="n">
        <v>33619298</v>
      </c>
      <c r="C6" s="6" t="n">
        <v>33424476</v>
      </c>
      <c r="D6" s="6" t="n">
        <v>25163383</v>
      </c>
      <c r="E6" s="4" t="inlineStr">
        <is>
          <t xml:space="preserve"> </t>
        </is>
      </c>
    </row>
    <row r="7">
      <c r="A7" s="4" t="inlineStr">
        <is>
          <t>Public Offering Warran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Exercise price (in USD per share)</t>
        </is>
      </c>
      <c r="B9" s="8" t="n">
        <v>10.5</v>
      </c>
      <c r="C9" s="4" t="inlineStr">
        <is>
          <t xml:space="preserve"> </t>
        </is>
      </c>
      <c r="D9" s="4" t="inlineStr">
        <is>
          <t xml:space="preserve"> </t>
        </is>
      </c>
      <c r="E9" s="8" t="n">
        <v>10.5</v>
      </c>
    </row>
    <row r="10">
      <c r="A10" s="4" t="inlineStr">
        <is>
          <t>Exercise period</t>
        </is>
      </c>
      <c r="B10" s="4" t="inlineStr">
        <is>
          <t>5 years</t>
        </is>
      </c>
      <c r="C10" s="4" t="inlineStr">
        <is>
          <t xml:space="preserve"> </t>
        </is>
      </c>
      <c r="D10" s="4" t="inlineStr">
        <is>
          <t xml:space="preserve"> </t>
        </is>
      </c>
      <c r="E10" s="4" t="inlineStr">
        <is>
          <t>5 years</t>
        </is>
      </c>
    </row>
    <row r="11">
      <c r="A11" s="4" t="inlineStr">
        <is>
          <t>Warrant outstanding (in shares)</t>
        </is>
      </c>
      <c r="B11" s="6" t="n">
        <v>9583334</v>
      </c>
      <c r="C11" s="6" t="n">
        <v>9583334</v>
      </c>
      <c r="D11" s="6" t="n">
        <v>9583334</v>
      </c>
      <c r="E11" s="4" t="inlineStr">
        <is>
          <t xml:space="preserve"> </t>
        </is>
      </c>
    </row>
    <row r="12">
      <c r="A12" s="4" t="inlineStr">
        <is>
          <t>Private Placement Offering Warran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Exercise price (in USD per share)</t>
        </is>
      </c>
      <c r="B14" s="14" t="n">
        <v>1.068</v>
      </c>
      <c r="C14" s="4" t="inlineStr">
        <is>
          <t xml:space="preserve"> </t>
        </is>
      </c>
      <c r="D14" s="4" t="inlineStr">
        <is>
          <t xml:space="preserve"> </t>
        </is>
      </c>
      <c r="E14" s="4" t="inlineStr">
        <is>
          <t xml:space="preserve"> </t>
        </is>
      </c>
    </row>
    <row r="15">
      <c r="A15" s="4" t="inlineStr">
        <is>
          <t>Exercise period</t>
        </is>
      </c>
      <c r="B15" s="4" t="inlineStr">
        <is>
          <t>5 years</t>
        </is>
      </c>
      <c r="C15" s="4" t="inlineStr">
        <is>
          <t xml:space="preserve"> </t>
        </is>
      </c>
      <c r="D15" s="4" t="inlineStr">
        <is>
          <t xml:space="preserve"> </t>
        </is>
      </c>
      <c r="E15" s="4" t="inlineStr">
        <is>
          <t xml:space="preserve"> </t>
        </is>
      </c>
    </row>
    <row r="16">
      <c r="A16" s="4" t="inlineStr">
        <is>
          <t>Warrant outstanding (in shares)</t>
        </is>
      </c>
      <c r="B16" s="6" t="n">
        <v>46816480</v>
      </c>
      <c r="C16" s="6" t="n">
        <v>46816480</v>
      </c>
      <c r="D16" s="6" t="n">
        <v>46816480</v>
      </c>
      <c r="E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Narrative (Details) - USD ($) $ in Millions</t>
        </is>
      </c>
      <c r="C1" s="2" t="inlineStr">
        <is>
          <t>12 Months Ended</t>
        </is>
      </c>
    </row>
    <row r="2">
      <c r="B2" s="2" t="inlineStr">
        <is>
          <t>May 23, 2024</t>
        </is>
      </c>
      <c r="C2" s="2" t="inlineStr">
        <is>
          <t>Dec. 31, 2024</t>
        </is>
      </c>
      <c r="D2" s="2" t="inlineStr">
        <is>
          <t>Dec. 31, 2023</t>
        </is>
      </c>
      <c r="E2" s="2" t="inlineStr">
        <is>
          <t>Dec. 31,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stricted stock unit grants outstanding (in shares)</t>
        </is>
      </c>
      <c r="B5" s="4" t="inlineStr">
        <is>
          <t xml:space="preserve"> </t>
        </is>
      </c>
      <c r="C5" s="4" t="inlineStr">
        <is>
          <t xml:space="preserve"> </t>
        </is>
      </c>
      <c r="D5" s="4" t="inlineStr">
        <is>
          <t xml:space="preserve"> </t>
        </is>
      </c>
      <c r="E5" s="6" t="n">
        <v>0</v>
      </c>
    </row>
    <row r="6">
      <c r="A6" s="4" t="inlineStr">
        <is>
          <t>Performance and Incentive Pay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available for issuance (in shares)</t>
        </is>
      </c>
      <c r="B8" s="6" t="n">
        <v>900000</v>
      </c>
      <c r="C8" s="4" t="inlineStr">
        <is>
          <t xml:space="preserve"> </t>
        </is>
      </c>
      <c r="D8" s="4" t="inlineStr">
        <is>
          <t xml:space="preserve"> </t>
        </is>
      </c>
      <c r="E8" s="4" t="inlineStr">
        <is>
          <t xml:space="preserve"> </t>
        </is>
      </c>
    </row>
    <row r="9">
      <c r="A9" s="4" t="inlineStr">
        <is>
          <t>Shares authorized for issuance (in shares)</t>
        </is>
      </c>
      <c r="B9" s="6" t="n">
        <v>2350800</v>
      </c>
      <c r="C9" s="4" t="inlineStr">
        <is>
          <t xml:space="preserve"> </t>
        </is>
      </c>
      <c r="D9" s="4" t="inlineStr">
        <is>
          <t xml:space="preserve"> </t>
        </is>
      </c>
      <c r="E9" s="4" t="inlineStr">
        <is>
          <t xml:space="preserve"> </t>
        </is>
      </c>
    </row>
    <row r="10">
      <c r="A10" s="4" t="inlineStr">
        <is>
          <t>Number of shares available for grant (in shares)</t>
        </is>
      </c>
      <c r="B10" s="4" t="inlineStr">
        <is>
          <t xml:space="preserve"> </t>
        </is>
      </c>
      <c r="C10" s="6" t="n">
        <v>966926</v>
      </c>
      <c r="D10" s="4" t="inlineStr">
        <is>
          <t xml:space="preserve"> </t>
        </is>
      </c>
      <c r="E10" s="4" t="inlineStr">
        <is>
          <t xml:space="preserve"> </t>
        </is>
      </c>
    </row>
    <row r="11">
      <c r="A11" s="4" t="inlineStr">
        <is>
          <t>Restricted stock unit grants outstanding (in shares)</t>
        </is>
      </c>
      <c r="B11" s="4" t="inlineStr">
        <is>
          <t xml:space="preserve"> </t>
        </is>
      </c>
      <c r="C11" s="6" t="n">
        <v>678071</v>
      </c>
      <c r="D11" s="6" t="n">
        <v>607099</v>
      </c>
      <c r="E11" s="6" t="n">
        <v>354715</v>
      </c>
    </row>
    <row r="12">
      <c r="A12" s="4" t="inlineStr">
        <is>
          <t>Performance and Incentive Pay Plan |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based compensation expense</t>
        </is>
      </c>
      <c r="B14" s="4" t="inlineStr">
        <is>
          <t xml:space="preserve"> </t>
        </is>
      </c>
      <c r="C14" s="9" t="n">
        <v>2.6</v>
      </c>
      <c r="D14" s="9" t="n">
        <v>2.9</v>
      </c>
      <c r="E14" s="4" t="inlineStr">
        <is>
          <t xml:space="preserve"> </t>
        </is>
      </c>
    </row>
    <row r="15">
      <c r="A15" s="4" t="inlineStr">
        <is>
          <t>Unrecognized compensation cost</t>
        </is>
      </c>
      <c r="B15" s="4" t="inlineStr">
        <is>
          <t xml:space="preserve"> </t>
        </is>
      </c>
      <c r="C15" s="9" t="n">
        <v>2.1</v>
      </c>
      <c r="D15" s="4" t="inlineStr">
        <is>
          <t xml:space="preserve"> </t>
        </is>
      </c>
      <c r="E15" s="4" t="inlineStr">
        <is>
          <t xml:space="preserve"> </t>
        </is>
      </c>
    </row>
    <row r="16">
      <c r="A16" s="4" t="inlineStr">
        <is>
          <t>Performance and Incentive Pay Plan | Restricted stock unit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 xml:space="preserve"> </t>
        </is>
      </c>
      <c r="D18" s="4" t="inlineStr">
        <is>
          <t>2 years</t>
        </is>
      </c>
      <c r="E18" s="4" t="inlineStr">
        <is>
          <t xml:space="preserve"> </t>
        </is>
      </c>
    </row>
    <row r="19">
      <c r="A19" s="4" t="inlineStr">
        <is>
          <t>Performance and Incentive Pay Plan | Restricted stock units | Minimum | Nonemploye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 xml:space="preserve"> </t>
        </is>
      </c>
      <c r="D21" s="4" t="inlineStr">
        <is>
          <t>1 year</t>
        </is>
      </c>
      <c r="E21" s="4" t="inlineStr">
        <is>
          <t xml:space="preserve"> </t>
        </is>
      </c>
    </row>
    <row r="22">
      <c r="A22" s="4" t="inlineStr">
        <is>
          <t>Performance and Incentive Pay Plan | Restricted stock unit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 xml:space="preserve"> </t>
        </is>
      </c>
      <c r="D24" s="4" t="inlineStr">
        <is>
          <t>4 years</t>
        </is>
      </c>
      <c r="E24" s="4" t="inlineStr">
        <is>
          <t xml:space="preserve"> </t>
        </is>
      </c>
    </row>
    <row r="25">
      <c r="A25" s="4" t="inlineStr">
        <is>
          <t>Performance and Incentive Pay Plan | Restricted stock units | Maximum | Nonemploye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row>
    <row r="28">
      <c r="A28" s="4" t="inlineStr">
        <is>
          <t>Performance and Incentive Pay Plan | Performance share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 xml:space="preserve"> </t>
        </is>
      </c>
      <c r="C30" s="4" t="inlineStr">
        <is>
          <t xml:space="preserve"> </t>
        </is>
      </c>
      <c r="D30" s="4" t="inlineStr">
        <is>
          <t>3 years</t>
        </is>
      </c>
      <c r="E30"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Share Awards (Details) - $ / share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Number of Restricted Stock Units</t>
        </is>
      </c>
      <c r="B4" s="4" t="inlineStr">
        <is>
          <t xml:space="preserve"> </t>
        </is>
      </c>
      <c r="C4" s="4" t="inlineStr">
        <is>
          <t xml:space="preserve"> </t>
        </is>
      </c>
    </row>
    <row r="5">
      <c r="A5" s="4" t="inlineStr">
        <is>
          <t>Unvested at beginning of year (in shares)</t>
        </is>
      </c>
      <c r="B5" s="4" t="inlineStr">
        <is>
          <t xml:space="preserve"> </t>
        </is>
      </c>
      <c r="C5" s="6" t="n">
        <v>0</v>
      </c>
    </row>
    <row r="6">
      <c r="A6" s="4" t="inlineStr">
        <is>
          <t>Performance and Incentive Pay Plan</t>
        </is>
      </c>
      <c r="B6" s="4" t="inlineStr">
        <is>
          <t xml:space="preserve"> </t>
        </is>
      </c>
      <c r="C6" s="4" t="inlineStr">
        <is>
          <t xml:space="preserve"> </t>
        </is>
      </c>
    </row>
    <row r="7">
      <c r="A7" s="3" t="inlineStr">
        <is>
          <t>Number of Restricted Stock Units</t>
        </is>
      </c>
      <c r="B7" s="4" t="inlineStr">
        <is>
          <t xml:space="preserve"> </t>
        </is>
      </c>
      <c r="C7" s="4" t="inlineStr">
        <is>
          <t xml:space="preserve"> </t>
        </is>
      </c>
    </row>
    <row r="8">
      <c r="A8" s="4" t="inlineStr">
        <is>
          <t>Unvested at beginning of year (in shares)</t>
        </is>
      </c>
      <c r="B8" s="6" t="n">
        <v>607099</v>
      </c>
      <c r="C8" s="6" t="n">
        <v>354715</v>
      </c>
    </row>
    <row r="9">
      <c r="A9" s="4" t="inlineStr">
        <is>
          <t>Granted (in shares)</t>
        </is>
      </c>
      <c r="B9" s="6" t="n">
        <v>435204</v>
      </c>
      <c r="C9" s="6" t="n">
        <v>501691</v>
      </c>
    </row>
    <row r="10">
      <c r="A10" s="4" t="inlineStr">
        <is>
          <t>Canceled/forfeited (in shares)</t>
        </is>
      </c>
      <c r="B10" s="6" t="n">
        <v>-20014</v>
      </c>
      <c r="C10" s="6" t="n">
        <v>-62934</v>
      </c>
    </row>
    <row r="11">
      <c r="A11" s="4" t="inlineStr">
        <is>
          <t>Vested (in shares)</t>
        </is>
      </c>
      <c r="B11" s="6" t="n">
        <v>-344218</v>
      </c>
      <c r="C11" s="6" t="n">
        <v>-186374</v>
      </c>
    </row>
    <row r="12">
      <c r="A12" s="4" t="inlineStr">
        <is>
          <t>Unvested at end of year (in shares)</t>
        </is>
      </c>
      <c r="B12" s="6" t="n">
        <v>678071</v>
      </c>
      <c r="C12" s="6" t="n">
        <v>607099</v>
      </c>
    </row>
    <row r="13">
      <c r="A13" s="3" t="inlineStr">
        <is>
          <t>Weighted Average Grant Date Fair Value Per Unit</t>
        </is>
      </c>
      <c r="B13" s="4" t="inlineStr">
        <is>
          <t xml:space="preserve"> </t>
        </is>
      </c>
      <c r="C13" s="4" t="inlineStr">
        <is>
          <t xml:space="preserve"> </t>
        </is>
      </c>
    </row>
    <row r="14">
      <c r="A14" s="4" t="inlineStr">
        <is>
          <t>Unvested at beginning of year (in USD per share)</t>
        </is>
      </c>
      <c r="B14" s="8" t="n">
        <v>10.04</v>
      </c>
      <c r="C14" s="8" t="n">
        <v>19.94</v>
      </c>
    </row>
    <row r="15">
      <c r="A15" s="4" t="inlineStr">
        <is>
          <t>Granted (in USD per share)</t>
        </is>
      </c>
      <c r="B15" s="11" t="n">
        <v>3.34</v>
      </c>
      <c r="C15" s="11" t="n">
        <v>4.61</v>
      </c>
    </row>
    <row r="16">
      <c r="A16" s="4" t="inlineStr">
        <is>
          <t>Canceled/forfeited (in USD per share)</t>
        </is>
      </c>
      <c r="B16" s="11" t="n">
        <v>5.82</v>
      </c>
      <c r="C16" s="11" t="n">
        <v>12.17</v>
      </c>
    </row>
    <row r="17">
      <c r="A17" s="4" t="inlineStr">
        <is>
          <t>Vested (in USD per share)</t>
        </is>
      </c>
      <c r="B17" s="11" t="n">
        <v>11.5</v>
      </c>
      <c r="C17" s="11" t="n">
        <v>14.12</v>
      </c>
    </row>
    <row r="18">
      <c r="A18" s="4" t="inlineStr">
        <is>
          <t>Unvested at end of year (in USD per share)</t>
        </is>
      </c>
      <c r="B18" s="8" t="n">
        <v>5.13</v>
      </c>
      <c r="C18" s="8" t="n">
        <v>10.04</v>
      </c>
    </row>
    <row r="19">
      <c r="A19" s="4" t="inlineStr">
        <is>
          <t>Vested (in shares)</t>
        </is>
      </c>
      <c r="B19" s="6" t="n">
        <v>344218</v>
      </c>
      <c r="C19" s="6" t="n">
        <v>186374</v>
      </c>
    </row>
    <row r="20">
      <c r="A20" s="4" t="inlineStr">
        <is>
          <t>Performance and Incentive Pay Plan | Restricted stock units</t>
        </is>
      </c>
      <c r="B20" s="4" t="inlineStr">
        <is>
          <t xml:space="preserve"> </t>
        </is>
      </c>
      <c r="C20" s="4" t="inlineStr">
        <is>
          <t xml:space="preserve"> </t>
        </is>
      </c>
    </row>
    <row r="21">
      <c r="A21" s="3" t="inlineStr">
        <is>
          <t>Number of Restricted Stock Units</t>
        </is>
      </c>
      <c r="B21" s="4" t="inlineStr">
        <is>
          <t xml:space="preserve"> </t>
        </is>
      </c>
      <c r="C21" s="4" t="inlineStr">
        <is>
          <t xml:space="preserve"> </t>
        </is>
      </c>
    </row>
    <row r="22">
      <c r="A22" s="4" t="inlineStr">
        <is>
          <t>Vested (in shares)</t>
        </is>
      </c>
      <c r="B22" s="6" t="n">
        <v>-2595</v>
      </c>
      <c r="C22" s="4" t="inlineStr">
        <is>
          <t xml:space="preserve"> </t>
        </is>
      </c>
    </row>
    <row r="23">
      <c r="A23" s="3" t="inlineStr">
        <is>
          <t>Weighted Average Grant Date Fair Value Per Unit</t>
        </is>
      </c>
      <c r="B23" s="4" t="inlineStr">
        <is>
          <t xml:space="preserve"> </t>
        </is>
      </c>
      <c r="C23" s="4" t="inlineStr">
        <is>
          <t xml:space="preserve"> </t>
        </is>
      </c>
    </row>
    <row r="24">
      <c r="A24" s="4" t="inlineStr">
        <is>
          <t>Vested (in shares)</t>
        </is>
      </c>
      <c r="B24" s="6" t="n">
        <v>2595</v>
      </c>
      <c r="C2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s>
  <sheetData>
    <row r="1">
      <c r="A1" s="1" t="inlineStr">
        <is>
          <t>Disposal of Carbon (Details) - USD ($)</t>
        </is>
      </c>
      <c r="B1" s="2" t="inlineStr">
        <is>
          <t>1 Months Ended</t>
        </is>
      </c>
      <c r="C1" s="2" t="inlineStr">
        <is>
          <t>12 Months Ended</t>
        </is>
      </c>
    </row>
    <row r="2">
      <c r="B2" s="2" t="inlineStr">
        <is>
          <t>Jul. 31, 2024</t>
        </is>
      </c>
      <c r="C2" s="2" t="inlineStr">
        <is>
          <t>Dec. 31, 2024</t>
        </is>
      </c>
      <c r="D2" s="2" t="inlineStr">
        <is>
          <t>Dec. 31, 2023</t>
        </is>
      </c>
    </row>
    <row r="3">
      <c r="A3" s="3" t="inlineStr">
        <is>
          <t>Inventory Disclosure [Abstract]</t>
        </is>
      </c>
      <c r="B3" s="4" t="inlineStr">
        <is>
          <t xml:space="preserve"> </t>
        </is>
      </c>
      <c r="C3" s="4" t="inlineStr">
        <is>
          <t xml:space="preserve"> </t>
        </is>
      </c>
      <c r="D3" s="4" t="inlineStr">
        <is>
          <t xml:space="preserve"> </t>
        </is>
      </c>
    </row>
    <row r="4">
      <c r="A4" s="4" t="inlineStr">
        <is>
          <t>Proceeds of disposal of production scrap</t>
        </is>
      </c>
      <c r="B4" s="5" t="n">
        <v>600000</v>
      </c>
      <c r="C4" s="4" t="inlineStr">
        <is>
          <t xml:space="preserve"> </t>
        </is>
      </c>
      <c r="D4" s="4" t="inlineStr">
        <is>
          <t xml:space="preserve"> </t>
        </is>
      </c>
    </row>
    <row r="5">
      <c r="A5" s="4" t="inlineStr">
        <is>
          <t>Recovery of direct costs</t>
        </is>
      </c>
      <c r="B5" s="4" t="inlineStr">
        <is>
          <t xml:space="preserve"> </t>
        </is>
      </c>
      <c r="C5" s="5" t="n">
        <v>600000</v>
      </c>
      <c r="D5" s="5" t="n">
        <v>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Net - Schedule of Operating Income (Expense)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Gain on sale of equipment</t>
        </is>
      </c>
      <c r="B4" s="5" t="n">
        <v>4219</v>
      </c>
      <c r="C4" s="5" t="n">
        <v>541</v>
      </c>
    </row>
    <row r="5">
      <c r="A5" s="4" t="inlineStr">
        <is>
          <t>Gain on sale of patents and intellectual property</t>
        </is>
      </c>
      <c r="B5" s="6" t="n">
        <v>3641</v>
      </c>
      <c r="C5" s="6" t="n">
        <v>0</v>
      </c>
    </row>
    <row r="6">
      <c r="A6" s="4" t="inlineStr">
        <is>
          <t>Gain on forfeiture of non-refundable deposits</t>
        </is>
      </c>
      <c r="B6" s="6" t="n">
        <v>1550</v>
      </c>
      <c r="C6" s="6" t="n">
        <v>0</v>
      </c>
    </row>
    <row r="7">
      <c r="A7" s="4" t="inlineStr">
        <is>
          <t>Gain on asset sales</t>
        </is>
      </c>
      <c r="B7" s="5" t="n">
        <v>9410</v>
      </c>
      <c r="C7" s="5" t="n">
        <v>54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Net - Schedule of Other Nonoperating Income (Expense) (Details) - USD ($)</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Other miscellaneous income</t>
        </is>
      </c>
      <c r="B4" s="5" t="n">
        <v>50000</v>
      </c>
      <c r="C4" s="5" t="n">
        <v>5000</v>
      </c>
    </row>
    <row r="5">
      <c r="A5" s="4" t="inlineStr">
        <is>
          <t>Gain on fair value adjustment for warrant liabilities</t>
        </is>
      </c>
      <c r="B5" s="6" t="n">
        <v>15000</v>
      </c>
      <c r="C5" s="6" t="n">
        <v>173000</v>
      </c>
    </row>
    <row r="6">
      <c r="A6" s="4" t="inlineStr">
        <is>
          <t>Unrealized loss on equity securities</t>
        </is>
      </c>
      <c r="B6" s="6" t="n">
        <v>-1588000</v>
      </c>
      <c r="C6" s="6" t="n">
        <v>0</v>
      </c>
    </row>
    <row r="7">
      <c r="A7" s="4" t="inlineStr">
        <is>
          <t>Total</t>
        </is>
      </c>
      <c r="B7" s="5" t="n">
        <v>-1523000</v>
      </c>
      <c r="C7" s="5" t="n">
        <v>178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Mar. 25, 2022</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benefit)</t>
        </is>
      </c>
      <c r="B4" s="5" t="n">
        <v>0</v>
      </c>
      <c r="C4" s="5" t="n">
        <v>0</v>
      </c>
      <c r="D4" s="4" t="inlineStr">
        <is>
          <t xml:space="preserve"> </t>
        </is>
      </c>
    </row>
    <row r="5">
      <c r="A5" s="4" t="inlineStr">
        <is>
          <t>Effective income tax rate</t>
        </is>
      </c>
      <c r="B5" s="10" t="n">
        <v>0</v>
      </c>
      <c r="C5" s="10" t="n">
        <v>0</v>
      </c>
      <c r="D5" s="4" t="inlineStr">
        <is>
          <t xml:space="preserve"> </t>
        </is>
      </c>
    </row>
    <row r="6">
      <c r="A6" s="4" t="inlineStr">
        <is>
          <t>Valuation allowance</t>
        </is>
      </c>
      <c r="B6" s="5" t="n">
        <v>13800</v>
      </c>
      <c r="C6" s="5" t="n">
        <v>11400</v>
      </c>
      <c r="D6" s="4" t="inlineStr">
        <is>
          <t xml:space="preserve"> </t>
        </is>
      </c>
    </row>
    <row r="7">
      <c r="A7" s="4" t="inlineStr">
        <is>
          <t>Deferred tax assets valuation allowance</t>
        </is>
      </c>
      <c r="B7" s="6" t="n">
        <v>166685</v>
      </c>
      <c r="C7" s="6" t="n">
        <v>152899</v>
      </c>
      <c r="D7" s="4" t="inlineStr">
        <is>
          <t xml:space="preserve"> </t>
        </is>
      </c>
    </row>
    <row r="8">
      <c r="A8" s="4" t="inlineStr">
        <is>
          <t>Net operating loss carryovers</t>
        </is>
      </c>
      <c r="B8" s="5" t="n">
        <v>352600</v>
      </c>
      <c r="C8" s="5" t="n">
        <v>329700</v>
      </c>
      <c r="D8" s="5" t="n">
        <v>281900</v>
      </c>
    </row>
    <row r="9">
      <c r="A9" s="4" t="inlineStr">
        <is>
          <t>Maximum</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Net operating loss carryovers</t>
        </is>
      </c>
      <c r="B11" s="4" t="inlineStr">
        <is>
          <t xml:space="preserve"> </t>
        </is>
      </c>
      <c r="C11" s="4" t="inlineStr">
        <is>
          <t xml:space="preserve"> </t>
        </is>
      </c>
      <c r="D11" s="5" t="n">
        <v>13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3" t="inlineStr">
        <is>
          <t>Deferred</t>
        </is>
      </c>
      <c r="B5" s="4" t="inlineStr">
        <is>
          <t xml:space="preserve"> </t>
        </is>
      </c>
      <c r="C5" s="4" t="inlineStr">
        <is>
          <t xml:space="preserve"> </t>
        </is>
      </c>
    </row>
    <row r="6">
      <c r="A6" s="4" t="inlineStr">
        <is>
          <t>Federal</t>
        </is>
      </c>
      <c r="B6" s="6" t="n">
        <v>-13786</v>
      </c>
      <c r="C6" s="6" t="n">
        <v>-11428</v>
      </c>
    </row>
    <row r="7">
      <c r="A7" s="4" t="inlineStr">
        <is>
          <t>Change in Valuation Allowance</t>
        </is>
      </c>
      <c r="B7" s="6" t="n">
        <v>13786</v>
      </c>
      <c r="C7" s="6" t="n">
        <v>11428</v>
      </c>
    </row>
    <row r="8">
      <c r="A8" s="4" t="inlineStr">
        <is>
          <t>Income tax expense (benefit)</t>
        </is>
      </c>
      <c r="B8" s="5" t="n">
        <v>0</v>
      </c>
      <c r="C8"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5" t="n">
        <v>-60896</v>
      </c>
      <c r="C4" s="5" t="n">
        <v>-55026</v>
      </c>
    </row>
    <row r="5">
      <c r="A5" s="4" t="inlineStr">
        <is>
          <t>United States statutory income tax rate</t>
        </is>
      </c>
      <c r="B5" s="10" t="n">
        <v>0.21</v>
      </c>
      <c r="C5" s="10" t="n">
        <v>0.21</v>
      </c>
    </row>
    <row r="6">
      <c r="A6" s="4" t="inlineStr">
        <is>
          <t>Income tax benefit at United States statutory income tax rate</t>
        </is>
      </c>
      <c r="B6" s="5" t="n">
        <v>-12788</v>
      </c>
      <c r="C6" s="5" t="n">
        <v>-11555</v>
      </c>
    </row>
    <row r="7">
      <c r="A7" s="4" t="inlineStr">
        <is>
          <t>Change in valuation allowance</t>
        </is>
      </c>
      <c r="B7" s="6" t="n">
        <v>13786</v>
      </c>
      <c r="C7" s="6" t="n">
        <v>11428</v>
      </c>
    </row>
    <row r="8">
      <c r="A8" s="4" t="inlineStr">
        <is>
          <t>Warrant fair value adjustment</t>
        </is>
      </c>
      <c r="B8" s="6" t="n">
        <v>0</v>
      </c>
      <c r="C8" s="6" t="n">
        <v>-37</v>
      </c>
    </row>
    <row r="9">
      <c r="A9" s="4" t="inlineStr">
        <is>
          <t>Adjustment of prior year income taxes</t>
        </is>
      </c>
      <c r="B9" s="6" t="n">
        <v>-1067</v>
      </c>
      <c r="C9" s="6" t="n">
        <v>164</v>
      </c>
    </row>
    <row r="10">
      <c r="A10" s="4" t="inlineStr">
        <is>
          <t>Nondeductible expenses</t>
        </is>
      </c>
      <c r="B10" s="6" t="n">
        <v>69</v>
      </c>
      <c r="C10" s="6" t="n">
        <v>0</v>
      </c>
    </row>
    <row r="11">
      <c r="A11" s="4" t="inlineStr">
        <is>
          <t>Income tax expense (benefit)</t>
        </is>
      </c>
      <c r="B11" s="5" t="n">
        <v>0</v>
      </c>
      <c r="C11"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Overview</t>
        </is>
      </c>
      <c r="B4" s="4" t="inlineStr">
        <is>
          <t>Company Overview Hycroft Mining Holding Corporation and its subsidiaries (collectively, “Hycroft,” the “Company,” “we,” “us,” “our,” “it,” or “HYMC”) is a U.S.-based gold and silver company dedicated to the safe, environmentally responsible, and cost-effective exploration and development of the Hycroft Mine, located in the state of Nevada. The Company restarted pre-commercial scale open pit mining operations at the Hycroft Mine during the second quarter of 2019 and discontinued mining operations in November 2021 as a result of the then-current and expected ongoing cost pressures for many of the reagents and consumables used at the Hycroft Mine and to further determine the most effective processing method for the sulfide ore. In July 2024, the Company disposed of previously scrapped carbon, which contained gold and silver from processing in prior years, As the Company does not currently have cost of sales due to its cessation of mining operations, these proceeds were recognized as a reduction to costs. In March 2023, the Company, along with its third-party consultants, completed and filed the Hycroft Property Initial Assessment Technical Report Summary Humboldt and Pershing Counties, Nevada (“2023 Hycroft TRS”) that included a mineral resource estimate utilizing a pressure oxidation (“POX”) process for transitional and sulfide mineralization and heap leaching process for oxide mineralization. The Company is focusing on exploration drilling and data analyses, completing technical studies, conducting trade-off studies and alternative analyses for determining the optimal process flow sheet for processing sulfide ores and recovering gold and silver, and maintaining the Hycroft Mine. Beginning in the fourth quarter of 2023, the Company again began accessing its at-the-market public offering program (“ATM Program”) and on May 31, 2024, the Company replaced the ATM Program with a new $100.0 million at-the-market public offering program (the “New ATM Program”). Through these programs, the Company sold 3,821,362 (including 828,815 under the New ATM Program and 2,992,547 under the ATM Program) and sold 523,328 (under the ATM Program) shares of common stock, generating gross proceeds of $12.6 million (including $2.2 million under the New ATM and $10.4 million under the ATM Program) and $1.1 million (under the ATM Program), before commissions and offering expenses, during the years ended December 31, 2024 and 2023, respectively. As of December 31, 2024, $97.8 million gross sales price of common stock remained available for issuance under the New ATM Program. The net proceeds from the ATM Program and the New ATM Program have been and are expected to be used for general corporate purposes, which may include the repayment, refinancing, redemption, or repurchase of existing indebtedness, exploration, working capital, or capital expenditures and other investments. See Note 14 – Stockholders’ Equity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t>
        </is>
      </c>
      <c r="B3" s="5" t="n">
        <v>74056</v>
      </c>
      <c r="C3" s="5" t="n">
        <v>74821</v>
      </c>
    </row>
    <row r="4">
      <c r="A4" s="4" t="inlineStr">
        <is>
          <t>Mineral properties</t>
        </is>
      </c>
      <c r="B4" s="6" t="n">
        <v>52303</v>
      </c>
      <c r="C4" s="6" t="n">
        <v>48677</v>
      </c>
    </row>
    <row r="5">
      <c r="A5" s="4" t="inlineStr">
        <is>
          <t>Plant, equipment, and mine development</t>
        </is>
      </c>
      <c r="B5" s="6" t="n">
        <v>1415</v>
      </c>
      <c r="C5" s="6" t="n">
        <v>1373</v>
      </c>
    </row>
    <row r="6">
      <c r="A6" s="4" t="inlineStr">
        <is>
          <t>Intangible assets</t>
        </is>
      </c>
      <c r="B6" s="6" t="n">
        <v>15687</v>
      </c>
      <c r="C6" s="6" t="n">
        <v>17192</v>
      </c>
    </row>
    <row r="7">
      <c r="A7" s="4" t="inlineStr">
        <is>
          <t>Deferred gain on sale of royalty</t>
        </is>
      </c>
      <c r="B7" s="6" t="n">
        <v>6266</v>
      </c>
      <c r="C7" s="6" t="n">
        <v>6266</v>
      </c>
    </row>
    <row r="8">
      <c r="A8" s="4" t="inlineStr">
        <is>
          <t>Asset retirement obligation</t>
        </is>
      </c>
      <c r="B8" s="6" t="n">
        <v>2762</v>
      </c>
      <c r="C8" s="6" t="n">
        <v>1674</v>
      </c>
    </row>
    <row r="9">
      <c r="A9" s="4" t="inlineStr">
        <is>
          <t>Interest expense carryforward</t>
        </is>
      </c>
      <c r="B9" s="6" t="n">
        <v>9156</v>
      </c>
      <c r="C9" s="6" t="n">
        <v>0</v>
      </c>
    </row>
    <row r="10">
      <c r="A10" s="4" t="inlineStr">
        <is>
          <t>Accrued compensation</t>
        </is>
      </c>
      <c r="B10" s="6" t="n">
        <v>629</v>
      </c>
      <c r="C10" s="6" t="n">
        <v>593</v>
      </c>
    </row>
    <row r="11">
      <c r="A11" s="4" t="inlineStr">
        <is>
          <t>Stock-based compensation</t>
        </is>
      </c>
      <c r="B11" s="6" t="n">
        <v>1998</v>
      </c>
      <c r="C11" s="6" t="n">
        <v>1835</v>
      </c>
    </row>
    <row r="12">
      <c r="A12" s="4" t="inlineStr">
        <is>
          <t>Inventories</t>
        </is>
      </c>
      <c r="B12" s="6" t="n">
        <v>947</v>
      </c>
      <c r="C12" s="6" t="n">
        <v>835</v>
      </c>
    </row>
    <row r="13">
      <c r="A13" s="4" t="inlineStr">
        <is>
          <t>Assets held-for-sale</t>
        </is>
      </c>
      <c r="B13" s="6" t="n">
        <v>476</v>
      </c>
      <c r="C13" s="6" t="n">
        <v>-398</v>
      </c>
    </row>
    <row r="14">
      <c r="A14" s="4" t="inlineStr">
        <is>
          <t>Other</t>
        </is>
      </c>
      <c r="B14" s="6" t="n">
        <v>990</v>
      </c>
      <c r="C14" s="6" t="n">
        <v>31</v>
      </c>
    </row>
    <row r="15">
      <c r="A15" s="4" t="inlineStr">
        <is>
          <t>Valuation allowance</t>
        </is>
      </c>
      <c r="B15" s="6" t="n">
        <v>-166685</v>
      </c>
      <c r="C15" s="6" t="n">
        <v>-152899</v>
      </c>
    </row>
    <row r="16">
      <c r="A16" s="4" t="inlineStr">
        <is>
          <t>Total</t>
        </is>
      </c>
      <c r="B16" s="5" t="n">
        <v>0</v>
      </c>
      <c r="C16"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60896</v>
      </c>
      <c r="C4" s="5" t="n">
        <v>-55024</v>
      </c>
    </row>
    <row r="5">
      <c r="A5" s="3" t="inlineStr">
        <is>
          <t>Weighted average shares outstanding</t>
        </is>
      </c>
      <c r="B5" s="4" t="inlineStr">
        <is>
          <t xml:space="preserve"> </t>
        </is>
      </c>
      <c r="C5" s="4" t="inlineStr">
        <is>
          <t xml:space="preserve"> </t>
        </is>
      </c>
    </row>
    <row r="6">
      <c r="A6" s="4" t="inlineStr">
        <is>
          <t>Basic (in shares)</t>
        </is>
      </c>
      <c r="B6" s="6" t="n">
        <v>23176014</v>
      </c>
      <c r="C6" s="6" t="n">
        <v>21113516</v>
      </c>
    </row>
    <row r="7">
      <c r="A7" s="4" t="inlineStr">
        <is>
          <t>Diluted (in shares)</t>
        </is>
      </c>
      <c r="B7" s="6" t="n">
        <v>23176014</v>
      </c>
      <c r="C7" s="6" t="n">
        <v>21113516</v>
      </c>
    </row>
    <row r="8">
      <c r="A8" s="4" t="inlineStr">
        <is>
          <t>Basic loss per common share (in USD per share)</t>
        </is>
      </c>
      <c r="B8" s="8" t="n">
        <v>-2.63</v>
      </c>
      <c r="C8" s="8" t="n">
        <v>-2.61</v>
      </c>
    </row>
    <row r="9">
      <c r="A9" s="4" t="inlineStr">
        <is>
          <t>Diluted loss per common share (in USD per share)</t>
        </is>
      </c>
      <c r="B9" s="8" t="n">
        <v>-2.63</v>
      </c>
      <c r="C9" s="8" t="n">
        <v>-2.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6" t="n">
        <v>9747</v>
      </c>
      <c r="C4" s="6" t="n">
        <v>9676</v>
      </c>
    </row>
    <row r="5">
      <c r="A5" s="4" t="inlineStr">
        <is>
          <t>Shares after conversion of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6" t="n">
        <v>9069</v>
      </c>
      <c r="C7" s="6" t="n">
        <v>906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6" t="n">
        <v>678</v>
      </c>
      <c r="C10" s="6" t="n">
        <v>6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Operating costs</t>
        </is>
      </c>
      <c r="B4" s="5" t="n">
        <v>33943</v>
      </c>
      <c r="C4" s="5" t="n">
        <v>43504</v>
      </c>
    </row>
    <row r="5">
      <c r="A5" s="4" t="inlineStr">
        <is>
          <t>Asset retirement obligation adjustments and accretion expense</t>
        </is>
      </c>
      <c r="B5" s="6" t="n">
        <v>7116</v>
      </c>
      <c r="C5" s="6" t="n">
        <v>-1800</v>
      </c>
    </row>
    <row r="6">
      <c r="A6" s="4" t="inlineStr">
        <is>
          <t>Depreciation, amortization, and inventory adjustments</t>
        </is>
      </c>
      <c r="B6" s="6" t="n">
        <v>2764</v>
      </c>
      <c r="C6" s="6" t="n">
        <v>3309</v>
      </c>
    </row>
    <row r="7">
      <c r="A7" s="4" t="inlineStr">
        <is>
          <t>Loss from operations</t>
        </is>
      </c>
      <c r="B7" s="6" t="n">
        <v>-43823</v>
      </c>
      <c r="C7" s="6" t="n">
        <v>-45013</v>
      </c>
    </row>
    <row r="8">
      <c r="A8" s="4" t="inlineStr">
        <is>
          <t>Interest income</t>
        </is>
      </c>
      <c r="B8" s="6" t="n">
        <v>4419</v>
      </c>
      <c r="C8" s="6" t="n">
        <v>8278</v>
      </c>
    </row>
    <row r="9">
      <c r="A9" s="4" t="inlineStr">
        <is>
          <t>Other income (loss), net</t>
        </is>
      </c>
      <c r="B9" s="6" t="n">
        <v>-1523</v>
      </c>
      <c r="C9" s="6" t="n">
        <v>178</v>
      </c>
    </row>
    <row r="10">
      <c r="A10" s="4" t="inlineStr">
        <is>
          <t>Interest expense</t>
        </is>
      </c>
      <c r="B10" s="6" t="n">
        <v>-19969</v>
      </c>
      <c r="C10" s="6" t="n">
        <v>-18467</v>
      </c>
    </row>
    <row r="11">
      <c r="A11" s="4" t="inlineStr">
        <is>
          <t>Net loss</t>
        </is>
      </c>
      <c r="B11" s="6" t="n">
        <v>-60896</v>
      </c>
      <c r="C11" s="6" t="n">
        <v>-55024</v>
      </c>
    </row>
    <row r="12">
      <c r="A12" s="4" t="inlineStr">
        <is>
          <t>Hycroft Min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costs</t>
        </is>
      </c>
      <c r="B14" s="6" t="n">
        <v>19503</v>
      </c>
      <c r="C14" s="6" t="n">
        <v>30831</v>
      </c>
    </row>
    <row r="15">
      <c r="A15" s="4" t="inlineStr">
        <is>
          <t>Asset retirement obligation adjustments and accretion expense</t>
        </is>
      </c>
      <c r="B15" s="6" t="n">
        <v>7116</v>
      </c>
      <c r="C15" s="6" t="n">
        <v>-1800</v>
      </c>
    </row>
    <row r="16">
      <c r="A16" s="4" t="inlineStr">
        <is>
          <t>Depreciation, amortization, and inventory adjustments</t>
        </is>
      </c>
      <c r="B16" s="6" t="n">
        <v>2764</v>
      </c>
      <c r="C16" s="6" t="n">
        <v>3309</v>
      </c>
    </row>
    <row r="17">
      <c r="A17" s="4" t="inlineStr">
        <is>
          <t>Loss from operations</t>
        </is>
      </c>
      <c r="B17" s="6" t="n">
        <v>-29383</v>
      </c>
      <c r="C17" s="6" t="n">
        <v>-32340</v>
      </c>
    </row>
    <row r="18">
      <c r="A18" s="4" t="inlineStr">
        <is>
          <t>Interest income</t>
        </is>
      </c>
      <c r="B18" s="6" t="n">
        <v>1304</v>
      </c>
      <c r="C18" s="6" t="n">
        <v>2422</v>
      </c>
    </row>
    <row r="19">
      <c r="A19" s="4" t="inlineStr">
        <is>
          <t>Other income (loss), net</t>
        </is>
      </c>
      <c r="B19" s="6" t="n">
        <v>50</v>
      </c>
      <c r="C19" s="6" t="n">
        <v>0</v>
      </c>
    </row>
    <row r="20">
      <c r="A20" s="4" t="inlineStr">
        <is>
          <t>Interest expense</t>
        </is>
      </c>
      <c r="B20" s="6" t="n">
        <v>-1</v>
      </c>
      <c r="C20" s="6" t="n">
        <v>-1</v>
      </c>
    </row>
    <row r="21">
      <c r="A21" s="4" t="inlineStr">
        <is>
          <t>Net loss</t>
        </is>
      </c>
      <c r="B21" s="6" t="n">
        <v>-28030</v>
      </c>
      <c r="C21" s="6" t="n">
        <v>-29919</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perating costs</t>
        </is>
      </c>
      <c r="B24" s="6" t="n">
        <v>14440</v>
      </c>
      <c r="C24" s="6" t="n">
        <v>12673</v>
      </c>
    </row>
    <row r="25">
      <c r="A25" s="4" t="inlineStr">
        <is>
          <t>Asset retirement obligation adjustments and accretion expense</t>
        </is>
      </c>
      <c r="B25" s="6" t="n">
        <v>0</v>
      </c>
      <c r="C25" s="6" t="n">
        <v>0</v>
      </c>
    </row>
    <row r="26">
      <c r="A26" s="4" t="inlineStr">
        <is>
          <t>Depreciation, amortization, and inventory adjustments</t>
        </is>
      </c>
      <c r="B26" s="6" t="n">
        <v>0</v>
      </c>
      <c r="C26" s="6" t="n">
        <v>0</v>
      </c>
    </row>
    <row r="27">
      <c r="A27" s="4" t="inlineStr">
        <is>
          <t>Loss from operations</t>
        </is>
      </c>
      <c r="B27" s="6" t="n">
        <v>-14440</v>
      </c>
      <c r="C27" s="6" t="n">
        <v>-12673</v>
      </c>
    </row>
    <row r="28">
      <c r="A28" s="4" t="inlineStr">
        <is>
          <t>Interest income</t>
        </is>
      </c>
      <c r="B28" s="6" t="n">
        <v>3115</v>
      </c>
      <c r="C28" s="6" t="n">
        <v>5856</v>
      </c>
    </row>
    <row r="29">
      <c r="A29" s="4" t="inlineStr">
        <is>
          <t>Other income (loss), net</t>
        </is>
      </c>
      <c r="B29" s="6" t="n">
        <v>-1573</v>
      </c>
      <c r="C29" s="6" t="n">
        <v>178</v>
      </c>
    </row>
    <row r="30">
      <c r="A30" s="4" t="inlineStr">
        <is>
          <t>Interest expense</t>
        </is>
      </c>
      <c r="B30" s="6" t="n">
        <v>-19968</v>
      </c>
      <c r="C30" s="6" t="n">
        <v>-18466</v>
      </c>
    </row>
    <row r="31">
      <c r="A31" s="4" t="inlineStr">
        <is>
          <t>Net loss</t>
        </is>
      </c>
      <c r="B31" s="5" t="n">
        <v>-32866</v>
      </c>
      <c r="C31" s="5" t="n">
        <v>-251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Dec. 31, 2024</t>
        </is>
      </c>
      <c r="C1" s="2" t="inlineStr">
        <is>
          <t>Dec. 31, 2023</t>
        </is>
      </c>
    </row>
    <row r="2">
      <c r="A2" s="3" t="inlineStr">
        <is>
          <t>Liabilities, Fair Value Disclosure [Abstract]</t>
        </is>
      </c>
      <c r="B2" s="4" t="inlineStr">
        <is>
          <t xml:space="preserve"> </t>
        </is>
      </c>
      <c r="C2" s="4" t="inlineStr">
        <is>
          <t xml:space="preserve"> </t>
        </is>
      </c>
    </row>
    <row r="3">
      <c r="A3" s="4" t="inlineStr">
        <is>
          <t>Equity securities, current</t>
        </is>
      </c>
      <c r="B3" s="5" t="n">
        <v>454</v>
      </c>
      <c r="C3" s="5" t="n">
        <v>0</v>
      </c>
    </row>
    <row r="4">
      <c r="A4" s="4" t="inlineStr">
        <is>
          <t>Equity securities, non-current</t>
        </is>
      </c>
      <c r="B4" s="6" t="n">
        <v>151</v>
      </c>
      <c r="C4" s="6" t="n">
        <v>0</v>
      </c>
    </row>
    <row r="5">
      <c r="A5" s="4" t="inlineStr">
        <is>
          <t>Total</t>
        </is>
      </c>
      <c r="B5" s="6" t="n">
        <v>605</v>
      </c>
      <c r="C5" s="6" t="n">
        <v>0</v>
      </c>
    </row>
    <row r="6">
      <c r="A6" s="4" t="inlineStr">
        <is>
          <t>Recurring | 5-Year Private Warrants</t>
        </is>
      </c>
      <c r="B6" s="4" t="inlineStr">
        <is>
          <t xml:space="preserve"> </t>
        </is>
      </c>
      <c r="C6" s="4" t="inlineStr">
        <is>
          <t xml:space="preserve"> </t>
        </is>
      </c>
    </row>
    <row r="7">
      <c r="A7" s="3" t="inlineStr">
        <is>
          <t>Liabilities, Fair Value Disclosure [Abstract]</t>
        </is>
      </c>
      <c r="B7" s="4" t="inlineStr">
        <is>
          <t xml:space="preserve"> </t>
        </is>
      </c>
      <c r="C7" s="4" t="inlineStr">
        <is>
          <t xml:space="preserve"> </t>
        </is>
      </c>
    </row>
    <row r="8">
      <c r="A8" s="4" t="inlineStr">
        <is>
          <t>5-Year Private Warrants</t>
        </is>
      </c>
      <c r="B8" s="6" t="n">
        <v>6</v>
      </c>
      <c r="C8" s="6" t="n">
        <v>26</v>
      </c>
    </row>
    <row r="9">
      <c r="A9" s="4" t="inlineStr">
        <is>
          <t>Recurring | Fair Value, Inputs, Level 1</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Equity securities, current</t>
        </is>
      </c>
      <c r="B11" s="6" t="n">
        <v>454</v>
      </c>
      <c r="C11" s="6" t="n">
        <v>0</v>
      </c>
    </row>
    <row r="12">
      <c r="A12" s="4" t="inlineStr">
        <is>
          <t>Equity securities, non-current</t>
        </is>
      </c>
      <c r="B12" s="6" t="n">
        <v>151</v>
      </c>
      <c r="C12" s="6" t="n">
        <v>0</v>
      </c>
    </row>
    <row r="13">
      <c r="A13" s="4" t="inlineStr">
        <is>
          <t>Total</t>
        </is>
      </c>
      <c r="B13" s="5" t="n">
        <v>605</v>
      </c>
      <c r="C13"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ebt, fair value</t>
        </is>
      </c>
      <c r="B3" s="5" t="n">
        <v>108000</v>
      </c>
      <c r="C3" s="5" t="n">
        <v>149200</v>
      </c>
    </row>
    <row r="4">
      <c r="A4" s="4" t="inlineStr">
        <is>
          <t>Debt, carrying value</t>
        </is>
      </c>
      <c r="B4" s="5" t="n">
        <v>124999</v>
      </c>
      <c r="C4" s="5" t="n">
        <v>1449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4</t>
        </is>
      </c>
      <c r="C2" s="2" t="inlineStr">
        <is>
          <t>Dec. 31, 2023</t>
        </is>
      </c>
    </row>
    <row r="3">
      <c r="A3" s="3" t="inlineStr">
        <is>
          <t>Supplemental Cash Flow Information [Abstract]</t>
        </is>
      </c>
      <c r="B3" s="4" t="inlineStr">
        <is>
          <t xml:space="preserve"> </t>
        </is>
      </c>
      <c r="C3" s="4" t="inlineStr">
        <is>
          <t xml:space="preserve"> </t>
        </is>
      </c>
    </row>
    <row r="4">
      <c r="A4" s="4" t="inlineStr">
        <is>
          <t>Increase in debt from in-kind interest – Note 10</t>
        </is>
      </c>
      <c r="B4" s="5" t="n">
        <v>10551</v>
      </c>
      <c r="C4" s="5" t="n">
        <v>9565</v>
      </c>
    </row>
    <row r="5">
      <c r="A5" s="4" t="inlineStr">
        <is>
          <t>Accelerated amortization of original issue discount and issuance costs – Note 10</t>
        </is>
      </c>
      <c r="B5" s="6" t="n">
        <v>6871</v>
      </c>
      <c r="C5" s="6" t="n">
        <v>0</v>
      </c>
    </row>
    <row r="6">
      <c r="A6" s="4" t="inlineStr">
        <is>
          <t>Cash interest paid – Note 10</t>
        </is>
      </c>
      <c r="B6" s="5" t="n">
        <v>1797</v>
      </c>
      <c r="C6" s="5" t="n">
        <v>621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tching contribution cost</t>
        </is>
      </c>
      <c r="B4" s="9" t="n">
        <v>0.5</v>
      </c>
      <c r="C4" s="9" t="n">
        <v>0.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2" customWidth="1" min="2" max="2"/>
    <col width="21" customWidth="1" min="3" max="3"/>
    <col width="24" customWidth="1" min="4" max="4"/>
    <col width="22" customWidth="1" min="5" max="5"/>
  </cols>
  <sheetData>
    <row r="1">
      <c r="A1" s="1" t="inlineStr">
        <is>
          <t>Commitments and Contingencies (Details) T in Millions, $ in Millions</t>
        </is>
      </c>
      <c r="D1" s="2" t="inlineStr">
        <is>
          <t>12 Months Ended</t>
        </is>
      </c>
    </row>
    <row r="2">
      <c r="B2" s="2" t="inlineStr">
        <is>
          <t>Sep. 29, 2020 USD ($)</t>
        </is>
      </c>
      <c r="C2" s="2" t="inlineStr">
        <is>
          <t>May 29, 2020 USD ($)</t>
        </is>
      </c>
      <c r="D2" s="2" t="inlineStr">
        <is>
          <t>Dec. 31, 2024 USD ($) T</t>
        </is>
      </c>
      <c r="E2" s="2" t="inlineStr">
        <is>
          <t>Dec. 31, 2023 USD ($)</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row>
    <row r="4">
      <c r="A4" s="4" t="inlineStr">
        <is>
          <t>Royalty payment, percentage of net profit</t>
        </is>
      </c>
      <c r="B4" s="4" t="inlineStr">
        <is>
          <t xml:space="preserve"> </t>
        </is>
      </c>
      <c r="C4" s="4" t="inlineStr">
        <is>
          <t xml:space="preserve"> </t>
        </is>
      </c>
      <c r="D4" s="10" t="n">
        <v>0.04</v>
      </c>
      <c r="E4" s="10" t="n">
        <v>0.04</v>
      </c>
    </row>
    <row r="5">
      <c r="A5" s="4" t="inlineStr">
        <is>
          <t>Royalty payment, annual advance</t>
        </is>
      </c>
      <c r="B5" s="4" t="inlineStr">
        <is>
          <t xml:space="preserve"> </t>
        </is>
      </c>
      <c r="C5" s="4" t="inlineStr">
        <is>
          <t xml:space="preserve"> </t>
        </is>
      </c>
      <c r="D5" s="9" t="n">
        <v>0.1</v>
      </c>
      <c r="E5" s="9" t="n">
        <v>0.1</v>
      </c>
    </row>
    <row r="6">
      <c r="A6" s="4" t="inlineStr">
        <is>
          <t>Royalty payment, annual tons mined threshold | T</t>
        </is>
      </c>
      <c r="B6" s="4" t="inlineStr">
        <is>
          <t xml:space="preserve"> </t>
        </is>
      </c>
      <c r="C6" s="4" t="inlineStr">
        <is>
          <t xml:space="preserve"> </t>
        </is>
      </c>
      <c r="D6" s="6" t="n">
        <v>5</v>
      </c>
      <c r="E6" s="4" t="inlineStr">
        <is>
          <t xml:space="preserve"> </t>
        </is>
      </c>
    </row>
    <row r="7">
      <c r="A7" s="4" t="inlineStr">
        <is>
          <t>Royalty payment, maximum lease payments</t>
        </is>
      </c>
      <c r="B7" s="4" t="inlineStr">
        <is>
          <t xml:space="preserve"> </t>
        </is>
      </c>
      <c r="C7" s="4" t="inlineStr">
        <is>
          <t xml:space="preserve"> </t>
        </is>
      </c>
      <c r="D7" s="9" t="n">
        <v>7.6</v>
      </c>
      <c r="E7" s="13" t="n">
        <v>7.6</v>
      </c>
    </row>
    <row r="8">
      <c r="A8" s="4" t="inlineStr">
        <is>
          <t>Payments for royalties to date</t>
        </is>
      </c>
      <c r="B8" s="4" t="inlineStr">
        <is>
          <t xml:space="preserve"> </t>
        </is>
      </c>
      <c r="C8" s="4" t="inlineStr">
        <is>
          <t xml:space="preserve"> </t>
        </is>
      </c>
      <c r="D8" s="9" t="n">
        <v>3.3</v>
      </c>
      <c r="E8" s="13" t="n">
        <v>3.3</v>
      </c>
    </row>
    <row r="9">
      <c r="A9" s="4" t="inlineStr">
        <is>
          <t>Proceeds from sale of royalty to Sprott</t>
        </is>
      </c>
      <c r="B9" s="5" t="n">
        <v>30</v>
      </c>
      <c r="C9" s="5" t="n">
        <v>30</v>
      </c>
      <c r="D9" s="4" t="inlineStr">
        <is>
          <t xml:space="preserve"> </t>
        </is>
      </c>
      <c r="E9" s="4" t="inlineStr">
        <is>
          <t xml:space="preserve"> </t>
        </is>
      </c>
    </row>
    <row r="10">
      <c r="A10" s="4" t="inlineStr">
        <is>
          <t>Smelter royalty obligation, percentage</t>
        </is>
      </c>
      <c r="B10" s="12" t="n">
        <v>0.015</v>
      </c>
      <c r="C10" s="12" t="n">
        <v>0.015</v>
      </c>
      <c r="D10" s="4" t="inlineStr">
        <is>
          <t xml:space="preserve"> </t>
        </is>
      </c>
      <c r="E10" s="4" t="inlineStr">
        <is>
          <t xml:space="preserve"> </t>
        </is>
      </c>
    </row>
    <row r="11">
      <c r="A11" s="4" t="inlineStr">
        <is>
          <t>Royalty obligation, metal price discount rate</t>
        </is>
      </c>
      <c r="B11" s="4" t="inlineStr">
        <is>
          <t xml:space="preserve"> </t>
        </is>
      </c>
      <c r="C11" s="4" t="inlineStr">
        <is>
          <t xml:space="preserve"> </t>
        </is>
      </c>
      <c r="D11" s="10" t="n">
        <v>0.05</v>
      </c>
      <c r="E11" s="4" t="inlineStr">
        <is>
          <t xml:space="preserve"> </t>
        </is>
      </c>
    </row>
    <row r="12">
      <c r="A12" s="4" t="inlineStr">
        <is>
          <t>Life of mine plan (in years)</t>
        </is>
      </c>
      <c r="B12" s="4" t="inlineStr">
        <is>
          <t xml:space="preserve"> </t>
        </is>
      </c>
      <c r="C12" s="4" t="inlineStr">
        <is>
          <t xml:space="preserve"> </t>
        </is>
      </c>
      <c r="D12" s="4" t="inlineStr">
        <is>
          <t>34 years</t>
        </is>
      </c>
      <c r="E12" s="4" t="inlineStr">
        <is>
          <t xml:space="preserve"> </t>
        </is>
      </c>
    </row>
    <row r="13">
      <c r="A13" s="4" t="inlineStr">
        <is>
          <t>Royalty obligation</t>
        </is>
      </c>
      <c r="B13" s="4" t="inlineStr">
        <is>
          <t xml:space="preserve"> </t>
        </is>
      </c>
      <c r="C13" s="4" t="inlineStr">
        <is>
          <t xml:space="preserve"> </t>
        </is>
      </c>
      <c r="D13" s="4" t="inlineStr">
        <is>
          <t xml:space="preserve"> </t>
        </is>
      </c>
      <c r="E13" s="4" t="inlineStr">
        <is>
          <t xml:space="preserve"> </t>
        </is>
      </c>
    </row>
    <row r="14">
      <c r="A14" s="3" t="inlineStr">
        <is>
          <t>Unrecorded Unconditional Purchase Obligation [Line Items]</t>
        </is>
      </c>
      <c r="B14" s="4" t="inlineStr">
        <is>
          <t xml:space="preserve"> </t>
        </is>
      </c>
      <c r="C14" s="4" t="inlineStr">
        <is>
          <t xml:space="preserve"> </t>
        </is>
      </c>
      <c r="D14" s="4" t="inlineStr">
        <is>
          <t xml:space="preserve"> </t>
        </is>
      </c>
      <c r="E14" s="4" t="inlineStr">
        <is>
          <t xml:space="preserve"> </t>
        </is>
      </c>
    </row>
    <row r="15">
      <c r="A15" s="4" t="inlineStr">
        <is>
          <t>Royalty obligation, fair value</t>
        </is>
      </c>
      <c r="B15" s="4" t="inlineStr">
        <is>
          <t xml:space="preserve"> </t>
        </is>
      </c>
      <c r="C15" s="4" t="inlineStr">
        <is>
          <t xml:space="preserve"> </t>
        </is>
      </c>
      <c r="D15" s="9" t="n">
        <v>146.7</v>
      </c>
      <c r="E15" s="13" t="n">
        <v>146.7</v>
      </c>
    </row>
    <row r="16">
      <c r="A16" s="4" t="inlineStr">
        <is>
          <t>Other assets, noncurrent</t>
        </is>
      </c>
      <c r="B16" s="4" t="inlineStr">
        <is>
          <t xml:space="preserve"> </t>
        </is>
      </c>
      <c r="C16" s="4" t="inlineStr">
        <is>
          <t xml:space="preserve"> </t>
        </is>
      </c>
      <c r="D16" s="4" t="inlineStr">
        <is>
          <t xml:space="preserve"> </t>
        </is>
      </c>
      <c r="E16" s="4" t="inlineStr">
        <is>
          <t xml:space="preserve"> </t>
        </is>
      </c>
    </row>
    <row r="17">
      <c r="A17" s="3" t="inlineStr">
        <is>
          <t>Unrecorded Unconditional Purchase Obligation [Line Items]</t>
        </is>
      </c>
      <c r="B17" s="4" t="inlineStr">
        <is>
          <t xml:space="preserve"> </t>
        </is>
      </c>
      <c r="C17" s="4" t="inlineStr">
        <is>
          <t xml:space="preserve"> </t>
        </is>
      </c>
      <c r="D17" s="4" t="inlineStr">
        <is>
          <t xml:space="preserve"> </t>
        </is>
      </c>
      <c r="E17" s="4" t="inlineStr">
        <is>
          <t xml:space="preserve"> </t>
        </is>
      </c>
    </row>
    <row r="18">
      <c r="A18" s="4" t="inlineStr">
        <is>
          <t>Payments for royalties to date</t>
        </is>
      </c>
      <c r="B18" s="4" t="inlineStr">
        <is>
          <t xml:space="preserve"> </t>
        </is>
      </c>
      <c r="C18" s="4" t="inlineStr">
        <is>
          <t xml:space="preserve"> </t>
        </is>
      </c>
      <c r="D18" s="9" t="n">
        <v>0.6</v>
      </c>
      <c r="E18" s="9" t="n">
        <v>0.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4</t>
        </is>
      </c>
      <c r="C2" s="2" t="inlineStr">
        <is>
          <t>Dec. 31, 2023</t>
        </is>
      </c>
    </row>
    <row r="3">
      <c r="A3" s="4" t="inlineStr">
        <is>
          <t>Ausenco Engineering USA South | Acid POX milling technical stud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t>
        </is>
      </c>
      <c r="B5" s="9" t="n">
        <v>0.4</v>
      </c>
      <c r="C5" s="9" t="n">
        <v>0.3</v>
      </c>
    </row>
    <row r="6">
      <c r="A6" s="4" t="inlineStr">
        <is>
          <t>AMC | Director Compensatio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t>
        </is>
      </c>
      <c r="B8" s="13" t="n">
        <v>0.2</v>
      </c>
      <c r="C8" s="13" t="n">
        <v>0.2</v>
      </c>
    </row>
    <row r="9">
      <c r="A9" s="4" t="inlineStr">
        <is>
          <t>AMC | Director Compensation, Restricted Stock Fair Valu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amount</t>
        </is>
      </c>
      <c r="B11" s="9" t="n">
        <v>0.1</v>
      </c>
      <c r="C11" s="9" t="n">
        <v>0.1</v>
      </c>
    </row>
    <row r="12">
      <c r="A12" s="4" t="inlineStr">
        <is>
          <t>Shares of common stock (in shares)</t>
        </is>
      </c>
      <c r="B12" s="6" t="n">
        <v>12393</v>
      </c>
      <c r="C12" s="6" t="n">
        <v>180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02:20:41Z</dcterms:created>
  <dcterms:modified xmlns:dcterms="http://purl.org/dc/terms/" xmlns:xsi="http://www.w3.org/2001/XMLSchema-instance" xsi:type="dcterms:W3CDTF">2025-03-05T02:20:41Z</dcterms:modified>
</cp:coreProperties>
</file>